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Basis " sheetId="10" state="visible" r:id="rId10"/>
    <sheet xmlns:r="http://schemas.openxmlformats.org/officeDocument/2006/relationships" name="New Accounting Standards" sheetId="11" state="visible" r:id="rId11"/>
    <sheet xmlns:r="http://schemas.openxmlformats.org/officeDocument/2006/relationships" name="Summary of Significant Accounti"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Mortgage Servicing Rights, net" sheetId="15" state="visible" r:id="rId15"/>
    <sheet xmlns:r="http://schemas.openxmlformats.org/officeDocument/2006/relationships" name="Deposits" sheetId="16" state="visible" r:id="rId16"/>
    <sheet xmlns:r="http://schemas.openxmlformats.org/officeDocument/2006/relationships" name="FHLB Borrowings" sheetId="17" state="visible" r:id="rId17"/>
    <sheet xmlns:r="http://schemas.openxmlformats.org/officeDocument/2006/relationships" name="Subordinated Notes, net"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Income (Loss) Per Share" sheetId="21" state="visible" r:id="rId21"/>
    <sheet xmlns:r="http://schemas.openxmlformats.org/officeDocument/2006/relationships" name="Fair Values of Financial Instru" sheetId="22" state="visible" r:id="rId22"/>
    <sheet xmlns:r="http://schemas.openxmlformats.org/officeDocument/2006/relationships" name="Regulatory Capital Requirement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Mortgage Servicing Rights, net " sheetId="30" state="visible" r:id="rId30"/>
    <sheet xmlns:r="http://schemas.openxmlformats.org/officeDocument/2006/relationships" name="FHLB Borrowings (Tables)" sheetId="31" state="visible" r:id="rId31"/>
    <sheet xmlns:r="http://schemas.openxmlformats.org/officeDocument/2006/relationships" name="Subordinated Notes, net (Tables" sheetId="32" state="visible" r:id="rId32"/>
    <sheet xmlns:r="http://schemas.openxmlformats.org/officeDocument/2006/relationships" name="Stock-based Compensation (Table" sheetId="33" state="visible" r:id="rId33"/>
    <sheet xmlns:r="http://schemas.openxmlformats.org/officeDocument/2006/relationships" name="Income (Loss) Per Share (Tables" sheetId="34" state="visible" r:id="rId34"/>
    <sheet xmlns:r="http://schemas.openxmlformats.org/officeDocument/2006/relationships" name="Fair Values of Financial Inst_2" sheetId="35" state="visible" r:id="rId35"/>
    <sheet xmlns:r="http://schemas.openxmlformats.org/officeDocument/2006/relationships" name="Regulatory Capital Requiremen_2" sheetId="36" state="visible" r:id="rId36"/>
    <sheet xmlns:r="http://schemas.openxmlformats.org/officeDocument/2006/relationships" name="Commitments and Contingencies (" sheetId="37" state="visible" r:id="rId37"/>
    <sheet xmlns:r="http://schemas.openxmlformats.org/officeDocument/2006/relationships" name="Nature of Operations and Basi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Investment Securities - Amortiz" sheetId="42" state="visible" r:id="rId42"/>
    <sheet xmlns:r="http://schemas.openxmlformats.org/officeDocument/2006/relationships" name="Investment Securities - Amort_2" sheetId="43" state="visible" r:id="rId43"/>
    <sheet xmlns:r="http://schemas.openxmlformats.org/officeDocument/2006/relationships" name="Investment Securities - Aggrega" sheetId="44" state="visible" r:id="rId44"/>
    <sheet xmlns:r="http://schemas.openxmlformats.org/officeDocument/2006/relationships" name="Investment Securities - Equity " sheetId="45" state="visible" r:id="rId45"/>
    <sheet xmlns:r="http://schemas.openxmlformats.org/officeDocument/2006/relationships" name="Loans - Major Categories of Loa" sheetId="46" state="visible" r:id="rId46"/>
    <sheet xmlns:r="http://schemas.openxmlformats.org/officeDocument/2006/relationships" name="Loans - Activity in the Allowan" sheetId="47" state="visible" r:id="rId47"/>
    <sheet xmlns:r="http://schemas.openxmlformats.org/officeDocument/2006/relationships" name="Loans - Activity in the Allow_2" sheetId="48" state="visible" r:id="rId48"/>
    <sheet xmlns:r="http://schemas.openxmlformats.org/officeDocument/2006/relationships" name="Loans - Impaired Loans by Class" sheetId="49" state="visible" r:id="rId49"/>
    <sheet xmlns:r="http://schemas.openxmlformats.org/officeDocument/2006/relationships" name="Loans - Investment in Nonaccrua" sheetId="50" state="visible" r:id="rId50"/>
    <sheet xmlns:r="http://schemas.openxmlformats.org/officeDocument/2006/relationships" name="Loans - Troubled Debt Restructu" sheetId="51" state="visible" r:id="rId51"/>
    <sheet xmlns:r="http://schemas.openxmlformats.org/officeDocument/2006/relationships" name="Loans - Risk Rating of Loans by" sheetId="52" state="visible" r:id="rId52"/>
    <sheet xmlns:r="http://schemas.openxmlformats.org/officeDocument/2006/relationships" name="Mortgage Servicing Rights, ne_2" sheetId="53" state="visible" r:id="rId53"/>
    <sheet xmlns:r="http://schemas.openxmlformats.org/officeDocument/2006/relationships" name="Mortgage Servicing Rights net -" sheetId="54" state="visible" r:id="rId54"/>
    <sheet xmlns:r="http://schemas.openxmlformats.org/officeDocument/2006/relationships" name="Mortgage Servicing Rights, ne_3" sheetId="55" state="visible" r:id="rId55"/>
    <sheet xmlns:r="http://schemas.openxmlformats.org/officeDocument/2006/relationships" name="Deposits - Time deposits (Detai" sheetId="56" state="visible" r:id="rId56"/>
    <sheet xmlns:r="http://schemas.openxmlformats.org/officeDocument/2006/relationships" name="FHLB Borrowings (Details)" sheetId="57" state="visible" r:id="rId57"/>
    <sheet xmlns:r="http://schemas.openxmlformats.org/officeDocument/2006/relationships" name="FHLB Borrowings - FHLB Advances" sheetId="58" state="visible" r:id="rId58"/>
    <sheet xmlns:r="http://schemas.openxmlformats.org/officeDocument/2006/relationships" name="FHLB Borrowings - FHLB Overdraf" sheetId="59" state="visible" r:id="rId59"/>
    <sheet xmlns:r="http://schemas.openxmlformats.org/officeDocument/2006/relationships" name="FHLB Borrowings - Other Borrowi" sheetId="60" state="visible" r:id="rId60"/>
    <sheet xmlns:r="http://schemas.openxmlformats.org/officeDocument/2006/relationships" name="Subordinated Notes, net (Detail" sheetId="61" state="visible" r:id="rId61"/>
    <sheet xmlns:r="http://schemas.openxmlformats.org/officeDocument/2006/relationships" name="Shareholders' Equity (Details)" sheetId="62" state="visible" r:id="rId62"/>
    <sheet xmlns:r="http://schemas.openxmlformats.org/officeDocument/2006/relationships" name="Stock-based Compensation (Detai" sheetId="63" state="visible" r:id="rId63"/>
    <sheet xmlns:r="http://schemas.openxmlformats.org/officeDocument/2006/relationships" name="Income (Loss) Per Share (Detail" sheetId="64" state="visible" r:id="rId64"/>
    <sheet xmlns:r="http://schemas.openxmlformats.org/officeDocument/2006/relationships" name="Fair Values of Financial Inst_3" sheetId="65" state="visible" r:id="rId65"/>
    <sheet xmlns:r="http://schemas.openxmlformats.org/officeDocument/2006/relationships" name="Fair Values of Financial Inst_4" sheetId="66" state="visible" r:id="rId66"/>
    <sheet xmlns:r="http://schemas.openxmlformats.org/officeDocument/2006/relationships" name="Fair Values of Financial Inst_5" sheetId="67" state="visible" r:id="rId67"/>
    <sheet xmlns:r="http://schemas.openxmlformats.org/officeDocument/2006/relationships" name="Regulatory Capital Requiremen_3" sheetId="68" state="visible" r:id="rId68"/>
    <sheet xmlns:r="http://schemas.openxmlformats.org/officeDocument/2006/relationships" name="Related Party Transactions (Det"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and Entity Information</t>
        </is>
      </c>
    </row>
    <row r="4">
      <c r="A4" s="4" t="inlineStr">
        <is>
          <t>Document Type</t>
        </is>
      </c>
      <c r="B4" s="4" t="inlineStr">
        <is>
          <t>10-Q</t>
        </is>
      </c>
    </row>
    <row r="5">
      <c r="A5" s="4" t="inlineStr">
        <is>
          <t>Document Transition Report.</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Entity File Number</t>
        </is>
      </c>
      <c r="B8" s="4" t="inlineStr">
        <is>
          <t>001-38290</t>
        </is>
      </c>
    </row>
    <row r="9">
      <c r="A9" s="4" t="inlineStr">
        <is>
          <t>Entity Registrant Name</t>
        </is>
      </c>
      <c r="B9" s="4" t="inlineStr">
        <is>
          <t>Sterling Bancorp, Inc.</t>
        </is>
      </c>
    </row>
    <row r="10">
      <c r="A10" s="4" t="inlineStr">
        <is>
          <t>Entity Incorporation, State or Country Code</t>
        </is>
      </c>
      <c r="B10" s="4" t="inlineStr">
        <is>
          <t>MI</t>
        </is>
      </c>
    </row>
    <row r="11">
      <c r="A11" s="4" t="inlineStr">
        <is>
          <t>Entity Tax Identification Number</t>
        </is>
      </c>
      <c r="B11" s="4" t="inlineStr">
        <is>
          <t>38-3163775</t>
        </is>
      </c>
    </row>
    <row r="12">
      <c r="A12" s="4" t="inlineStr">
        <is>
          <t>Entity Address, Address Line One</t>
        </is>
      </c>
      <c r="B12" s="4" t="inlineStr">
        <is>
          <t>One Towne Square</t>
        </is>
      </c>
    </row>
    <row r="13">
      <c r="A13" s="4" t="inlineStr">
        <is>
          <t>Entity Address, Address Line Two</t>
        </is>
      </c>
      <c r="B13" s="4" t="inlineStr">
        <is>
          <t>Suite 1900</t>
        </is>
      </c>
    </row>
    <row r="14">
      <c r="A14" s="4" t="inlineStr">
        <is>
          <t>Entity Address, City or Town</t>
        </is>
      </c>
      <c r="B14" s="4" t="inlineStr">
        <is>
          <t>Southfield</t>
        </is>
      </c>
    </row>
    <row r="15">
      <c r="A15" s="4" t="inlineStr">
        <is>
          <t>Entity Address, State or Province</t>
        </is>
      </c>
      <c r="B15" s="4" t="inlineStr">
        <is>
          <t>MI</t>
        </is>
      </c>
    </row>
    <row r="16">
      <c r="A16" s="4" t="inlineStr">
        <is>
          <t>Entity Address, Postal Zip Code</t>
        </is>
      </c>
      <c r="B16" s="4" t="inlineStr">
        <is>
          <t>48076</t>
        </is>
      </c>
    </row>
    <row r="17">
      <c r="A17" s="4" t="inlineStr">
        <is>
          <t>City Area Code</t>
        </is>
      </c>
      <c r="B17" s="4" t="inlineStr">
        <is>
          <t>248</t>
        </is>
      </c>
    </row>
    <row r="18">
      <c r="A18" s="4" t="inlineStr">
        <is>
          <t>Local Phone Number</t>
        </is>
      </c>
      <c r="B18" s="4" t="inlineStr">
        <is>
          <t>355-2400</t>
        </is>
      </c>
    </row>
    <row r="19">
      <c r="A19" s="4" t="inlineStr">
        <is>
          <t>Title of 12(b) Security</t>
        </is>
      </c>
      <c r="B19" s="4" t="inlineStr">
        <is>
          <t>Common stock</t>
        </is>
      </c>
    </row>
    <row r="20">
      <c r="A20" s="4" t="inlineStr">
        <is>
          <t>Trading Symbol</t>
        </is>
      </c>
      <c r="B20" s="4" t="inlineStr">
        <is>
          <t>SB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50449063</v>
      </c>
    </row>
    <row r="30">
      <c r="A30" s="4" t="inlineStr">
        <is>
          <t>Entity Central Index Key</t>
        </is>
      </c>
      <c r="B30" s="4" t="inlineStr">
        <is>
          <t>0001680379</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1</t>
        </is>
      </c>
    </row>
    <row r="3">
      <c r="A3" s="3" t="inlineStr">
        <is>
          <t>Nature of Operations and Basis of Presentation</t>
        </is>
      </c>
    </row>
    <row r="4">
      <c r="A4" s="4" t="inlineStr">
        <is>
          <t>Nature of Operations and Basis of Presentation</t>
        </is>
      </c>
      <c r="B4" s="4" t="inlineStr">
        <is>
          <t>Note 1—Nature of Operations and Basis of Presentation Nature of Operations Sterling Bancorp, Inc. (the “Company”) is a unitary thrift holding company that was incorporated in 1989 and the parent company of its wholly owned subsidiary, Sterling Bank and Trust, F.S.B. (the “Bank”). The Company’s business is conducted through the Bank, which was formed in 1984. The Bank originates residential and commercial real estate loans, construction loans, commercial lines of credit and other consumer loans and provides deposit products, consisting primarily of checking, savings and term certificate accounts. The Bank operates through a network of 29 branches of which 26 branches are located in San Francisco and Los Angeles, California with the remaining branches located in New York, New York and Southfield, Michigan. The Company is headquartered in Southfield, Michigan, and its operations are in the financial services industry. Management evaluates the performance of the Company’s business based on one reportable segment, community banking. The Company is subject to regulation, examination and supervision by the Board of Governors of the Federal Reserve System (the “FRB” or “Federal Reserve”). The Bank is a federally chartered stock savings bank that is subject to regulation, supervision and examination by the Office of the Comptroller of the Currency (“OCC”) of the U.S. Department of Treasury and the Federal Deposit Insurance Corporation (“FDIC”) and is a member of the Federal Home Loan Bank (“FHLB”) system. In July 2021, the Bank completed the sale of the Bellevue, Washington branch office to First Federal Savings &amp; Loan Association of Port Angeles (“First Federal”), a Washington state chartered bank. The sale included the transfer of customer deposit accounts of $65,437 located at the branch, as well as the transfer of all branch premises and equipment. The transaction resulted in a net cash payment to First Federal of $63,545. The Bank recorded a gain on the sale of $1,417 during the three and nine months ended September 30, 2021. Basis of Presentation The condensed consolidated balance sheet as of September 30, 2021 and the condensed consolidated statements of operations, comprehensive income (loss), changes in shareholders’ equity and cash flows for the three and nine months ended September 30, 2021 and 2020 are unaudited. The unaudited condensed consolidated financial statements have been prepared on the same basis as the annual consolidated financial statements and reflect all adjustments, in the opinion of management, of a normal recurring nature that are necessary for a fair presentation of the financial position, results of operations and cash flows for the periods presented. The financial data and other financial information disclosed in these notes to the condensed consolidated financial statements related to these periods are also unaudited. The results of operations for the three and nine months ended September 30, 2021 are not necessarily indicative of the results that may be expected for the year ended December 31, 2021 or for any future annual or interim period. The consolidated balance sheet at December 31, 2020 included herein was derived from the audited financial statements as of that date. The accompanying unaudited condensed consolidated financial statements and notes thereto should be read in conjunction with the audited consolidated financial statements and related notes included in the Company’s Annual Report on Form 10-K for the year ended December 31, 2020, as filed with the U.S. Securities and Exchange Commission (the “SEC”) on March 26, 2021 (the “2020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9 Months Ended</t>
        </is>
      </c>
    </row>
    <row r="2">
      <c r="B2" s="2" t="inlineStr">
        <is>
          <t>Sep. 30, 2021</t>
        </is>
      </c>
    </row>
    <row r="3">
      <c r="A3" s="3" t="inlineStr">
        <is>
          <t>New Accounting Standards</t>
        </is>
      </c>
    </row>
    <row r="4">
      <c r="A4" s="4" t="inlineStr">
        <is>
          <t>New Accounting Standards</t>
        </is>
      </c>
      <c r="B4" s="4" t="inlineStr">
        <is>
          <t>Note 2—New Accounting Standards Recently Issued Accounting Guidance Not Yet Adopted In June 2016, the Financial Accounting Standards Board (“FASB”) issued Accounting Standards Update (“ASU”) No. 2016-13, Financial Instruments—Credit Losses (Topic 326): Measurement of Credit Losses on Financial Instruments Codification Improvements to Topic 326, Financial Instruments—Credit Losses, Topic 815, Derivatives and Hedging, and Topic 825, Financial Instruments, scope of the credit losses standard and addresses issues related to accrued interest receivable balances and recoveries, among other things. In May 2019, the FASB issued ASU No. 2019-05, Financial Instruments—Credit Losses (Topic 326): Targeted Transition Relief. Financial Instruments—Credit Losses (Topic 326), Derivatives and Hedging (Topic 815), and Leases (Topic 842): Effective Dates At this time, a cross-functional implementation team consisting of individuals from accounting, finance, servicing and information systems is working with the Bank’s loan system vendor to develop an application to create credit loss estimation models and processes. The historical data set for model development has been finalized, and the credit loss estimation models are in the process of being developed and tested. Once the credit loss estimation models are finalized, the Bank will run the new credit loss estimation models in parallel with the current allowance for loan losses model to understand the differences in the models and assess the impact of the change. The Company expects to recognize a cumulative effect adjustment to the opening balance of retained earnings as of January 1, 2023, the beginning of the first reporting period in which ASU No. 2016-13 is effective. The Company has not yet determined the magnitude of any such one-time cumulative adjustment or of the overall impact of ASU No. 2016-13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Summary of Significant Accounting Policies Principles of Consolidation The accompanying condensed consolidated financial statements have been prepared in conformity with accounting principles generally accepted in the United States of America (“U.S. GAAP”). The condensed consolidated financial statements include the results of the Company and its wholly-owned subsidiary. On December 21, 2020, QCM, LLC, doing business as Quantum Capital Management, a wholly-owned subsidiary of Quantum Fund, LLC and an indirect wholly-owned subsidiary of the Bank, completed the sale of substantially all of its assets, which consisted primarily of client advisory agreements for aggregate consideration of $250 . The operations of Quantum Capital Management were not significant. All significant intercompany accounts and transactions have been eliminated in consolidation.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y involved in making estimates, actual results reported in the future periods may be based upon amounts that could differ from those estimates. Concentration of Credit Risk The loan portfolio consists primarily of residential real estate loans, which are collateralized by real estate. At September 30, 2021 and December 31, 2020, residential real estate loans accounted for 81% of the loan portfolio. In addition, most of these residential loans and other commercial loans have been made to individuals and businesses in the state of California, which are dependent on the area economy for their livelihoods and servicing of their loan obligation. At September 30, 2021 and December 31, 2020, approximately 85% and 87%, respectively, of the loan portfolio was originated with respect to properties or businesses located in California. Starting December 9, 2019, the Bank suspended its Advantage Loan Program and announced on March 6, 2020 that it permanently discontinued this program. Loans originated under this Program comprised a significant component of the Bank’s total loan originations. Advantage Loan Program loans (including residential real estate loans held for sale of $11,993, of which $8,744 were on nonaccrual status, and $19,375 at December 31, 2020, all of which were on nonaccrual status) totaled $1,299,438 and $1,515,248, or 71% and 74% , of the residential loan portfolio at September 30, 2021 and December 31, 2020, respectively. Refer to Note 16 – Risks and Uncertainties – COVID-19 The coronavirus disease 2019 (“COVID-19”) pandemic, and related efforts to contain it, have caused significant disruptions in the functioning of the financial markets, resulted in an unprecedented slowdown in economic activity and a related increase in unemployment, and have increased economic and market uncertainty and volatility. The Company’s primary market areas of California and New York City have been hit particularly hard by the COVID-19 pandemic. Federal and state governments have taken unprecedented actions to contain the spread of the disease, including vaccine distribution, closures of businesses and schools, fiscal stimulus, and legislation designed to deliver monetary aid and other relief for businesses and individuals impacted by the pandemic. The COVID-19 pandemic continues to create and exacerbate significant risks and uncertainties for the markets that the Bank serves. As the Bank’s residential and commercial customers are facing various levels of financial stress, the Bank continues to experience an elevated level of delinquent and nonaccrual loans, primarily in residential real estate, office, lodging, retail and construction loans. The duration and severity of the effect of the COVID-19 pandemic on economic, market and business conditions remain uncertain. The Company continues to be subject to heightened business, operational, market, credit and other risks related to the COVID-19 pandemic, which may have an adverse effect on its business, financial condition, liquidity, results of operations, risk-weighted assets and regulatory capital. Employee Retention Credits Under the CARES Act On March 27, 2020, the Coronavirus Aid, Relief, and Economic Security Act (“CARES Act”) was signed into law providing numerous tax provision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The ERC is equal to 70% of qualified wages paid to employees (including employer qualified health plan expenses) and is capped at $10,000 of qualified wages for each employee, such that the maximum ERC that can be claimed is $7,000 per employee per applicable quarter in 2021. As a result of the Company averaging 500 or fewer full-time employees in 2019, all wages paid to employees were eligible for the ERC (rather than just wages paid to employees not providing services). The Company evaluated its eligibility for the ERC in the third quarter of 2021. The Company determined it qualified for the ERC for the first three quarters of 2021 because the Company’s gross receipts (which consisted of total interest income and other fees and income from banking activities and services) decreased more than 20% in 2021 from each of the respective quarters of 2019, the relevant criteria for the ERC. The Company is in the process of amending certain payroll tax filings to apply for a refund for each of the first three quarters of 2021. The Company cannot reasonably estimate when it will receive the refunds once the filings have been made. Since there is not any U.S. GAAP guidance for for-profit business entities that receive government assistance that is not in the form of a loan, an income tax credit or revenue from a contract with a customer, the Company accounted for the employee retention credit by analogy to International Accounting Standards 20 (“IAS 20”). Under IAS 20, a business entity would recognize the credit on a systematic basis over the periods in which it recognizes the payroll expenses for which the grant (tax credit) is intended to compensate when there is reasonable assurance that the entity will comply with any conditions attached to grant and the grant will be received. The Company has made an accounting policy election to record the ERC benefit as a reduction to payroll expenses. During the three and nine months ended September 30, 2021, the Company recorded a benefit of $6,529 resulting in a net reduction of salaries and employee benefits expense in the condensed consolidated statements of operations. The Company has recorded a grant receivable of Reclassification Certain prior period amounts have been reclassified to conform with the current period presentation. The Company has reclassified custodial escrow balances maintained with serviced loans of $6,051 from accr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1</t>
        </is>
      </c>
    </row>
    <row r="3">
      <c r="A3" s="3" t="inlineStr">
        <is>
          <t>Investment Securities</t>
        </is>
      </c>
    </row>
    <row r="4">
      <c r="A4" s="4" t="inlineStr">
        <is>
          <t>Investment Securities</t>
        </is>
      </c>
      <c r="B4" s="4" t="inlineStr">
        <is>
          <t>Note 4—Investment Securities Debt Securities The following tables summarize the amortized cost and fair value of debt securities available for sale at September 30, 2021 and December 31, 2020 and the corresponding amounts of gross unrealized gains and losses: ​ ​ ​ ​ ​ ​ ​ ​ ​ ​ ​ ​ ​ ​ ​ ​ September 30, 2021 ​ ​ Amortized ​ Gross Unrealized ​ Fair ​ Cost Gain Loss Value Available for sale: ​ ​ ​ ​ U.S. Treasury &amp; Agency securities ​ $ 73,427 ​ $ 79 ​ $ — ​ $ 73,506 Mortgage-backed securities ​ ​ 26,833 ​ ​ 57 ​ ​ (314) ​ ​ 26,576 Collateralized mortgage obligations ​ 98,636 ​ 558 ​ (43) ​ 99,151 Collateralized debt obligations ​ 211 ​ — ​ (20) ​ 191 Total ​ $ 199,107 ​ $ 694 ​ $ (377) ​ $ 199,424 ​ ​ ​ ​ ​ ​ ​ ​ ​ ​ ​ ​ ​ ​ ​ ​ December 31, 2020 ​ ​ Amortized ​ Gross Unrealized ​ Fair ​ Cost Gain Loss Value Available for sale: ​ ​ ​ ​ U.S. Treasury &amp; Agency securities ​ $ 138,742 ​ $ 255 ​ $ — ​ $ 138,997 Mortgage-backed securities ​ ​ 33,743 ​ ​ 72 ​ ​ (1) ​ ​ 33,814 Collateralized mortgage obligations ​ 126,359 ​ 628 ​ (391) ​ 126,596 Collateralized debt obligations ​ 214 ​ — ​ (27) ​ 187 Total ​ $ 299,058 ​ $ 955 ​ $ (419) ​ $ 299,594 ​ Securities with a fair value of $73,506 were pledged as collateral on FHLB borrowings at September 30, 2021. All of the Company’s mortgage-backed securities, and a majority of the Company’s collateralized mortgage obligations are issued and/or guaranteed by a U.S. government agency (Government National Mortgage Association) or a U.S. government-sponsored enterprise (Federal Home Loan Mortgage Corporation (“Freddie Mac”) or Federal National Mortgage Association (“Fannie Mae”)). The fair value of the private-label collateralized mortgage obligations was $632 and $816 at September 30, 2021 and December 31, 2020, respectively. No securities of any single issuer, other than debt securities issued by the U.S. government, government agency and government-sponsored enterprises, were in excess of 10% of total shareholders’ equity as of September 30, 2021 and December 31, 2020. For the three and nine months ended September 30, 2020, the proceeds from sales of debt securities available for sale were $40,612 and $99,971, respectively. The Company recorded gross realized gains of $58 and gross realized losses of $78 during the three months ended September 30, 2020, and gross realized gains of $336 and gross realized losses of $157 during the nine months ended September 30, 2020. There were no debt securities sold during the nine months ended September 30, 2021. The amortized cost and fair value of the U.S. Treasury and Agency securities at September 30, 2021 are shown by contractual maturity in the table below. Mortgage-backed securities, collateralized mortgage obligations and collateralized debt obligations are disclosed separately as the expected maturities may differ from contractual maturities if borrowers have the right to call or prepay obligations with or without call or prepayment penalties. ​ ​ ​ ​ ​ ​ ​ ​ ​ ​ Amortized ​ Fair ​ Cost Value U.S. Treasury &amp; Agency securities ​ ​ Due less than one year ​ $ 50,427 ​ $ 50,458 Due after one year through five years ​ ​ 23,000 ​ ​ 23,048 Mortgage-backed securities ​ ​ 26,833 ​ ​ 26,576 Collateralized mortgage obligations ​ 98,636 ​ 99,151 Collateralized debt obligations ​ 211 ​ 191 Total ​ $ 199,107 ​ $ 199,424 ​ The following table summarizes debt securities available for sale, at fair value, with unrealized losses at September 30, 2021 and December 31, 2020 aggregated by major security type and length of time the individual securities have been in a continuous unrealized loss position: ​ ​ ​ ​ ​ ​ ​ ​ ​ ​ ​ ​ ​ ​ ​ ​ ​ ​ ​ ​ ​ ​ September 30, 2021 ​ ​ Less than 12 Months ​ 12 Months or More ​ Total ​ ​ Fair ​ Unrealized ​ Fair ​ Unrealized ​ Fair ​ Unrealized ​ Value Losses Value Losses Value Losses Mortgage-backed securities ​ $ 8,818 ​ $ (314) ​ $ — ​ $ — ​ $ 8,818 ​ $ (314) Collateralized mortgage obligations ​ ​ 47,728 ​ ​ (43) ​ ​ — ​ ​ — ​ ​ 47,728 ​ ​ (43) Collateralized debt obligations ​ — ​ ​ — ​ ​ 191 ​ ​ (20) ​ ​ 191 ​ ​ (20) Total ​ $ 56,546 ​ $ (357) ​ $ 191 ​ $ (20) ​ $ 56,737 ​ $ (377) ​ ​ ​ ​ ​ ​ ​ ​ ​ ​ ​ ​ ​ ​ ​ ​ ​ ​ ​ ​ ​ ​ December 31, 2020 ​ ​ Less than 12 Months ​ 12 Months or More ​ Total ​ ​ Fair ​ Unrealized ​ Fair ​ Unrealized ​ Fair ​ Unrealized ​ Value Losses Value Losses Value Losses Mortgage-backed securities ​ $ 5,694 ​ $ (1) ​ $ — ​ $ — ​ $ 5,694 ​ $ (1) Collateralized mortgage obligations ​ ​ 75,740 ​ ​ (391) ​ ​ — ​ ​ — ​ ​ 75,740 ​ ​ (391) Collateralized debt obligations ​ — ​ — ​ 187 ​ (27) ​ 187 ​ (27) Total ​ $ 81,434 ​ $ (392) ​ $ 187 ​ $ (27) ​ $ 81,621 ​ $ (419) ​ As of September 30, 2021, the debt securities portfolio consisted of 22 debt securities, with ten debt securities in an unrealized loss position. For debt securities in an unrealized loss position, management has both the intent and ability to hold these investments until the recovery of the decline. The fair value is expected to increase as these securities approach their maturity date or repricing date or if market yields for such investments decline. Accordingly, as of September 30, 2021, the unrealized losses in these securities are due to non-credit-related factors, including changes in interest rates and other market conditions; thus, the impairment was determined to be temporary. All interest and dividends are considered taxable. A collateralized debt obligation with a carrying value of $191 and $187 at September 30, 2021 and December 31, 2020, respectively, was rated high quality at inception, but it was subsequently rated by Moody’s as Ba1, which is defined as “speculative.” The issuers of the underlying investments (the collateral) of the collateralized debt obligation are primarily banks. Management uses in-house and third-party other-than-temporary impairment evaluation models to compare the present value of expected cash flows to the previous estimate to ensure there are no adverse changes in cash flows during the period. The other-than-temporary impairment model considers the structure and term of the collateralized debt obligations and the financial condition of the underlying issuers. Assumptions used in the model include expected future default rates and prepayments. The collateralized debt obligation remained classified as available for sale and represented $20 and $27 of the unrealized losses reported at September 30, 2021 and December 31, 2020, respectively. Equity Securities Equity securities consist of an investment in a qualified community reinvestment act investment fund, which is a publicly-traded mutual fund and an investment in the common equity of Pacific Coast Banker’s Bank, a thinly traded restricted stock. At September 30, 2021 and December 31, 2020, equity securities totaled $5,265 and $5,364, respectively, and are included in investment securities in the condensed consolidated balance sheets. Equity securities with readily determinable fair values are stated at fair value with realized and unrealized gains and losses reported in income. At September 30, 2021 and December 31, 2020, equity securities with readily determinable fair values were $5,019 and $5,118, respectively. The following is a summary of unrealized and realized gains and losses recognized in the condensed consolidated statements of operations during the three and nine months ended September 30, 2021 and 2020: ​ ​ ​ ​ ​ ​ ​ ​ ​ ​ ​ ​ ​ ​ ​ ​ Three Months Ended ​ Nine Months Ended ​ ​ September 30, ​ September 30, ​ 2021 2020 2021 2020 Net gains (losses) recorded during the period on equity securities ​ $ (24) ​ $ — ​ $ (99) ​ $ 123 Less: net gains (losses) recorded during the period on equity securities sold during the period ​ — ​ ​ — ​ — ​ ​ — Unrealized gains (losses) recorded during the period on equity securities held at the reporting date ​ $ (24) ​ $ — ​ $ (99) ​ $ 123 ​ The Company has elected to account for its investment in a thinly traded, restricted stock using the measurement alternative for equity securities without readily determinable fair values, resulting in the investment carried at cost based on no evidence of impairment or observable trading activity during the nine months ended September 30, 2021 and 2020. The investment was reported at $246 at September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1</t>
        </is>
      </c>
    </row>
    <row r="3">
      <c r="A3" s="3" t="inlineStr">
        <is>
          <t>Loans</t>
        </is>
      </c>
    </row>
    <row r="4">
      <c r="A4" s="4" t="inlineStr">
        <is>
          <t>Loans</t>
        </is>
      </c>
      <c r="B4" s="4" t="inlineStr">
        <is>
          <t xml:space="preserve">Note 5—Loans Major categories of loans were as follows: ​ ​ ​ ​ ​ ​ ​ ​ ​ ​ September 30, ​ December 31, ​ 2021 2020 Residential real estate ​ $ 1,818,633 ​ $ 2,033,526 Commercial real estate ​ 291,649 ​ 259,958 Construction ​ 126,571 ​ 206,581 Commercial lines of credit ​ 1,923 ​ 6,671 Other consumer ​ 6 ​ 7 Total loans ​ 2,238,782 ​ 2,506,743 Less: allowance for loan losses ​ (70,238) ​ (72,387) Loans, net ​ $ 2,168,544 ​ $ 2,434,356 ​ Loans totaling $479,048 and $630,197 were pledged as collateral on FHLB borrowings at September 30, 2021 and December 31, 2020, respectively. The following tables present the activity in the allowance for loan losses by portfolio segment for the three and nine months ended September 30, 2021 and 2020: ​ ​ ​ ​ ​ ​ ​ ​ ​ ​ ​ ​ ​ ​ ​ ​ ​ ​ ​ ​ ​ ​ ​ ​ ​ ​ ​ ​ ​ ​ ​ ​ Commercial ​ ​ ​ ​ ​ ​ ​ ​ ​ ​ Residential Commercial ​ Lines of Other ​ ​ ​ ​ Three Months Ended September 30, 2021 ​ Real Estate ​ Real Estate ​ Construction ​ Credit ​ Consumer ​ Unallocated ​ Total Allowance for loan losses: ​ ​ ​ ​ ​ ​ ​ Beginning balance ​ $ 33,064 ​ $ 22,491 ​ $ 15,056 ​ $ 58 ​ $ — ​ $ — ​ $ 70,669 Provision (recovery) for loan losses ​ 109 ​ 1,486 ​ (1,194) ​ (4) ​ — ​ — ​ 397 Charge offs ​ — ​ — ​ (1,965) ​ — ​ — ​ — ​ (1,965) Recoveries ​ 530 ​ 605 ​ 2 ​ — ​ — ​ — ​ 1,137 Total ending balance ​ $ 33,703 ​ $ 24,582 ​ $ 11,899 ​ $ 54 ​ $ — ​ $ — ​ $ 70,238 ​ ​ ​ ​ ​ ​ ​ ​ ​ ​ ​ ​ ​ ​ ​ ​ ​ ​ ​ ​ ​ ​ ​ ​ ​ ​ ​ ​ ​ ​ ​ Commercial ​ ​ ​ ​ ​ ​ ​ ​ ​ ​ ​ Residential ​ Commercial ​ ​ ​ Lines of ​ Other ​ ​ ​ ​ ​ ​ Nine Months Ended September 30, 2021 Real Estate Real Estate Construction Credit Consumer Unallocated Total Allowance for loan losses: ​ ​ ​ ​ ​ ​ ​ Beginning balance ​ $ 32,366 ​ $ 21,942 ​ $ 17,988 ​ $ 91 ​ $ — ​ $ — ​ $ 72,387 Provision (recovery) for loan losses ​ 16 ​ 2,004 ​ (4,129) ​ (37) ​ — ​ — ​ (2,146) Charge offs ​ — ​ — ​ (1,965) ​ — ​ — ​ — ​ (1,965) Recoveries ​ 1,321 ​ 636 ​ 5 ​ — ​ — ​ — ​ 1,962 Total ending balance ​ $ 33,703 ​ $ 24,582 ​ $ 11,899 ​ $ 54 ​ $ — ​ $ — ​ $ 70,238 ​ ​ ​ ​ ​ ​ ​ ​ ​ ​ ​ ​ ​ ​ ​ ​ ​ ​ ​ ​ ​ ​ ​ ​ ​ ​ ​ ​ ​ ​ ​ ​ ​ ​ Commercial ​ ​ ​ ​ ​ ​ ​ ​ ​ ​ ​ Residential ​ Commercial ​ ​ ​ ​ Lines of ​ Other ​ ​ ​ ​ ​ ​ Three Months Ended September 30, 2020 Real Estate Real Estate Construction Credit Consumer Unallocated Total Allowance for loan losses: ​ ​ ​ ​ ​ ​ ​ Beginning balance ​ $ 18,812 ​ $ 15,770 ​ $ 11,998 ​ $ 350 ​ $ 1 ​ $ — ​ $ 46,931 Provision (recovery) for loan losses ​ (467) ​ 1,771 ​ 628 ​ 192 ​ (1) ​ — ​ 2,123 Charge offs ​ (108) ​ — ​ (707) ​ — ​ — ​ — ​ (815) Recoveries ​ 3 ​ 14 ​ 2 ​ — ​ — ​ — ​ 19 Total ending balance ​ $ 18,240 ​ $ 17,555 ​ $ 11,921 ​ $ 542 ​ $ — ​ $ — ​ $ 48,258 ​ ​ ​ ​ ​ ​ ​ ​ ​ ​ ​ ​ ​ ​ ​ ​ ​ ​ ​ ​ ​ ​ ​ ​ ​ ​ ​ ​ ​ ​ ​ ​ ​ ​ Commercial ​ ​ ​ ​ ​ ​ ​ ​ ​ ​ ​ Residential ​ Commercial ​ ​ ​ ​ Lines of ​ Other ​ ​ ​ ​ ​ ​ Nine Months Ended September 30, 2020 Real Estate Real Estate Construction Credit Consumer Unallocated Total Allowance for loan losses: ​ ​ ​ ​ ​ ​ ​ Beginning balance ​ $ 12,336 ​ $ 5,243 ​ $ 3,822 ​ $ 328 ​ $ 1 ​ $ — ​ $ 21,730 Provision (recovery) for loan losses ​ 5,997 ​ 12,262 ​ 8,801 ​ 214 ​ (1) ​ — ​ 27,273 Charge offs ​ (108) ​ — ​ (707) ​ — ​ — ​ — ​ (815) Recoveries ​ 15 ​ 50 ​ 5 ​ — ​ — ​ — ​ 70 Total ending balance ​ $ 18,240 ​ $ 17,555 ​ $ 11,921 ​ $ 542 ​ $ — ​ $ — ​ $ 48,258 ​ The following tables present the balance in the allowance for loan losses and the recorded investment by portfolio segment and based on impairment evaluation method as of September 30, 2021 and December 31, 2020: ​ ​ ​ ​ ​ ​ ​ ​ ​ ​ ​ ​ ​ ​ ​ ​ ​ ​ ​ ​ ​ ​ ​ ​ ​ ​ ​ ​ ​ ​ ​ ​ Commercial ​ ​ ​ ​ ​ ​ ​ ​ ​ ​ ​ Residential ​ Commercial ​ ​ ​ Lines of ​ Other ​ ​ ​ ​ ​ ​ September 30, 2021 Real Estate Real Estate Construction Credit Consumer Unallocated Total Allowance for loan losses: ​ ​ ​ ​ ​ ​ ​ ​ ​ ​ ​ ​ ​ ​ ​ ​ ​ ​ ​ ​ ​ Ending allowance balance attributable to loans: ​ ​ ​ ​ ​ ​ ​ ​ Individually evaluated for impairment ​ $ 160 ​ $ — ​ $ — ​ $ — ​ $ — ​ $ — ​ $ 160 Collectively evaluated for impairment ​ ​ 33,543 ​ ​ 24,582 ​ ​ 11,899 ​ ​ 54 ​ ​ — ​ ​ — ​ ​ 70,078 Total ending allowance balance ​ $ 33,703 ​ $ 24,582 ​ $ 11,899 ​ $ 54 ​ $ — ​ $ — ​ $ 70,238 Loans: ​ ​ ​ ​ ​ ​ ​ ​ ​ ​ ​ ​ ​ ​ Loans individually evaluated for impairment ​ $ 364 ​ $ 13,634 ​ $ 28,071 ​ $ 118 ​ $ — ​ $ — ​ $ 42,187 Loans collectively evaluated for impairment ​ 1,818,269 ​ 278,015 ​ 98,500 ​ 1,805 ​ 6 ​ — ​ 2,196,595 Total ending loans balance ​ $ 1,818,633 ​ $ 291,649 ​ $ 126,571 ​ $ 1,923 ​ $ 6 ​ $ — ​ $ 2,238,782 ​ ​ ​ ​ ​ ​ ​ ​ ​ ​ ​ ​ ​ ​ ​ ​ ​ ​ ​ ​ ​ ​ ​ ​ ​ ​ ​ ​ ​ ​ ​ ​ Commercial ​ ​ ​ ​ ​ ​ ​ ​ ​ ​ ​ Residential ​ Commercial ​ ​ ​ Lines of ​ Other ​ ​ ​ ​ ​ ​ December 31, 2020 Real Estate Real Estate Construction Credit Consumer Unallocated Total Allowance for loan losses: ​ ​ ​ ​ ​ ​ ​ Ending allowance balance attributable to loans: ​ ​ ​ ​ ​ ​ ​ ​ ​ ​ ​ ​ ​ ​ ​ ​ ​ ​ ​ ​ ​ Individually evaluated for impairment ​ $ 41 ​ $ 287 ​ $ 1,905 ​ $ 4 ​ $ — ​ $ — ​ $ 2,237 Collectively evaluated for impairment ​ ​ 32,325 ​ ​ 21,655 ​ ​ 16,083 ​ ​ 87 ​ ​ — ​ ​ — ​ ​ 70,150 Total ending allowance balance ​ $ 32,366 ​ $ 21,942 ​ $ 17,988 ​ $ 91 ​ $ — ​ $ — ​ $ 72,387 Loans: ​ ​ ​ ​ ​ ​ ​ ​ ​ ​ ​ ​ ​ ​ Loans individually evaluated for impairment ​ $ 208 ​ $ 20,974 ​ $ 48,871 ​ $ 3,981 ​ $ — ​ $ — ​ $ 74,034 Loans collectively evaluated for impairment ​ 2,033,318 ​ 238,984 ​ 157,710 ​ 2,690 ​ 7 ​ — ​ 2,432,709 Total ending loans balance ​ $ 2,033,526 ​ $ 259,958 ​ $ 206,581 ​ $ 6,671 ​ $ 7 ​ $ — ​ $ 2,506,743 ​ The following tables present information related to impaired loans by class of loans as of and for the periods indicated: ​ ​ ​ ​ ​ ​ ​ ​ ​ ​ ​ ​ ​ ​ ​ ​ ​ ​ ​ ​ ​ ​ At September 30, 2021 ​ At December 31, 2020 ​ ​ Unpaid ​ ​ ​ ​ Allowance ​ Unpaid ​ ​ ​ ​ Allowance ​ ​ Principal ​ Recorded ​ for Loan ​ Principal ​ Recorded ​ for Loan ​ Balance Investment Losses Balance Investment Losses With no related allowance for loan losses recorded: ​ ​ ​ ​ ​ ​ ​ Residential real estate, first mortgage ​ $ 106 ​ $ 82 ​ $ — ​ $ 116 ​ $ 94 ​ $ — Commercial real estate: ​ ​ ​ ​ ​ ​ ​ ​ ​ ​ ​ ​ ​ ​ ​ ​ ​ — Retail ​ ​ 5 ​ ​ 5 ​ ​ — ​ ​ 1,247 ​ ​ 1,029 ​ ​ — Hotels/Single-room occupancy hotels ​ ​ 10,800 ​ ​ 10,861 ​ ​ — ​ ​ 11,428 ​ ​ 11,419 ​ ​ — Office ​ ​ 2,768 ​ ​ 2,768 ​ ​ — ​ ​ — ​ ​ — ​ ​ — Construction ​ ​ 28,140 ​ ​ 28,071 ​ ​ — ​ ​ 42,669 ​ ​ 41,951 ​ ​ — Commercial lines of credit, private banking ​ ​ 118 ​ ​ 118 ​ ​ — ​ ​ 3,857 ​ ​ 3,857 ​ ​ — Subtotal ​ 41,937 ​ 41,905 ​ — ​ 59,317 ​ 58,350 ​ — With an allowance for loan losses recorded: ​ ​ ​ ​ ​ ​ ​ ​ ​ ​ ​ Residential real estate, first mortgage ​ 274 ​ 282 ​ 160 ​ 114 ​ 114 ​ 41 Commercial real estate, hotels/single-room occupancy hotels ​ ​ — ​ ​ — ​ ​ — ​ ​ 8,645 ​ ​ 8,526 ​ ​ 287 Construction ​ — ​ — ​ — ​ 6,920 ​ 6,920 ​ 1,905 Commercial lines of credit, private banking ​ ​ — ​ ​ — ​ ​ — ​ ​ 124 ​ ​ 124 ​ ​ 4 Subtotal ​ 274 ​ 282 ​ 160 ​ 15,803 ​ 15,684 ​ 2,237 Total ​ $ 42,211 ​ $ 42,187 ​ $ 160 ​ $ 75,120 ​ $ 74,034 ​ $ 2,237 ​ ​ ​ ​ ​ ​ ​ ​ ​ ​ ​ ​ ​ ​ ​ ​ ​ ​ ​ ​ ​ ​ Three Months Ended September 30, ​ ​ 2021 ​ 2020 ​ ​ Average ​ Interest ​ Cash Basis ​ Average ​ Interest ​ Cash Basis ​ ​ Recorded ​ Income ​ Interest ​ Recorded ​ Income ​ Interest ​ Investment Recognized Recognized Investment Recognized Recognized With no related allowance for loan losses recorded: ​ ​ ​ ​ ​ ​ ​ ​ ​ ​ ​ ​ Residential real estate, first mortgage ​ $ 82 ​ $ — ​ $ — ​ $ 95 ​ $ — ​ $ — Commercial real estate: ​ ​ ​ ​ ​ ​ ​ ​ ​ ​ ​ ​ ​ ​ ​ ​ ​ ​ Retail ​ 7 ​ ​ — ​ ​ — ​ ​ 1,050 ​ ​ 14 ​ ​ 10 Hotels/Single-room occupancy hotels ​ ​ 10,862 ​ ​ — ​ ​ — ​ ​ 13,090 ​ ​ — ​ ​ — Office ​ ​ 2,769 ​ ​ — ​ ​ — ​ ​ — ​ ​ — ​ ​ — Construction ​ ​ 18,820 ​ ​ 40 ​ ​ 27 ​ ​ 46,310 ​ ​ 221 ​ ​ 92 Commercial lines of credit: ​ ​ ​ ​ ​ ​ ​ ​ ​ ​ ​ ​ ​ ​ ​ ​ ​ ​ Private banking ​ ​ 119 ​ ​ 2 ​ ​ 1 ​ ​ — ​ ​ — ​ ​ — C&amp;I lending ​ ​ — ​ ​ — ​ ​ — ​ ​ 1,151 ​ ​ — ​ ​ — Subtotal ​ ​ 32,659 ​ ​ 42 ​ ​ 28 ​ 61,696 ​ 235 ​ 102 With an allowance for loan losses recorded: ​ ​ ​ ​ ​ ​ ​ ​ ​ ​ ​ ​ Residential real estate, first mortgage ​ ​ 279 ​ ​ 1 ​ ​ 1 ​ 115 ​ 1 ​ 1 Construction ​ ​ 10,387 ​ ​ 56 ​ ​ 38 ​ ​ — ​ ​ — ​ ​ — Commercial lines of credit, private banking ​ ​ — ​ ​ — ​ ​ — ​ ​ 128 ​ ​ 2 ​ ​ 1 Subtotal ​ ​ 10,666 ​ ​ 57 ​ ​ 39 ​ 243 ​ 3 ​ 2 Total ​ $ 43,325 ​ $ 99 ​ $ 67 ​ $ 61,939 ​ $ 238 ​ $ 104 ​ ​ ​ ​ ​ ​ ​ ​ ​ ​ ​ ​ ​ ​ ​ ​ ​ ​ ​ ​ ​ ​ Nine Months Ended September 30, ​ ​ 2021 ​ 2020 ​ ​ Average ​ Interest ​ Cash Basis ​ Average ​ Interest ​ Cash Basis ​ ​ Recorded ​ Income ​ Interest ​ Recorded ​ Income ​ Interest ​ Investment Recognized Recognized Investment Recognized Recognized With no related allowance for loan losses recorded: ​ ​ ​ ​ ​ ​ ​ ​ ​ ​ ​ ​ Residential real estate, first mortgage ​ $ 88 ​ $ — ​ $ — ​ $ 98 ​ $ — ​ $ — Commercial real estate: ​ ​ ​ ​ ​ ​ ​ ​ ​ ​ ​ ​ ​ ​ ​ ​ ​ ​ Retail ​ 765 ​ ​ — ​ ​ — ​ ​ 1,079 ​ ​ 43 ​ ​ 39 Hotels/Single-room occupancy hotels ​ ​ 17,948 ​ ​ — ​ ​ — ​ ​ 13,085 ​ ​ — ​ ​ — Office ​ ​ 2,768 ​ ​ — ​ ​ — ​ ​ — ​ ​ — ​ ​ — Other ​ ​ 91 ​ ​ — ​ ​ — ​ ​ — ​ ​ — ​ ​ — Construction ​ ​ 27,387 ​ ​ 192 ​ ​ 179 ​ ​ 44,637 ​ ​ 1,031 ​ ​ 760 Commercial lines of credit: ​ ​ ​ ​ ​ ​ ​ ​ ​ ​ ​ ​ ​ ​ ​ ​ ​ ​ Private banking ​ ​ 1,264 ​ ​ 7 ​ ​ 7 ​ ​ 934 ​ ​ 42 ​ ​ 35 C&amp;I lending ​ ​ — ​ ​ — ​ ​ — ​ ​ 1,250 ​ ​ — ​ ​ — Subtotal ​ ​ 50,311 ​ ​ 199 ​ ​ 186 ​ 61,083 ​ 1,116 ​ 834 With an allowance for loan losses recorded: ​ ​ ​ ​ ​ ​ ​ ​ ​ ​ ​ ​ Residential real estate, first mortgage ​ ​ 280 ​ ​ 3 ​ ​ 3 ​ 116 ​ 4 ​ 3 Construction ​ ​ 9,751 ​ ​ 181 ​ ​ 163 ​ ​ — ​ ​ — ​ ​ — Commercial lines of credit, private banking ​ ​ — ​ ​ — ​ ​ — ​ ​ 129 ​ ​ 5 ​ ​ 4 Subtotal ​ ​ 10,031 ​ ​ 184 ​ ​ 166 ​ 245 ​ 9 ​ 7 Total ​ $ 60,342 ​ $ 383 ​ $ 352 ​ $ 61,328 ​ $ 1,125 ​ $ 841 ​ In the tables above, the unpaid principal balance is not reduced for partial charge offs. Also, the recorded investment excludes accrued interest receivable on loans, which was not significant. Also presented in the table above is the average recorded investment of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average balances are calculated based on the month-end balances of the loans for the period reported. The following table presents the recorded investment in nonaccrual and loans past due over 90 days still on accrual by class of loans as of September 30, 2021 and December 31, 2020: ​ ​ ​ ​ ​ ​ ​ ​ ​ ​ ​ ​ ​ ​ ​ ​ September 30, 2021 ​ December 31, 2020 ​ ​ ​ ​ ​ Loans Past ​ ​ ​ ​ Loans Past ​ ​ ​ ​ ​ Due Over ​ ​ ​ ​ Due Over ​ ​ ​ ​ ​ 90 Days Still ​ ​ ​ ​ 90 Days Still ​ Nonaccrual Accruing Nonaccrual Accruing Residential real estate: ​ ​ ​ ​ ​ Residential first mortgage ​ $ 41,407 ​ $ 44 ​ $ 20,043 ​ $ 46 Residential second mortgage ​ ​ 236 ​ ​ — ​ ​ 686 ​ ​ — Commercial real estate: ​ ​ ​ ​ ​ ​ ​ ​ ​ ​ ​ Retail ​ 5 ​ — ​ 20 ​ ​ — Multifamily ​ ​ — ​ ​ — ​ ​ — ​ ​ — Offices ​ ​ 2,768 ​ ​ — ​ ​ — ​ ​ — Hotels/Single-room occupancy hotels ​ ​ 10,861 ​ ​ — ​ ​ 19,945 ​ ​ — Construction ​ ​ 22,076 ​ ​ — ​ ​ 41,873 ​ ​ — Commercial lines of credit: ​ ​ ​ ​ ​ ​ ​ ​ ​ ​ ​ ​ Private banking ​ ​ — ​ ​ — ​ ​ 2,285 ​ ​ — C&amp;I lending ​ ​ — ​ ​ — ​ ​ 1,572 ​ ​ — Total ​ $ 77,353 ​ $ 44 ​ $ 86,424 ​ $ 46 ​ The following tables present the aging of the recorded investment in past due loans as of September 30, 2021 and December 31, 2020 by class of loans: ​ ​ ​ ​ ​ ​ ​ ​ ​ ​ ​ ​ ​ ​ ​ ​ ​ ​ ​ ​ ​ ​ ​ ​ ​ ​ ​ ​ Greater ​ ​ ​ ​ ​ ​ ​ ​ ​ ​ ​ 30 - 59 ​ 60 - 89 ​ than ​ ​ ​ ​ ​ ​ ​ ​ ​ ​ ​ Days ​ Days ​ 89 Days ​ Total ​ Loans Not ​ ​ ​ September 30, 2021 Past Due Past Due Past Due Past Due Past Due Total Residential real estate: ​ ​ ​ ​ ​ ​ Residential first mortgage ​ $ 30,651 ​ $ 8,886 ​ $ 41,451 ​ $ 80,988 ​ $ 1,723,130 ​ $ 1,804,118 Residential second mortgage ​ 157 ​ — ​ 236 ​ 393 ​ 14,122 ​ 14,515 Commercial real estate: ​ ​ ​ ​ ​ ​ ​ ​ ​ ​ ​ ​ Retail ​ — ​ — ​ 5 ​ 5 ​ 15,392 ​ 15,397 Multifamily ​ — ​ 1,519 ​ — ​ 1,519 ​ 125,725 ​ 127,244 Offices ​ — ​ — ​ 2,768 ​ 2,768 ​ 20,499 ​ 23,267 Hotels/Single-room occupancy hotels ​ — ​ — ​ 10,861 ​ 10,861 ​ 66,932 ​ 77,793 Industrial ​ — ​ — ​ — ​ — ​ 5,845 ​ 5,845 Other ​ — ​ 140 ​ — ​ 140 ​ 41,963 ​ 42,103 Construction ​ ​ 6,533 ​ ​ — ​ ​ 22,076 ​ ​ 28,609 ​ ​ 97,962 ​ ​ 126,571 Commercial lines of credit: ​ ​ ​ ​ ​ ​ ​ ​ ​ ​ ​ ​ Private banking ​ — ​ — ​ — ​ — ​ 118 ​ 118 C&amp;I lending ​ — ​ — ​ — ​ — ​ 1,805 ​ 1,805 Other consumer ​ — ​ — ​ — ​ — ​ 6 ​ 6 Total ​ $ 37,341 ​ $ 10,545 ​ $ 77,397 ​ $ 125,283 ​ $ 2,113,499 ​ $ 2,238,782 ​ ​ ​ ​ ​ ​ ​ ​ ​ ​ ​ ​ ​ ​ ​ ​ ​ ​ ​ ​ ​ ​ ​ ​ ​ ​ ​ ​ Greater ​ ​ ​ ​ ​ ​ ​ ​ ​ ​ ​ 30 - 59 ​ 60 - 89 ​ than ​ ​ ​ ​ ​ ​ ​ ​ ​ ​ ​ Days ​ Days ​ 89 Days ​ Total ​ Loans Not ​ ​ ​ December 31, 2020 Past Due Past Due Past Due Past Due Past Due Total Residential real estate: ​ ​ ​ ​ ​ ​ ​ ​ ​ ​ ​ Residential first mortgage ​ $ 37,819 ​ $ 14,524 ​ $ 20,089 ​ $ 72,432 ​ $ 1,943,602 ​ $ 2,016,034 Residential second mortgage ​ 362 ​ 134 ​ 686 ​ 1,182 ​ 16,310 ​ 17,492 Commercial real estate: ​ ​ ​ ​ ​ ​ ​ ​ ​ ​ ​ ​ Retail ​ 1,010 ​ — ​ 20 ​ 1,030 ​ 15,170 ​ 16,200 Multifamily ​ 3,835 ​ — ​ — ​ 3,835 ​ 75,374 ​ 79,209 Offices ​ — ​ — ​ — ​ — ​ 27,061 ​ 27,061 Hotels/Single-room occupancy hotels ​ — ​ — ​ 19,945 ​ 19,945 ​ 47,690 ​ 67,635 Industrial ​ — ​ — ​ — ​ — ​ 13,186 ​ 13,186 Other ​ — ​ — ​ — ​ — ​ 56,667 ​ 56,667 Construction ​ 8,593 ​ 2,514 ​ 41,873 ​ 52,980 ​ 153,601 ​ 206,581 Commercial lines of credit: ​ ​ ​ ​ ​ ​ ​ ​ ​ ​ ​ ​ Private banking ​ — ​ — ​ 2,285 ​ 2,285 ​ 124 ​ 2,409 C&amp;I lending ​ — ​ — ​ 1,572 ​ 1,572 ​ 2,690 ​ 4,262 Other consumer ​ — ​ — ​ — ​ — ​ 7 ​ 7 Total ​ $ 51,619 ​ $ 17,172 ​ $ 86,470 ​ $ 155,261 ​ $ 2,351,482 ​ $ 2,506,743 ​ The aging of the loans in the table above as of September 30, 2021 has not been adjusted for customers granted a payment deferral in response to COVID-19. These loans remain in the aging category that was applicable at the time of payment deferral. Interest continues to accrue on these loans. Refer to—Forbearance Loans for further information. The Company considers the performance of the loan portfolio and its impact on the allowance for loan losses. For residential real estate and other consumer loans, the Company also evaluates credit quality based on the aging status of the loan, which is presented above, and by payment activity. The Company reviews the status of nonperforming loans, which include loans 90 days past due and still accruing and nonaccrual loans. Troubled Debt Restructurings At September 30, 2021 and December 31, 2020, the balance of outstanding loans identified as troubled debt restructurings, along with the allocated portion of the allowance for loan losses with respect to these loans, was as follows: ​ ​ ​ ​ ​ ​ ​ ​ ​ ​ ​ ​ ​ ​ ​ ​ September 30, 2021 ​ December 31, 2020 ​ ​ Recorded ​ Allowance for ​ Recorded ​ Allowance for ​ Investment Loan Losses Investment Loan Losses Residential real estate, first mortgage $ 197 $ 39 ​ $ 209 ​ $ 41 Commercial real estate: ​ ​ ​ ​ ​ ​ ​ ​ Retail ​ ​ 5 ​ ​ — ​ ​ 1,029 ​ ​ — Hotels/Single-room occupancy hotels (1) ​ ​ 2,389 ​ ​ — ​ ​ — ​ ​ — Construction ​ 18,021 ​ — ​ 26,985 ​ 1,906 Commercial lines of credit, private banking ​ 118 ​ — ​ 124 ​ 4 Total ​ $ 20,730 ​ $ 39 ​ $ 28,347 ​ $ 1,951 (1) The recorded investment related to Hotels/Single-room occupancy hotels was reflected in Construction loans at December 31, 2020 . There were no loans modified as troubled debt restructurings during the nine months ended September 30, 2021. During the nine months ended September 30, 2021, there were two construction loans totaling $10,275 and one commercial real estate loan of $2,389 that had defaulted for which the default occurred within one year of modification. At September 30, 2021, there were six loans totaling $18,012 in default that had been modified as troubled debt restructurings. During the nine months ended September 30, 2020, the Bank modified the terms of three construction loans and one private banking loan by providing for an extension of the maturity dates at the contract’s existing rate of interest, which is lower than the current market rate for new debt with similar risk. The outstanding recorded investment was $13,777 both before and after modification. During the nine months ended September 30, 2020, there were four construction loans totaling $12,482 identified as a troubled debt restructurings that had defaulted for which the payment default occurred within one year of modification. The terms of certain other loans have been modified during the nine months ended September 30, 2021 and 2020 that did not meet the definition of a troubled debt restructuring. These other loans that were modified were not considered significant. Forbearance Loans As a response to the COVID-19 pandemic, the Company had offered forbearance under the CARES Act to customers facing COVID-19-related financial difficulties. The CARES Act created a forbearance program for impacted borrowers and imposed a temporary 60-day moratorium on foreclosures and foreclosure-related evictions related to federally backed mortgage loans, which include loans secured by a first or subordinate lien on residential one-to-four family real property that have been purchased by Fannie Mae or Freddie Mac, are insured by HUD or are insured or guaranteed by other listed agencies. Borrowers of such federally backed mortgage loans experiencing a financial hardship as a result of COVID-19 may request forbearance, regardless of delinquency status, for up to 360 days. Subsequently, the federal agencies as well as the state of California announced extensions of their moratoria on single-family foreclosures and evictions and Federal Housing Administration insured loans through September 30, 2021. On August 3, 2021, the U.S. Centers for Disease and Control issued a temporary extension of the moratoria on evictions of certain covered persons in counties with heightened levels of community transmission of COVID-19 through October 3, 2021. Certain provisions of the CARES Act, as amended in December 2020 by the Consolidated Appropriations Act of 2021, encourage financial institutions to practice prudent efforts to work with borrowers impacted by the COVID-19 pandemic. Under these provisions, a modification deemed to be COVID-19-related would not be considered a troubled debt restructuring if the loan was not more than 30 days past due as of December 31, 2019 and the deferral was executed between March 1, 2020 and the earlier of 60 days after the date of termination of the COVID-19 national emergency or January 1, 2022. The banking regulators issued similar guidance, which also clarified that short-term modifications made on a good faith basis in response to COVID-19 to borrowers who were current prior to any relief are not troubled debt restructurings. In this context, the Company implemented a COVID-19 forbearance program that generally provided for principal and interest forbearance for 120 days to residential borrowers with extensions available to qualified borrowers available for up to a maximum deferral period of twelve months, and these loans were not considered troubled debt restructurings. Under the forbearance program, interest continues to accrue at the note rate. At the end of the forbearance period, the borrower’s accrued but unpaid interest will be added to their outstanding principal balance while keeping the principal and interest payment at the amount determined in accordance with the terms of the note, thus extending the loan’s maturity date. The terms of commercial loan forbearances were reviewed and determined on a case-by-case basis, and these loans were not considered troubled debt restructurings. The Bank terminated the forbearance program, effective July 31, 2021. Forbearance loans under the CARES program totaled Foreclosure Proceedings At September 30, 2021 and December 31, 2020, the recorded investment of consumer mortgage loans secured by residential real estate properties for which formal foreclosure proceedings are in process totaled $2,071 and $5,320, respectively. Of the loans in formal foreclosure proceedings, $2,061 and $3,209 were included in mortgage loans held for sale in the condensed consolidated balance sheets at September 30, 2021 and December 31, 2020, respectively, and were carried at the lower of amortized cost or fair value. The balance of loans are classified as held for investment and receive an allocation of the allowance for loan losses consistent with a substandard loan loss allocation rate as these loans were classified as substandard at September 30, 2021 and December 31, 2020. Credit Quality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homogeneous loans, such as residential real estate and other consumer loans, and non-homogeneous loans, such as commercial lines of credit, construction and commercial real estate loans. This analysis is performed at least quarterly. The Company uses the following definitions for risk ratings: Pass: Loans are of satisfactory quality.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loan.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based on currently existing facts, conditions and values, highly questionable and improbable. At September 30, 2021 and December 31, 2020, the risk rating of loans by class of loans was as follows: ​ ​ ​ ​ ​ ​ ​ ​ ​ ​ ​ ​ ​ ​ ​ ​ ​ ​ ​ ​ ​ ​ Special ​ ​ ​ ​ ​ ​ ​ ​ ​ September 30, 2021 Pass Mention Substandard Doubtful Total Residential real estate: ​ ​ ​ ​ ​ ​ Residential first mortgage ​ $ 1,762,667 ​ $ — ​ $ 41,202 ​ $ 249 ​ $ 1,804,118 Residential second mortgage ​ 14,279 ​ — ​ 236 ​ — ​ 14,515 Commercial real estate: ​ ​ ​ ​ ​ ​ ​ ​ ​ ​ Retail ​ 13,853 ​ 1,539 ​ 5 ​ — ​ 15,397 Multifamily ​ 88,707 ​ 8,894 ​ 29,643 ​ — ​ 127,244 Offices ​ 9,532 ​ 8,938 ​ 4,797 ​ — ​ 23,267 Hotels/ Single-room occupancy hotels ​ 16,278 ​ 22,199 ​ 39,316 ​ — ​ 77,793 Industrial ​ 5,845 ​ — ​ — ​ — ​ 5,845 Other ​ 30,633 ​ 7,061 ​ 4,409 ​ — ​ 42,103 Construction ​ 75,156 ​ 20,178 ​ 25,331 ​ 5,906 ​ 126,571 Commercial lines of credit: ​ ​ ​ ​ ​ ​ ​ ​ ​ ​ Private banking ​ 118 ​ — ​ — ​ — ​ 118 C&amp;I lending ​ 1,783 ​ 22 ​ — ​ — ​ 1,805 Consumer ​ 6 ​ — ​ — ​ — ​ 6 Total ​ $ 2,018,857 ​ $ 68,831 ​ $ 144,939 ​ $ 6,155 ​ $ 2,238,782 ​ ​ ​ ​ ​ ​ ​ ​ ​ ​ ​ ​ ​ ​ ​ ​ ​ ​ ​ ​ ​ ​ Special ​ ​ ​ ​ ​ ​ ​ ​ ​ December 31, 2020 Pass Mention Substandard Doubtful Total Residential real estate: ​ ​ ​ ​ ​ ​ ​ ​ ​ ​ Residential first mortgage ​ $ 1,995,945 ​ $ — ​ $ 19,995 ​ $ 94 ​ $ 2,016,034 Residential second mortgage ​ 16,806 ​ — ​ 686 ​ — ​ 17,492 Commercial real estate: ​ ​ ​ ​ ​ ​ ​ ​ ​ ​ Retail ​ 13,599 ​ 1,572 ​ 1,029 ​ — ​ 16,200 Multifamily ​ 55,772 ​ 14,238 ​ 9,199 ​ — ​ 79,209 Offices ​ 12,014 ​ 1,623 ​ 13,424 ​ — ​ 27,061 Hotels/ Single-room occupancy hotels ​ 9,115 ​ 17,984 ​ 40,536 ​ — ​ 67,635 Industrial ​ 5,867 ​ — ​ 7,319 ​ — ​ 13,186 Other ​ 43,193 ​ 7,732 ​ 5,742 ​ — ​ 56,667 Construction ​ 152,577 ​ 14,234 ​ 32,850 ​ 6,920 ​ 206,581 Commercial lines of credit: ​ ​ ​ ​ ​ ​ ​ ​ ​ ​ Private banking ​ 124 ​ 2,285 ​ — ​ — ​ 2,409 C&amp;I lending ​ 3,573 ​ — ​ 689 ​ — ​ 4,262 Other consumer ​ 7 ​ — ​ — ​ — ​ 7 Total ​ $ 2,308,592 ​ $ 59,668 ​ $ 131,469 ​ $ 7,014 ​ $ 2,506,743 ​ During the three and nine months ended September 30, 2021, the Bank repurchased pools of Advantage Loan Program loans with a total outstanding principal balance of $6,067 and $173,829, respectively. During the three and nine months ended September 30, 2020, the Bank repurchased pools of Advantage Loan Program loans with a total outstanding principal balance of $30,934 and $69,638, respectively. The repurchased Advantage Loan Program loans are recorded in loans held for investment. Any loss on the repurchase of the Advantage Loan Program loans is charged against the mortgage repurchase liability. The disposition of the mortgage servicing rights related to servicing the respective loans (as mortgage servicing of these loans was retained at the time of sale) is recorded in net servicing loss in non-interest income in the condensed consolidated statements of operations. The Advantage Loan Program loans that have been repurchased and included in the loan portfolio had an outstanding principal balance of $192,683 and $57,039 at September 30, 2021 and December 31, 2020, respectively. For more information on the repurchases of mortgage loans, refer to Note 16—Commitments and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Servicing Rights, net</t>
        </is>
      </c>
      <c r="B1" s="2" t="inlineStr">
        <is>
          <t>9 Months Ended</t>
        </is>
      </c>
    </row>
    <row r="2">
      <c r="B2" s="2" t="inlineStr">
        <is>
          <t>Sep. 30, 2021</t>
        </is>
      </c>
    </row>
    <row r="3">
      <c r="A3" s="3" t="inlineStr">
        <is>
          <t>Mortgage Servicing Rights, net</t>
        </is>
      </c>
    </row>
    <row r="4">
      <c r="A4" s="4" t="inlineStr">
        <is>
          <t>Mortgage Servicing Rights, net</t>
        </is>
      </c>
      <c r="B4" s="4" t="inlineStr">
        <is>
          <t>Note 6—Mortgage Servicing Rights, net The Bank records servicing assets from the sale of residential real estate mortgage loans to the secondary market for which servicing has been retained. Residential real estate mortgage loans serviced for others are not included in the condensed consolidated balance sheets. The principal balance of these loans at September 30, 2021 and December 31, 2020 are as follows: ​ ​ ​ ​ ​ ​ ​ ​ ​ ​ September 30, ​ December 31, ​ 2021 2020 Residential real estate mortgage loan portfolios serviced for: ​ ​ FNMA ​ $ 132,829 ​ $ 171,553 FHLB ​ 44,179 ​ 64,661 Private investors ​ 159,935 ​ 429,816 Total ​ $ 336,943 ​ $ 666,030 ​ Custodial escrow balances maintained with these serviced loans were $5,073 and $6,051 at September 30, 2021 and December 31, 2020, respectively. Activity for mortgage servicing rights and the related valuation allowance are as follows: ​ ​ ​ ​ ​ ​ ​ ​ ​ ​ ​ ​ ​ ​ ​ ​ Three Months Ended ​ Nine Months Ended ​ ​ September 30, ​ September 30, ​ 2021 2020 2021 2020 Mortgage servicing rights: ​ ​ ​ ​ ​ ​ ​ ​ ​ ​ Beginning of period ​ $ 4,200 ​ $ 9,569 ​ $ 7,853 ​ $ 10,845 Additions ​ ​ 25 ​ ​ 119 ​ 124 ​ 609 Amortization ​ ​ (550) ​ ​ (1,123) ​ (4,302) ​ (2,889) End of period ​ ​ 3,675 ​ ​ 8,565 ​ 3,675 ​ 8,565 ​ ​ ​ ​ ​ ​ ​ ​ ​ ​ ​ ​ ​ Valuation allowance at beginning of period ​ ​ 968 ​ ​ 2,303 ​ 2,165 ​ 1,080 Additions (recoveries) ​ ​ (166) ​ ​ (161) ​ (1,363) ​ 1,062 Valuation allowance at end of period ​ ​ 802 ​ ​ 2,142 ​ 802 ​ 2,142 ​ ​ ​ ​ ​ ​ ​ ​ ​ ​ ​ ​ ​ Mortgage servicing rights, net ​ $ 2,873 ​ $ 6,423 ​ $ 2,873 ​ $ 6,423 ​ Servicing fee income, net of amortization of servicing rights and changes in the valuation allowance, was $(31) and $(121) for the three months ended September 30, 2021 and 2020, respectively, and $(1,369) and $(1,239) for the nine months ended September 30, 2021 and 2020, respectively. The fair value of mortgage servicing rights was $3,338 and $5,841 at September 30, 2021 and December 31, 2020, respectively. The fair value of mortgage servicing rights is highly sensitive to changes in underlying assumptions. Changes in prepayment speed assumptions have the most significant impact on the estimate of the fair value of mortgage servicing rights. The fair value at September 30, 2021 was determined using discount rates ranging from 9.5% to 12.0%, prepayment speeds with a weighted average of 18.5% (depending on the stratification of the specific right), a weighted average life of the mortgage servicing right of 50 months and a weighted average default rate of 0.2%. The fair value at December 31, 2020 was determined using discount rates ranging from 9.5% to 12.0%, prepayment speeds with a weighted average of 22.5% (depending on the stratification of the specific right), a weighted average life of the mortgage servicing right of 43 months and a weighted average default rate of 0.2%. Impairment is determined by stratifying the mortgage servicing rights into groupings based on predominant risk characteristics, such as interest rate, loan type and investor type. At September 30, 2021 and December 31, 2020, the carrying amount of certain individual groupings exceeded their fair values, resulting in write-downs to fair value. Refer to Note 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1</t>
        </is>
      </c>
    </row>
    <row r="3">
      <c r="A3" s="3" t="inlineStr">
        <is>
          <t>Deposits</t>
        </is>
      </c>
    </row>
    <row r="4">
      <c r="A4" s="4" t="inlineStr">
        <is>
          <t>Deposits</t>
        </is>
      </c>
      <c r="B4" s="4" t="inlineStr">
        <is>
          <t>Note 7—Deposits Time deposits, included in interest-bearing deposits, were $961,691 and $1,646,523 at September 30, 2021 and December 31, 2020, respectively. Time deposits included brokered deposits of $20,000 and $42,751 at September 30, 2021 and December 31, 2020, respectively. Time deposits that meet or exceed the FDIC insurance limit of $250 were $267,582 and $487,340 at September 30,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HLB Borrowings</t>
        </is>
      </c>
      <c r="B1" s="2" t="inlineStr">
        <is>
          <t>9 Months Ended</t>
        </is>
      </c>
    </row>
    <row r="2">
      <c r="B2" s="2" t="inlineStr">
        <is>
          <t>Sep. 30, 2021</t>
        </is>
      </c>
    </row>
    <row r="3">
      <c r="A3" s="3" t="inlineStr">
        <is>
          <t>FHLB Borrowings</t>
        </is>
      </c>
    </row>
    <row r="4">
      <c r="A4" s="4" t="inlineStr">
        <is>
          <t>FHLB Borrowings</t>
        </is>
      </c>
      <c r="B4" s="4" t="inlineStr">
        <is>
          <t>Note 8—FHLB Borrowings FHLB borrowings at September 30, 2021 and December 31, 2020 consist of the following: ​ ​ ​ ​ ​ ​ ​ ​ ​ ​ ​ ​ ​ ​ September 30, ​ ​ ​ December 31, ​ ​ ​ 2021 Interest Rates 2020 Interest Rates Long-term fixed rate advances ​ $ 307,000 0.43%-1.96% ​ $ 318,000 0.43%-1.96% ​ FHLB Advances The long-term fixed rate advances have maturity dates ranging from September 2026 to February 2030. Interest on these advances is payable monthly, and each advance is payable at its maturity date and may contain a prepayment penalty if paid before maturity. At September 30, 2021, advances totaling $240,000 were callable by the FHLB as follows: $90,000 in October 2021; $100,000 in November 2021; and $50,000 in May 2024. At September 30, 2021, the Bank had additional borrowing capacity of $31,074 from the FHLB. FHLB Overdraft Line of Credit and Letters of Credit The Bank has established an overdraft line of credit agreement with the FHLB providing for maximum borrowings of $50,000. The average amount outstanding during the nine months ended September 30, 2021 and 2020 was $9 and $24, respectively. Borrowings accrue interest based on a variable rate based on the FHLB’s overnight cost of funds rate, which was 0.43% and 0.46% at September 30, 2021 and December 31, 2020, respectively. At September 30, 2021 and December 31, 2020, there were no outstanding borrowings under this agreement. The agreement has a one-year term and was renewed in October 2021. The overdraft line of credit was renewed on substantially the same terms through October of 2022 and provides for maximum borrowings of $20,000. The Bank also has irrevocable standby letters of credit with the FHLB totaling $11,500 to provide credit support for certain of its obligations related to its commitment to repurchase certain pools of Advantage Loan Program loans. An irrevocable standby letter of credit of $7,500 has a 16-month term and expires in July 2022. An irrevocable standby letter of credit of $4,000 has a 36-month term and expires in July 2024. There were no borrowings outstanding on these standby letters of credit during the nine months ended September 30, 2021. The FHLB advances, the overdraft line of credit and letters of credit are collateralized by pledged securities and loans. Refer to Note 4—Investment Securities for further information on securities pledged and Note 5—Loans for further information on loans pledged. Other Borrowings The Bank had available unsecured credit lines with other banks totaling $80,000 and $100,000 at September 30, 2021 and December 31, 2020, respectively. There were no borrowings under these credit lines during the nine months ended September 30,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Notes, net</t>
        </is>
      </c>
      <c r="B1" s="2" t="inlineStr">
        <is>
          <t>9 Months Ended</t>
        </is>
      </c>
    </row>
    <row r="2">
      <c r="B2" s="2" t="inlineStr">
        <is>
          <t>Sep. 30, 2021</t>
        </is>
      </c>
    </row>
    <row r="3">
      <c r="A3" s="3" t="inlineStr">
        <is>
          <t>Subordinated Notes, net</t>
        </is>
      </c>
    </row>
    <row r="4">
      <c r="A4" s="4" t="inlineStr">
        <is>
          <t>Subordinated Notes, net</t>
        </is>
      </c>
      <c r="B4" s="4" t="inlineStr">
        <is>
          <t>Note 9—Subordinated Notes, net The subordinated notes (the “Notes”) were as follows: ​ ​ ​ ​ ​ ​ ​ ​ ​ ​ September 30, ​ December 31, ​ 2021 2020 Subordinated notes (principal amount) ​ $ 65,000 ​ $ 65,000 Unamortized note premium ​ 360 ​ 411 Unamortized debt issuance costs ​ — ​ (70) Total ​ $ 65,360 ​ $ 65,341 ​ The Notes bore interest at 7% per annum, payable semi-annually on April 15 and October 15 in arrears, through April 2021, after which the Notes have a variable interest rate of the three-month LIBOR rate plus a margin of 5.82%. The interest rate was 5.95% and 7.0 % at September 30, 2021 and December 31, 2020, respectively. Premiums and debt issuance costs are amortized over the contractual term of the Notes into interest expense using the effective interest method. Interest expense on these Notes was $972 and $1,178 for the three months ended September 30, 2021 and 2020, respectively, and $3,157 and $3,533 for the nine months ended September 30, 2021 and 2020, respectively. The Notes mature in April 2026. On or after April 14, 2021, the Company may redeem the Notes, in whole or in part, at an amount equal to 100% of the outstanding principal amount being redeemed plus accrued interest, in a principal amount with integral multiples of $1. There have been no redemptions of the Notes. The Notes are not subject to redemption by the noteholders. The Notes are unsecured obligations and are subordinated in right of payment to all existing and future indebtedness, deposits and other liabilities of the Company’s current and future subsidiaries, including the Bank’s deposits as well as the Company’s subsidiaries’ liabilities to general creditors and liabilities arising during the ordinary course of business. The Notes may be included in Tier 2 capital for the Company under current regulatory guidelines and interpretations. As long as the Notes are outstanding, the Company is permitted to pay dividends if prior to such dividends, the Bank is considered well capitalized, as defined by regulatory guidelines. The Company currently may not issue new debt without the prior approval of the FR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t>
        </is>
      </c>
    </row>
    <row r="4">
      <c r="A4" s="4" t="inlineStr">
        <is>
          <t>Shareholders' Equity</t>
        </is>
      </c>
      <c r="B4" s="4" t="inlineStr">
        <is>
          <t>Note 10— Shareholders’ Equity Issuance of Shares of Common Stock ​ In May 2021, the Company issued and sold 300,000 unregistered shares of common stock to its Chief Executive Officer pursuant to the terms of a stock purchase agreement entered into at the time of the chief executive officer’s employment for cash consideration of $1,350 or $4.50 per share, the fair market value on the date of sale. Stock Repurchase Program The board of directors previously approved the repurchase of up to $50,000 of the Company’s outstanding shares of common stock. The stock repurchase program permits the Company to purchase shares of its common stock from time to time in the open market or in privately negotiated transactions. The program does not have an expiration date. Under this program, the Company is not obligated to repurchase shares of its common stock. The repurchased shares will be canceled and returned to authorized but unissued status. In March 2020, the Company suspended the stock repurchase program for at least the near term in connection with the issues related to the Advantage Loan Program. Refer to Note 16-Commitments and Contingencies for further information regarding the internal review of the Advantage Loan Program (the “Internal Review” During the nine months ended September 30, 2020, the Company repurchased and cancelled 10,912 shares of its common stock for $82, including commissions and fees (average repurchase price of $7.57 per share). Such repurchases of common stock were funded through cash generated from operations. As of September 30, 2021, the Company had $19,568 of common stock purchases remaining that may be made under th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due from banks</t>
        </is>
      </c>
      <c r="B3" s="6" t="n">
        <v>609412</v>
      </c>
      <c r="C3" s="6" t="n">
        <v>998497</v>
      </c>
    </row>
    <row r="4">
      <c r="A4" s="4" t="inlineStr">
        <is>
          <t>Interest-bearing time deposits with other banks</t>
        </is>
      </c>
      <c r="B4" s="5" t="n">
        <v>805</v>
      </c>
      <c r="C4" s="5" t="n">
        <v>7021</v>
      </c>
    </row>
    <row r="5">
      <c r="A5" s="4" t="inlineStr">
        <is>
          <t>Investment securities</t>
        </is>
      </c>
      <c r="B5" s="5" t="n">
        <v>204689</v>
      </c>
      <c r="C5" s="5" t="n">
        <v>304958</v>
      </c>
    </row>
    <row r="6">
      <c r="A6" s="4" t="inlineStr">
        <is>
          <t>Mortgage loans held for sale</t>
        </is>
      </c>
      <c r="B6" s="5" t="n">
        <v>12744</v>
      </c>
      <c r="C6" s="5" t="n">
        <v>22284</v>
      </c>
    </row>
    <row r="7">
      <c r="A7" s="4" t="inlineStr">
        <is>
          <t>Loans, net of allowance for loan losses of $70,238 and $72,387</t>
        </is>
      </c>
      <c r="B7" s="5" t="n">
        <v>2168544</v>
      </c>
      <c r="C7" s="5" t="n">
        <v>2434356</v>
      </c>
    </row>
    <row r="8">
      <c r="A8" s="4" t="inlineStr">
        <is>
          <t>Accrued interest receivable</t>
        </is>
      </c>
      <c r="B8" s="5" t="n">
        <v>8355</v>
      </c>
      <c r="C8" s="5" t="n">
        <v>10990</v>
      </c>
    </row>
    <row r="9">
      <c r="A9" s="4" t="inlineStr">
        <is>
          <t>Mortgage servicing rights, net</t>
        </is>
      </c>
      <c r="B9" s="5" t="n">
        <v>2873</v>
      </c>
      <c r="C9" s="5" t="n">
        <v>5688</v>
      </c>
    </row>
    <row r="10">
      <c r="A10" s="4" t="inlineStr">
        <is>
          <t>Leasehold improvements and equipment, net</t>
        </is>
      </c>
      <c r="B10" s="5" t="n">
        <v>8931</v>
      </c>
      <c r="C10" s="5" t="n">
        <v>8512</v>
      </c>
    </row>
    <row r="11">
      <c r="A11" s="4" t="inlineStr">
        <is>
          <t>Operating lease right-of-use assets</t>
        </is>
      </c>
      <c r="B11" s="5" t="n">
        <v>18889</v>
      </c>
      <c r="C11" s="5" t="n">
        <v>19232</v>
      </c>
    </row>
    <row r="12">
      <c r="A12" s="4" t="inlineStr">
        <is>
          <t>Federal Home Loan Bank stock, at cost</t>
        </is>
      </c>
      <c r="B12" s="5" t="n">
        <v>22950</v>
      </c>
      <c r="C12" s="5" t="n">
        <v>22950</v>
      </c>
    </row>
    <row r="13">
      <c r="A13" s="4" t="inlineStr">
        <is>
          <t>Cash surrender value of bank-owned life insurance</t>
        </is>
      </c>
      <c r="B13" s="5" t="n">
        <v>32899</v>
      </c>
      <c r="C13" s="5" t="n">
        <v>32495</v>
      </c>
    </row>
    <row r="14">
      <c r="A14" s="4" t="inlineStr">
        <is>
          <t>Deferred tax asset, net</t>
        </is>
      </c>
      <c r="B14" s="5" t="n">
        <v>23379</v>
      </c>
      <c r="C14" s="5" t="n">
        <v>24326</v>
      </c>
    </row>
    <row r="15">
      <c r="A15" s="4" t="inlineStr">
        <is>
          <t>Other assets</t>
        </is>
      </c>
      <c r="B15" s="5" t="n">
        <v>24494</v>
      </c>
      <c r="C15" s="5" t="n">
        <v>22736</v>
      </c>
    </row>
    <row r="16">
      <c r="A16" s="4" t="inlineStr">
        <is>
          <t>Total assets</t>
        </is>
      </c>
      <c r="B16" s="5" t="n">
        <v>3138964</v>
      </c>
      <c r="C16" s="5" t="n">
        <v>3914045</v>
      </c>
    </row>
    <row r="17">
      <c r="A17" s="3" t="inlineStr">
        <is>
          <t>Liabilities:</t>
        </is>
      </c>
    </row>
    <row r="18">
      <c r="A18" s="4" t="inlineStr">
        <is>
          <t>Noninterest-bearing deposits</t>
        </is>
      </c>
      <c r="B18" s="5" t="n">
        <v>65456</v>
      </c>
      <c r="C18" s="5" t="n">
        <v>64509</v>
      </c>
    </row>
    <row r="19">
      <c r="A19" s="4" t="inlineStr">
        <is>
          <t>Interest-bearing deposits</t>
        </is>
      </c>
      <c r="B19" s="5" t="n">
        <v>2274039</v>
      </c>
      <c r="C19" s="5" t="n">
        <v>3040508</v>
      </c>
    </row>
    <row r="20">
      <c r="A20" s="4" t="inlineStr">
        <is>
          <t>Total deposits</t>
        </is>
      </c>
      <c r="B20" s="5" t="n">
        <v>2339495</v>
      </c>
      <c r="C20" s="5" t="n">
        <v>3105017</v>
      </c>
    </row>
    <row r="21">
      <c r="A21" s="4" t="inlineStr">
        <is>
          <t>Federal Home Loan Bank borrowings</t>
        </is>
      </c>
      <c r="B21" s="5" t="n">
        <v>307000</v>
      </c>
      <c r="C21" s="5" t="n">
        <v>318000</v>
      </c>
    </row>
    <row r="22">
      <c r="A22" s="4" t="inlineStr">
        <is>
          <t>Subordinated notes, net</t>
        </is>
      </c>
      <c r="B22" s="5" t="n">
        <v>65360</v>
      </c>
      <c r="C22" s="5" t="n">
        <v>65341</v>
      </c>
    </row>
    <row r="23">
      <c r="A23" s="4" t="inlineStr">
        <is>
          <t>Operating lease liabilities</t>
        </is>
      </c>
      <c r="B23" s="5" t="n">
        <v>20106</v>
      </c>
      <c r="C23" s="5" t="n">
        <v>20497</v>
      </c>
    </row>
    <row r="24">
      <c r="A24" s="4" t="inlineStr">
        <is>
          <t>Accrued expenses and other liabilities</t>
        </is>
      </c>
      <c r="B24" s="5" t="n">
        <v>70438</v>
      </c>
      <c r="C24" s="5" t="n">
        <v>85599</v>
      </c>
    </row>
    <row r="25">
      <c r="A25" s="4" t="inlineStr">
        <is>
          <t>Total liabilities</t>
        </is>
      </c>
      <c r="B25" s="5" t="n">
        <v>2802399</v>
      </c>
      <c r="C25" s="5" t="n">
        <v>3594454</v>
      </c>
    </row>
    <row r="26">
      <c r="A26" s="3" t="inlineStr">
        <is>
          <t>Shareholders' equity:</t>
        </is>
      </c>
    </row>
    <row r="27">
      <c r="A27" s="4" t="inlineStr">
        <is>
          <t>Preferred stock, authorized 10,000,000 shares; no shares issued and outstanding</t>
        </is>
      </c>
      <c r="B27" s="4" t="inlineStr">
        <is>
          <t xml:space="preserve"> </t>
        </is>
      </c>
      <c r="C27" s="4" t="inlineStr">
        <is>
          <t xml:space="preserve"> </t>
        </is>
      </c>
    </row>
    <row r="28">
      <c r="A28" s="4" t="inlineStr">
        <is>
          <t>Common stock, no par value, authorized 500,000,000 shares; issued and outstanding 50,475,064 shares and 49,981,861 shares at September 30, 2021 and December 31, 2020, respectively</t>
        </is>
      </c>
      <c r="B28" s="5" t="n">
        <v>82157</v>
      </c>
      <c r="C28" s="5" t="n">
        <v>80807</v>
      </c>
    </row>
    <row r="29">
      <c r="A29" s="4" t="inlineStr">
        <is>
          <t>Additional paid-in capital</t>
        </is>
      </c>
      <c r="B29" s="5" t="n">
        <v>13992</v>
      </c>
      <c r="C29" s="5" t="n">
        <v>13544</v>
      </c>
    </row>
    <row r="30">
      <c r="A30" s="4" t="inlineStr">
        <is>
          <t>Retained earnings</t>
        </is>
      </c>
      <c r="B30" s="5" t="n">
        <v>240187</v>
      </c>
      <c r="C30" s="5" t="n">
        <v>224853</v>
      </c>
    </row>
    <row r="31">
      <c r="A31" s="4" t="inlineStr">
        <is>
          <t>Accumulated other comprehensive income</t>
        </is>
      </c>
      <c r="B31" s="5" t="n">
        <v>229</v>
      </c>
      <c r="C31" s="5" t="n">
        <v>387</v>
      </c>
    </row>
    <row r="32">
      <c r="A32" s="4" t="inlineStr">
        <is>
          <t>Total shareholders' equity</t>
        </is>
      </c>
      <c r="B32" s="5" t="n">
        <v>336565</v>
      </c>
      <c r="C32" s="5" t="n">
        <v>319591</v>
      </c>
    </row>
    <row r="33">
      <c r="A33" s="4" t="inlineStr">
        <is>
          <t>Total liabilities and shareholders' equity</t>
        </is>
      </c>
      <c r="B33" s="6" t="n">
        <v>3138964</v>
      </c>
      <c r="C33" s="6" t="n">
        <v>3914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Note 11—Stock-based Compensation The board of directors established the 2020 Omnibus Equity Incentive Plan (the “2020 Plan”), which was approved by the shareholders in December 2020. The 2020 Plan provides for the grant of up to 3,979,661 shares of common stock for stock options, stock appreciation rights, restricted stock, restricted stock units, performance units and performance shares for issuance to employees, consultants and the board of directors of the Company. The stock-based awards are issued at no less than the market price on the date the awards are granted. Previously, the board of directors had established a 2017 Omnibus Equity Incentive Plan (the “2017 Plan”) which was approved by the shareholders. The 2017 Plan initially provided for the grant of up to 4,237,100 shares of common stock for stock options, stock appreciation rights, restricted stock, restricted stock units and other stock-based awards for issuance to employees, consultants and the board of directors of the Company. The stock-based awards were issued at no less than the market price on the date the awards were granted. Due to the adoption of the 2020 Plan, no further grants will be issued under the 2017 Plan. Stock Options Stock option awards are granted with an exercise price equal to the market price of the Company’s common stock on the date of grant. Starting in 2020, stock option awards vest ratably over three years ( one - third per year ) after the date of grant, while stock option awards granted prior to 2020 generally vest in installments of 50% in each of the third and fourth year after the date of grant. All stock option awards have a maximum term of ten years . The fair value of each stock option award is estimated on the date of grant using the Black-Scholes option pricing model that uses the assumptions noted below. Estimating the grant date fair values for employee stock options requires management to make assumptions regarding expected volatility of the value of those underlying shares, the risk-free rate over the expected life of the stock options and the date on which share-based payments will be settled. Expected volatilities are based on a weighted average of the Company’s historic volatility and an implied volatility for a group of industry-relevant bank holding companies as of the measurement date. The expected term of options granted is calculated using the simplified method (the midpoint between the end of the vesting period and the end of the maximum term). The risk-free rate for the expected term of the option is based upon the U.S. Treasury yield curve in effect at the time of grant. Expected dividend yield represents what the Company anticipates will be declared during the expected term of the options. A summary of the Company’s stock option activity as of and for the nine months ended September 30, 2021 is as follows: ​ ​ ​ ​ ​ ​ ​ ​ ​ ​ ​ ​ ​ ​ ​ ​ ​ ​ ​ Weighted ​ ​ ​ ​ ​ ​ Weighted ​ Average ​ ​ ​ ​ ​ ​ Average ​ Remaining ​ Aggregate ​ ​ Number ​ Exercise ​ Contractual ​ Intrinsic ​ of Shares Price Term Value ​ ​ ​ ​ ​ ​ ​ (Years) ​ ​ Outstanding at January 1, 2021 ​ 377,882 $ 5.61 ​ 9.09 ​ $ — Granted ​ — ​ ​ — ​ ​ ​ ​ ​ Exercised ​ — ​ ​ — ​ ​ ​ ​ ​ Forfeited/expired ​ (10,115) ​ ​ 12.62 ​ ​ ​ ​ ​ Outstanding at September 30, 2021 ​ 367,767 ​ $ 5.41 ​ 8.39 ​ $ 348 ​ ​ ​ ​ ​ ​ ​ ​ ​ ​ ​ Exercisable at September 30, 2021 ​ 226,550 $ 4.98 ​ 8.47 $ 232 ​ The Company recorded stock-based compensation expense associated with stock options of $34 and $57 for the three months ended September 30, 2021 and 2020, respectively, and $137 and $112 for the nine months ended September 30, 2021 and 2020, respectively. At September 30, 2021, there was $66 of total unrecognized compensation cost related to nonvested stock options. The unrecognized compensation cost related to nonvested stock options is expected to be recognized over a weighted-average period of 0.75 years. Restricted Stock Awards During the nine months ended September 30, 2021, the Company awarded 45,000 shares of restricted stock to non-employee independent directors and awarded 189,996 shares of restricted stock to certain key employees. The restricted stock awards generally vest ratably over three years ( one - third per year ) after the date of grant. Upon a change in control, as defined in the Plan, the outstanding restricted stock awards will immediately vest. The value of a restricted stock award is based on the market value of the Company’s common stock at the date of grant. A summary of the Company’s restricted stock awards activity for the nine months ended September 30, 2021 is as follows: ​ ​ ​ ​ ​ ​ ​ ​ ​ Weighted Average ​ ​ Number ​ Grant Date ​ ​ of Shares ​ Fair Value ​ ​ ​ ​ ​ ​ Nonvested at January 1, 2021 137,936 ​ $ 7.90 Granted 234,996 ​ 4.97 Vested (31,906) ​ 7.67 Forfeited (33,257) ​ 6.12 Nonvested at September 30, 2021 307,769 ​ $ 5.87 ​ During the nine months ended September 30, 2021, the Company withheld 8,536 shares of common stock representing a portion of the restricted stock awards that vested during the period in order to satisfy certain related employee tax withholding liabilities of $46 associated with vesting. These withheld shares are treated the same as repurchased shares for accounting purposes. ​ The fair value of the award is recorded as compensation expense on a straight-line basis over the vesting period. The Company recorded stock-based compensation expense associated with restricted stock awards of $162 and $1 for the three months ended September 30, 2021 and 2020, respectively, and $357 and $64 for the nine months ended September 30, 2021 and 2020, respectively. At September 30, 2021, there was $1,302 of total unrecognized compensation cost related to the nonvested restricted stock. The unrecognized compensation cost is expected to be recognized over a weighted-average period of 2.19 years. The total fair value of restricted shares that vested during the nine months ended September 30, 2021 was $1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9 Months Ended</t>
        </is>
      </c>
    </row>
    <row r="2">
      <c r="B2" s="2" t="inlineStr">
        <is>
          <t>Sep. 30, 2021</t>
        </is>
      </c>
    </row>
    <row r="3">
      <c r="A3" s="3" t="inlineStr">
        <is>
          <t>Income (Loss) Per Share</t>
        </is>
      </c>
    </row>
    <row r="4">
      <c r="A4" s="4" t="inlineStr">
        <is>
          <t>Income (Loss) Per Share</t>
        </is>
      </c>
      <c r="B4" s="4" t="inlineStr">
        <is>
          <t>Note 12—Income (Loss) Per Share Basic income (loss) per common share is computed by dividing net income (loss) by the weighted average number of common shares outstanding during the period. Diluted income (loss) per common share further includes any common shares available to be issued upon the exercise of outstanding stock options and restricted stock awards if such inclusions would be dilutive. In periods of a net loss, basic and diluted per share information are the same. The Company determines the potentially dilutive common shares using the treasury stock method. The following table presents the computation of income (loss) per share, basic and diluted: ​ ​ ​ ​ ​ ​ ​ ​ ​ ​ ​ ​ ​ ​ ​ ​ Three Months Ended ​ Nine Months Ended ​ ​ September 30, ​ September 30, ​ 2021 2020 2021 2020 Numerator: ​ ​ ​ ​ Net income (loss) ​ $ 9,557 ​ $ (111) ​ $ 15,334 ​ $ (1,274) ​ ​ ​ ​ ​ ​ ​ ​ ​ ​ ​ ​ ​ Denominator: ​ ​ ​ ​ ​ ​ ​ ​ Weighted average common shares outstanding, basic ​ 50,167,295 ​ 49,843,925 ​ 50,010,341 ​ 49,839,860 Weighted average effect of potentially dilutive common shares: ​ ​ ​ ​ ​ ​ ​ ​ Stock options ​ 55,131 ​ — ​ 48,659 ​ — Restricted stock ​ 40,260 ​ — ​ 20,931 ​ — Weighted average common shares outstanding, diluted ​ 50,262,686 ​ 49,843,925 ​ 50,079,931 ​ 49,839,860 ​ ​ ​ ​ ​ ​ ​ ​ ​ Income (loss) per share, basic and diluted ​ $ 0.19 ​ $ (0.00) ​ $ 0.31 ​ $ (0.03) ​ The weighted average effect of certain stock options and nonvested restricted stock that were excluded from the computation of weighted average diluted shares outstanding, as inclusion of such items would be anti-dilutive, are summarized as follows: ​ ​ ​ ​ ​ ​ ​ ​ ​ ​ ​ ​ Three Months Ended Nine Months Ended ​ ​ September 30, ​ September 30, ​ 2021 2020 2021 2020 Stock options 67,767 397,820 70,139 353,018 Restricted stock 7,294 133,284 104,558 177,016 Total 75,061 531,104 174,697 530,0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9 Months Ended</t>
        </is>
      </c>
    </row>
    <row r="2">
      <c r="B2" s="2" t="inlineStr">
        <is>
          <t>Sep. 30, 2021</t>
        </is>
      </c>
    </row>
    <row r="3">
      <c r="A3" s="3" t="inlineStr">
        <is>
          <t>Fair Values of Financial Instruments</t>
        </is>
      </c>
    </row>
    <row r="4">
      <c r="A4" s="4" t="inlineStr">
        <is>
          <t>Fair Values of Financial Instruments</t>
        </is>
      </c>
      <c r="B4" s="4" t="inlineStr">
        <is>
          <t>Note 13—Fair Values of Financial Instruments Financial instruments include assets carried at fair value, as well as certain assets and liabilities carried at cost or amortized cost but disclosed at fair value in these condensed consolidated financial statements. Fair value is defined as the exit price, the price that would be received for an asset or paid to transfer a liability in the most advantageous market for the asset or liability in an orderly transaction between market participants on the measurement date under current market conditions. The inputs to valuation techniques used to measure fair value are prioritized into a three-level hierarchy. The hierarchy gives the highest priority to quoted prices in active markets for identical assets and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methods and significant assumptions are used to estimate fair value: Investment Securities The fair values for investment securities are determined by quoted market prices, if available (Level 1). For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Discounted cash flows are calculated using spread to LIBOR curves that are updated to incorporate loss severities, volatility, credit spread and optionality. During times when trading is more liquid, broker quotes are used (if available) to validate the analysis. Rating agency and industry research reports as well as defaults and deferrals on individual investment securities are reviewed and incorporated into the calculations. Mortgage Loans Held for Sale Mortgage loans held for sale are carried at lower of amortized cost or fair value. Mortgage loans held for sale may be carried at fair value on a nonrecurring basis when fair value is less than cost. The fair value is based on outstanding commitments from investors or quoted prices for loans with similar characteristics (Level 2). Impaired Loans The fair value of collateral-dependent impaired loans with specific allocations of the allowance for loan losses is generally based on recent real estate appraisals. These appraisals may utilize a single valuation approach, such as comparable sales or the income approach, or a combination of bot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ppraisals for collateral-dependent impaired loans are performed by certified general appraisers whose qualifications and licenses have been reviewed and verified by management. Once received, an appraisal compliance review is completed in accordance with regulatory guidelines. Mortgage Servicing Rights Fair value of mortgage servicing rights is initially determined at the individual grouping level based on an internal valuation model that calculates the present value of estimated future net servicing income. On a quarterly basis, mortgage servicing rights are evaluated for impairment based upon third party valuations obtained. As disclosed in Note 6—Mortgage Servicing Rights, net, the valuation model utilizes interest rate, prepayment speed, and default rate assumptions that market participants would use in estimating future net servicing income (Level 3). Assets Measured at Fair Value on a Recurring Basis The table below presents the assets measured at fair value on a recurring basis categorized by the level of inputs used in the valuation of each asset at September 30, 2021 and December 31, 2020: ​ ​ ​ ​ ​ ​ ​ ​ ​ ​ ​ ​ ​ ​ ​ ​ ​ ​ ​ Fair Value Measurements at ​ ​ ​ ​ ​ September 30, 2021 ​ ​ ​ ​ ​ Quoted Prices ​ ​ ​ ​ ​ ​ ​ ​ ​ ​ in Active ​ Significant ​ ​ ​ ​ ​ ​ ​ ​ Markets for ​ Other ​ Significant ​ ​ ​ ​ ​ Identical ​ Observable ​ Unobservable ​ ​ ​ ​ ​ Assets ​ Inputs ​ Inputs ​ Total (Level 1) (Level 2) (Level 3) Financial Assets ​ ​ ​ ​ Available for sale debt securities: ​ ​ ​ ​ U.S. Treasury &amp; Agency securities ​ $ 73,506 ​ $ — ​ $ 73,506 ​ $ — Mortgage-backed securities ​ ​ 26,576 ​ ​ — ​ ​ 26,576 ​ ​ — Collateralized mortgage obligations ​ 99,151 ​ — ​ 99,151 ​ — Collateralized debt obligations ​ 191 ​ — ​ — ​ 191 Equity securities ​ 5,019 ​ 5,019 ​ — ​ — ​ ​ ​ ​ ​ ​ ​ ​ ​ ​ ​ ​ ​ ​ ​ ​ ​ ​ ​ Fair Value Measurements at ​ ​ ​ ​ ​ December 31, 2020 ​ ​ ​ ​ ​ Quoted Prices ​ ​ ​ ​ ​ ​ ​ ​ ​ ​ in Active ​ Significant ​ ​ ​ ​ ​ ​ ​ ​ Markets for ​ Other ​ Significant ​ ​ ​ ​ ​ Identical ​ Observable ​ Unobservable ​ ​ ​ ​ ​ Assets ​ Inputs ​ Inputs ​ Total (Level 1) (Level 2) (Level 3) Financial Assets ​ ​ ​ ​ Available-for-sale debt securities: ​ ​ ​ ​ U.S. Treasury &amp; Agency securities ​ $ 138,997 ​ $ 40,192 ​ $ 98,805 ​ $ — Mortgage-backed securities ​ ​ 33,814 ​ ​ — ​ ​ 33,814 ​ ​ — Collateralized mortgage obligations ​ 126,596 ​ — ​ 126,596 ​ — Collateralized debt obligations ​ 187 ​ — ​ — ​ 187 Equity securities ​ ​ 5,118 ​ ​ 5,118 ​ ​ — ​ ​ — ​ The table below presents a reconciliation for all assets measured at fair value on a recurring basis using significant unobservable inputs (Level 3) for the nine months ended September 30, 2021 and 2020: ​ ​ ​ ​ ​ ​ ​ ​ ​ ​ Fair Value Measurements Using Significant ​ ​ Unobservable Inputs (Level 3) ​ ​ Collateralized Debt Obligations ​ September 30, 2021 September 30, 2020 Balance of recurring Level 3 assets at beginning of period ​ $ 187 ​ $ 199 Total gains or losses (realized/unrealized): ​ ​ ​ Included in income-realized ​ — ​ — Included in other comprehensive income (loss) ​ 7 ​ (13) Principal maturities/settlements ​ ​ (3) ​ ​ (2) Sales ​ — ​ — Transfers in and/or out of Level 3 ​ — ​ — Balance of recurring Level 3 assets at end of period ​ $ 191 ​ $ 184 ​ Unrealized losses on Level 3 investments for collateralized debt obligations was $20 and $27 at September 30, 2021 and December 31, 2020, respectively. In addition to the amounts included in income as presented in the table above, interest income recorded on collateralized debt obligations was $4 and $5 for the nine months ended September 30, 2021 and 2020, respectively. The fair value of the collateralized debt obligations is obtained from third party pricing information. It is determined by calculating discounted cash flows using LIBOR curves plus spreads that adjust for credit risk and illiquidity. The Company also performs an internal analysis that considers the structure and term of the collateralized debt obligations and the financial condition of the underlying issuers to corroborate the information used from the independent third party. Assets Measured at Fair Value on a Non-Recurring Basis From time to time, the Bank may be required to measure certain other assets at fair value on a nonrecurring basis in accordance with U.S. GAAP. These adjustments to fair value usually result from the application of lower of cost or fair value accounting or write-downs of individual assets. For assets measured at fair value on a nonrecurring basis that were recorded in the condensed consolidated balance sheet at September 30, 2021 and December 31, 2020, the following table provides the level of valuation assumptions used to determine each adjustment and the related carrying value: ​ ​ ​ ​ ​ ​ ​ ​ ​ ​ ​ ​ ​ ​ ​ ​ Fair Value Measurements at September 30, 2021 ​ ​ ​ Quoted Prices in Significant ​ ​ ​ ​ ​ ​ ​ Active Markets ​ Other ​ Significant ​ ​ ​ ​ ​ for Identical ​ Observable ​ Unobservable ​ ​ ​ ​ Assets ​ Inputs ​ Inputs ​ ​ Fair Value ​ (Level 1) ​ (Level 2) ​ (Level 3) Impaired loans: ​ ​ ​ ​ ​ ​ ​ ​ ​ ​ ​ ​ Residential real estate ​ $ 43 ​ $ — ​ $ — ​ $ 43 Mortgage servicing rights ​ ​ 2,021 ​ ​ — ​ ​ — ​ ​ 2,021 ​ ​ ​ ​ ​ ​ ​ ​ ​ ​ ​ ​ ​ ​ ​ ​ Fair Value Measurements at December 31, 2020 ​ ​ ​ Quoted Prices in Significant ​ ​ ​ ​ ​ ​ ​ Active Markets ​ Other ​ Significant ​ ​ ​ ​ ​ for Identical ​ Observable ​ Unobservable ​ ​ ​ ​ Assets ​ Inputs ​ Inputs ​ ​ Fair Value ​ (Level 1) ​ (Level 2) ​ (Level 3) Impaired loans: ​ ​ ​ ​ ​ ​ ​ ​ ​ ​ ​ ​ Commercial real estate ​ $ 8,240 ​ $ — ​ $ — ​ $ 8,240 Construction ​ ​ 5,015 ​ ​ — ​ ​ — ​ ​ 5,015 Mortgage loans held for sale ​ ​ 19,375 ​ ​ — ​ ​ 19,375 ​ ​ — Mortgage servicing rights ​ ​ 5,175 ​ ​ — ​ ​ — ​ ​ 5,175 ​ As discussed above, the fair values of collateral-dependent impaired loans carried at fair value are determined by third-party appraisals. Management adjusts these appraised values based on the age of the appraisal and the type of the property. The following tables present quantitative information about Level 3 fair value measurements at September 30, 2021 and December 31, 2020: ​ ​ ​ ​ ​ ​ ​ ​ ​ ​ ​ ​ ​ Quantitative Information about Level 3 Fair Value Measurements at September 30, 2021 ​ ​ ​ ​ ​ ​ ​ ​ ​ Range ​ Fair Value Valuation Technique Unobservable Inputs (Weighted Average) (1) Impaired loans: ​ ​ ​ ​ ​ ​ ​ ​ ​ Residential real estate ​ $ 43 ​ Sales comparison approach ​ Adjustments for differences between the comparable sales ​ N/A Mortgage servicing rights ​ $ 2,021 ​ Discounted cash flow ​ Discount rate ​ 9.5% - 12.0% ​ ​ ​ Prepayment speed ​ 11.1% - 37.7% ​ ​ ​ ​ ​ ​ ​ Default rate ​ 0.1% - 2.6% (1) The range and weighted average for an asset category consisting of a single investment represents the significant unobservable input used in the fair value of the investment. ​ ​ ​ ​ ​ ​ ​ ​ ​ ​ ​ ​ Quantitative Information about Level 3 Fair Value Measurements at December 31, 2020 ​ ​ ​ ​ ​ Valuation ​ ​ ​ Range ​ Fair Value Technique Unobservable Inputs ​ (Weighted Average) (1) Impaired loans: ​ ​ ​ ​ ​ ​ ​ ​ ​ Commercial real estate ​ $ 8,240 ​ Sales comparison approach/Income capitalization approach ​ Adjustments for differences between the comparable sales and income data for similar loans and collateral underlying such loans ​ N/A Construction ​ $ 5,015 ​ Hybrid of sales comparison and income capitalization approaches ​ Adjustments for differences between the comparable sales and income data for similar loans and collateral underlying such loans ​ N/A Mortgage servicing rights ​ $ 5,175 ​ Discounted cash flow ​ Discount rate ​ 9.5% - 12.0% ​ ​ ​ ​ ​ ​ ​ Prepayment speed ​ 10.5% - 37.0% ​ ​ ​ ​ ​ ​ ​ Default rate ​ 0.1% - 0.2% (1) The range and weighted average for an asset category consisting of a single investment represents the significant unobservable input used in the fair value of the investment. ​ Fair Value of Financial Instruments The carrying amounts and estimated fair values of financial instruments not carried at fair value at September 30, 2021 and December 31, 2020, are as follows: ​ ​ ​ ​ ​ ​ ​ ​ ​ ​ ​ ​ ​ ​ ​ ​ ​ ​ ​ Fair Value Measurements at September 30, 2021 ​ ​ Carrying ​ Fair ​ ​ ​ ​ ​ ​ ​ ​ ​ ​ Amount Value Level 1 Level 2 Level 3 Financial Assets ​ ​ ​ ​ ​ ​ Cash and due from banks ​ $ 609,412 ​ $ 609,412 ​ $ 609,412 ​ $ — ​ $ — Interest-bearing time deposits with other banks ​ 805 ​ 805 ​ — ​ 805 ​ — Mortgage loans held for sale ​ 12,744 ​ 13,266 ​ — ​ 13,266 ​ — Loans, net (1) ​ 2,168,501 ​ 2,288,221 ​ — ​ — ​ 2,288,221 ​ ​ ​ ​ ​ ​ ​ ​ ​ ​ ​ ​ ​ ​ ​ ​ Financial Liabilities ​ ​ ​ ​ ​ ​ ​ ​ ​ ​ ​ ​ ​ ​ Time deposits ​ 961,691 ​ 964,943 ​ — ​ 964,943 ​ — Federal Home Loan Bank borrowings ​ 307,000 ​ 309,868 ​ — ​ 309,868 ​ — Subordinated notes, net ​ 65,360 ​ 65,066 ​ — ​ 65,066 ​ — (1) Excludes impaired loans measured at fair value on a nonrecurring basis at September 30, 2021. ​ ​ ​ ​ ​ ​ ​ ​ ​ ​ ​ ​ ​ ​ ​ ​ ​ ​ ​ Fair Value Measurements at December 31, 2020 ​ ​ Carrying ​ Fair ​ ​ ​ ​ ​ ​ ​ ​ ​ ​ Amount Value Level 1 Level 2 Level 3 Financial Assets ​ ​ ​ ​ ​ ​ Cash and due from banks ​ $ 998,497 ​ $ 998,497 ​ $ 998,497 ​ $ — ​ $ — Interest-bearing time deposits with other banks ​ 7,021 ​ 7,021 ​ 7,021 ​ — ​ — Mortgage loans held for sale ​ 2,909 ​ 3,052 ​ — ​ 3,052 ​ — Loans, net ​ 2,434,356 ​ 2,521,874 ​ — ​ — ​ 2,521,874 ​ ​ ​ ​ ​ ​ ​ ​ ​ ​ ​ ​ ​ ​ ​ ​ Financial Liabilities ​ ​ ​ ​ ​ ​ ​ ​ ​ ​ Time deposits ​ 1,646,523 ​ 1,658,020 ​ — ​ 1,658,020 ​ — Federal Home Loan Bank borrowings ​ 318,000 ​ 328,150 ​ — ​ 328,150 ​ — Subordinated notes, net ​ 65,341 ​ 65,753 ​ — ​ 65,75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9 Months Ended</t>
        </is>
      </c>
    </row>
    <row r="2">
      <c r="B2" s="2" t="inlineStr">
        <is>
          <t>Sep. 30, 2021</t>
        </is>
      </c>
    </row>
    <row r="3">
      <c r="A3" s="3" t="inlineStr">
        <is>
          <t>Regulatory Capital Requirements</t>
        </is>
      </c>
    </row>
    <row r="4">
      <c r="A4" s="4" t="inlineStr">
        <is>
          <t>Regulatory Capital Requirements</t>
        </is>
      </c>
      <c r="B4" s="4" t="inlineStr">
        <is>
          <t>Note 14—Regulatory Capital Requirements The Bank is subject to the capital adequacy requirements of the OCC. The Company, as a thrift holding company, is subject to the capital adequacy requirements of the Federal Reserve.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in their discretion, can require the Company to lower classifications in certain cases. Prompt corrective action provisions are not applicable to thrift holding companies. Failure to meet minimum capital requirements can initiate regulatory action that could have a direct material effect on our business, financial condition and results of operations. Prompt corrective action regulations provide five classifications, including well capitalized, adequately capitalized, undercapitalized, significantly undercapitalized and critically undercapitalized, although these terms are not used to represent overall financial condition. At September 30, 2021 and December 31, 2020, the Bank exceeded all capital requirements to be categorized as well capitalized, and the Company exceeded applicable capital adequacy requirements as presented below. The Company’s consolidated and the Bank’s actual and minimum required capital amounts and ratios at September 30, 2021 and December 31, 2020 are as follows: ​ ​ ​ ​ ​ ​ ​ ​ ​ ​ ​ ​ ​ ​ ​ ​ ​ ​ ​ ​ ​ ​ ​ ​ For Capital ​ To be Well ​ ​ ​ Actual ​ Adequacy Purposes ​ Capitalized ​ Amount Ratio Amount Ratio Amount Ratio September 30, 2021 ​ ​ ​ Total adjusted capital to risk-weighted assets ​ ​ ​ Consolidated ​ $ 407,769 ​ 26.40 % $ 123,564 8.00 % N/A N/A ​ Bank ​ 403,753 ​ 26.37 ​ 122,508 8.00 ​ 153,135 10.00 % Tier 1 (core) capital to risk-weighted assets ​ ​ ​ ​ ​ ​ ​ ​ ​ ​ ​ Consolidated ​ 335,833 ​ 21.74 ​ 92,673 6.00 ​ N/A N/A ​ Bank ​ 383,980 ​ 25.07 ​ 91,881 6.00 ​ 122,508 8.00 ​ Common Equity Tier 1 (CET1) ​ ​ ​ ​ ​ ​ ​ ​ ​ ​ ​ Consolidated ​ 335,833 ​ 21.74 ​ 69,505 ​ 4.50 ​ N/A N/A ​ Bank ​ 383,980 ​ 25.07 ​ 68,911 4.50 ​ 99,538 6.50 ​ Tier 1 (core) capital to adjusted tangible assets ​ ​ ​ ​ ​ ​ ​ ​ ​ ​ ​ Consolidated ​ 335,833 ​ 10.32 ​ 130,158 4.00 ​ N/A N/A ​ Bank ​ 383,980 ​ 11.85 ​ 129,606 4.00 ​ 162,008 5.00 ​ ​ ​ ​ ​ ​ ​ ​ ​ ​ ​ ​ ​ ​ ​ ​ ​ ​ ​ ​ ​ ​ ​ ​ ​ For Capital ​ To be Well ​ ​ ​ Actual ​ Adequacy Purposes ​ Capitalized ​ Amount Ratio Amount Ratio Amount Ratio December 31, 2020 ​ ​ ​ Total adjusted capital to risk-weighted assets ​ ​ ​ Consolidated ​ $ 407,733 ​ 22.58 % $ 144,466 ​ 8.00 % N/A N/A ​ Bank ​ 386,237 ​ 21.56 ​ 143,339 ​ 8.00 ​ 179,174 10.00 % Tier 1 (core) capital to risk-weighted assets ​ ​ ​ ​ ​ ​ ​ ​ ​ ​ ​ ​ Consolidated ​ 319,204 ​ 17.68 ​ 108,350 ​ 6.00 ​ N/A N/A ​ Bank ​ 363,224 ​ 20.27 ​ 107,504 ​ 6.00 ​ 143,339 8.00 ​ Common Equity Tier 1 (CET1) ​ ​ ​ ​ ​ ​ ​ ​ ​ ​ ​ ​ Consolidated ​ 319,204 ​ 17.68 ​ 81,262 ​ 4.50 ​ N/A N/A ​ Bank ​ 363,224 ​ 20.27 ​ 80,628 ​ 4.50 ​ 116,463 6.50 ​ Tier 1 (core) capital to adjusted tangible assets ​ ​ ​ ​ ​ ​ ​ ​ ​ ​ ​ ​ Consolidated ​ 319,204 ​ 8.08 ​ 158,067 ​ 4.00 ​ N/A N/A ​ Bank ​ 363,224 ​ 9.20 ​ 157,954 ​ 4.00 ​ 197,442 5.00 ​ ​ Under the Basel III capital rules, both the Company and the Bank must hold a capital conservation buffer (“CCB”) consisting of at least 2.5% above the minimum risk-based capital ratios, or 7.0% for common equity Tier 1 (“CET1”) capital ratio, 8.5% for Tier 1 capital ratio and 10.5% for total capital ratio, in order to avoid limitations on capital distributions and discretionary bonus payments to executive officers and similar employees. At September 30, 2021 and December 30, 2020, the Company and the Bank’s CET1, Tier 1 and total capital ratios exceed all minimum requirements as well as the levels necessary to be deemed well capitalized and exceed the applicable CCB. Dividend Restrictions As noted above, banking regulations require the Bank to maintain certain capital levels and may limit the dividends paid by the bank to the holding company or by the holding company to its shareholders. The Company’s principal source of funds for dividend payments is dividends received from the Bank, and banking regulations limit the dividends that may be paid. Approval by regulatory authorities is required if (i) the total capital distributions for the applicable calendar year exceed the sum of the Bank’s net income for that year to date plus the Bank’s retained net income for the preceding two years or (ii) the Bank would not be at least adequately capitalized following the distribution. The Qualified Thrift Lender (“QTL”) test requires that a minimum of 65% of assets be maintained in qualified thrift investments, including mortgage loans, housing- and real estate-related finance and other specified areas. If the QTL test is not met, limits are placed on growth, branching, new investments, FHLB advances and dividends, or the Bank must convert to a commercial bank charter. Management believes that the QTL test has been met. Also, pursuant to the terms of the subordinated note agreements, the Company may pay dividends if it is well capitalized as defined by regulatory guidelines. The Bank is currently required to obtain the prior approval of the OCC in order to pay dividends to the Company due to the existence of a formal agreement with the OCC. Refer to Note 16—Commitments and Contingencies. In addition, the Company currently is required to obtain the prior approval of the FRB in order to pay dividends to the Company’s share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 xml:space="preserve">Note 15—Related Party Transactions From time to time, the Company had made charitable contributions to a foundation for which certain members of the boards of directors of the Company and Bank, and who are also related to the Company’s controlling shareholders, serve as trustees. The Company paid $375 to the foundation during the nine months ended September 30, 2020. The Company ceased making charitable contributions to the foundation beginning in the second quarter of 2020. In May 2021, the Company issued and sold unregistered shares of common stock to its Chief Executive Officer in exchange for cash consideration. Refer to Note 10—Shareholders’ Equity. The Bank had provided monthly data processing and programming services to entities controlled by the Company’s controlling shareholders. Aggregate fees received for such services amounted to $10 and $60 during the three and nine months ended September 30, 2020, respectively. The Bank terminated such data processing agreement, effective as of November 2020. The Company historically had leased certain storage and office space from entities owned by the Company’s controlling shareholders. Amounts paid under such leases totaled $57 and $177 during the three and nine months ended September 30, 2020, respectively. The Company terminated such leases as of December 31, 2020. The Company subleases certain office space to entities owned by the Company’s controlling shareholders. Amounts received under such subleases totaled $97 and $69 during the three months ended September 30, 2021 and 2020, respectively, and $289 and $207 during the nine months ended September 30, 2021 and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16—Commitments and Contingencies Financial Instruments with Off-Balance Sheet Risk The Bank is a party to financial instruments with off-balance sheet risk in the normal course of business to meet the financial needs of its customers. These financial instruments include commitments to extend credit and standby letters of credit, which are not reflected in the condensed consolidated financial statements. Unfunded Commitments to Extend Credit A commitment to extend credit, such as a loan commitment, credit line and overdraft protection, is a legally binding agreement to lend funds to a customer, usually at a stated interest rate and for a specific purpose. Such commitments have fixed expiration dates and generally require a fee. The extension of a commitment gives rise to credit risk. The actual liquidity requirements or credit risk that the Bank will experience is expected to be lower than the contractual amount of commitments to extend credit because a significant portion of those commitments are expected to expire without being drawn upon. Certain commitments are subject to loan agreements containing covenants regarding the financial performance of the customer that must be met before the Bank is required to fund the commitment. The Bank uses the same credit policies in making commitments to extend credit as it does in making loans. The commitments outstanding to make loans include primarily residential real estate loans that are made for a period of 90 days or less. At September 30, 2021, outstanding commitments to make loans consisted of fixed rate loans of $4,958 with interest rates ranging from 2.75% to 3.625% and maturities ranging from 15 years to 30 years and variable rate loans of $29,794 with varying interest rates ranging from 2.875% to 3.875% at September 30, 2021 and maturities of 30 years. Unused Lines of Credit The Bank also issues unused lines of credit to meet customer financing needs. At September 30, 2021, the unused lines of credit include residential second mortgages of $12,294 and construction loans of $45,749, totaling $58,043. These unused lines of credit are associated with variable rate commitments with interest rates ranging from 3.25% to 7.00% and maturities ranging from 1 month to 24 years . Standby Letters of Credit Standby letters of credit are issued on behalf of customers in connection with construction contracts between the customers and third parties. Under standby letters of credit, the Bank assures that the third parties will receive specified funds if customers fail to meet their contractual obligations. The credit risk to the Bank arises from its obligation to make payment in the event of a customer’s contractual default. The maximum amount of potential future payments guaranteed by the Bank is limited to the contractual amount of these letters. Collateral may be obtained at exercise of the commitment. The credit risk involved in issuing letters of credit is essentially the same as that involved in extending loans to customers. The following is a summary of the total amount of unfunded commitments to extend credit and standby letters of credit outstanding at September 30, 2021 and December 31, 2020: ​ ​ ​ ​ ​ ​ ​ ​ ​ ​ September 30, ​ December 31, ​ 2021 2020 Commitments to make loans ​ $ 34,752 ​ $ 40,331 Unused lines of credit ​ 58,043 ​ 140,665 Standby letters of credit ​ 24 ​ 24 ​ Legal Proceedings The Company and its subsidiaries may be subject to legal actions and claims arising from contracts or other matters from time to time in the ordinary course of business. Management is not aware of any pending or threatened legal proceedings, except as described below, that are considered other than routine legal proceedings. The Company believes that the ultimate disposition or resolution of its routine legal proceedings, in the aggregate, are immaterial to its financial position, results of operations or liquidity. The Bank is currently under formal investigation by the OCC generally relating to its former residential loan product marketed as the Advantage Loan Program and related matters (the “OCC Investigation”) and continues to be subject to a publicly available formal agreement with the OCC, dated June 18, 2019 (the “OCC Agreement”), relating primarily to certain aspects of its Bank Secrecy Act/Anti-Money Laundering (“BSA/AML”) compliance program as well as the Bank’s credit administration. The OCC Agreement generally requires that the Bank enhance its policies and procedures to ensure compliance with BSA/AML laws and regulations and ensure effective controls over residential loan underwriting. Specifically, the OCC Agreement requires the Bank to: (i) establish a compliance committee to monitor and oversee the Bank’s compliance with the provisions of OCC Agreement; (ii) develop a revised customer due diligence and enhanced due diligence program; (iii) develop a revised suspicious activity monitoring program; (iv) engage an independent, third-party consultant to review and provide a written report on the Bank’s suspicious activity monitoring; (v) develop revised policies and procedures to ensure effective BSA/AML model risk management for the Bank’s automated suspicious activity monitoring system, which must be validated by a qualified, independent third party; (vi) ensure that the Bank’s BSA Department maintains sufficient personnel; and (vii) develop revised policies and procedures to ensure effective controls over loan underwriting. In addition to these requirements, while the OCC Agreement remains in effect, the Bank is subject to certain restrictions on expansion activities, such as growth through acquisition or branching to supplement organic growth of the Bank. Further, any failure to comply with the requirements of the OCC Agreement could result in further enforcement actions, the imposition of material restrictions on the activities of the Bank, or the assessment of fines or penalties. The Bank established a Compliance Committee to monitor and assure compliance with the OCC Agreement, oversee the completion of an independent review of account and transaction activity to be conducted by a third-party vendor and engage a third party to conduct a model validation for its BSA/AML monitoring software. The Bank is fully cooperating with the OCC Investigation and implementing the items necessary to achieve compliance with the obligations in the OCC Agreement. A finding by the OCC that the Bank failed to comply with the OCC Agreement or adverse findings in the OCC Investigation could result in additional regulatory scrutiny, constraints on the Bank’s business, or other formal enforcement action. Any of those events could have a material adverse effect on our future operations, financial condition, growth, or other aspects of our business. The Bank has incurred and expects to continue to incur significant costs in its efforts to comply with the OCC Agreement and respond to the OCC Investigation, which are reflected in the Company’s results of operations for the three and nine months ended September 30, 2021 and 2020. The Bank also has received grand jury subpoenas from the U.S. Department of Justice (the “DOJ”) beginning in 2020 requesting the production of documents and information in connection with an investigation that appears to be focused on the Bank’s Advantage Loan Program and related issues, including residential lending practices and public disclosures about that program. During 2021, the DOJ charged by criminal information the former managing director of residential lending of the Bank and two other former loan officers with conspiracy to commit bank and wire fraud in connection with the Advantage Loan Program, and each individual has pled guilty to that charge. The criminal information and plea agreement with respect to the former managing director of residential lending asserts that the individual acted with the knowledge and encouragement of certain former members of senior management. The Bank is fully cooperating with this ongoing investigation. Adverse findings in the DOJ investigation could result in material losses due to damages, penalties, costs, and/or expenses imposed on the Company, which could have a material adverse effect on our future operations, financial condition, growth, or other aspects of our business. The Bank has and expects to continue to incur significant costs in its efforts to comply with the DOJ investigation in 2021. The Company is currently under a formal investigation by the SEC. This investigation appears to be focused on accounting, financial reporting and disclosure matters, as well as the Company’s internal controls, related to the Advantage Loan Program. The Company has received document and information requests from the SEC and is fully cooperating with this investigation. Adverse findings in the SEC investigation could result in material losses due to penalties, disgorgement, costs and/or expenses imposed on the Company, which could have a material adverse effect on the Company’s future operations, financial condition, growth or other aspects of its business. The Company expects to incur significant costs in its efforts to comply with the SEC investigation in 2021. In addition, the Company, certain of its current and former officers and directors and other parties were named as defendants in a shareholder class action captioned Oklahoma Police Pension and Retirement System v. Sterling Bancorp, Inc., et al., Case No. 5:20-cv-10490-JEL-EAS, filed on February 26, 2020 in the U.S. District Court for the Eastern District of Michigan. On April 19, 2021, the plaintiff, the Company and each of the other defendants entered into the final settlement agreement and submitted it to the court, which granted final approval on September 23, 2021. The final agreement provides for a single $12,500 cash payment in exchange for the release of all of the defendants from all alleged claims. The full amount of the settlement was funded by the Company’s insurance carriers under applicable insurance policies and placed into an escrow account for the benefit of the class and, commencing after the expiration of a 30-day appeal period following court approval, is available to be claimed from the escrow account by members of the class without any further financial or other obligation of the Company. The Company maintained a liability of $27,500 for contingent losses at September 30, 2021 and December 31, 2020, which included the $12,500 accrual related to the final settlement discussed above. The outcome of the pending investigations and threatened litigation is uncertain. There can be no assurance (i) that the Company will not incur material losses due to damages, penalties, costs and/or expenses as a result of such investigations and threatened litigation, (ii) that the accrual for contingent losses will be sufficient to cover such losses, or (iii) that such losses will not materially exceed such accrual and have a material impact on the Company’s business, financial condition or results of operations. In addition, on July 28, 2020, the Company received a demand letter from two law firms representing a purported shareholder of the Company alleging facts and claims substantially the same as many of the alleged facts and claims in the class action lawsuit (the “Shareholder Demand”). The Shareholder Demand requests that the board of directors take action to (1) recover damages the Company has purportedly sustained as a result of alleged breaches of fiduciary duties by certain of its officers and directors; (2) recover for the benefit of the Company the amounts by which certain of its officers and directors purportedly were unjustly enriched; and (3) correct alleged deficiencies in the Company’s internal controls. The Shareholder Demand states that, if the board of directors has not taken the actions demanded within 90 days after the receipt of the letter, or in the event the board of directors refuses to take the actions demanded, the purported shareholder would commence a shareholder derivative action on behalf of the Company seeking appropriate relief. The board of directors established a demand review committee to evaluate the matters raised in the Shareholder Demand and to determine the actions, if any, that should be taken by the Company with respect to those matters. The Company responded to the Shareholder Demand advising the purported shareholder of the appointment of the demand review committee. The demand review committee’s investigation is ongoing. Further, legal action has not yet been brought by the purported shareholder. Nevertheless, expenses related to the evaluation by the demand review committee have been significant. There can be no assurance as to whether any litigation will be commenced by or against the Company with respect to the Shareholder Demand or that, if any such litigation is commenced, the Company will not incur material losses due to damages, penalties, costs and/or expenses as a result of such litigation or that any such losses will not have a material impact on the Company’s financial condition or results of operations. Refer to Note 17—Subsequent Events for further information. Mortgage Repurchase Liability During the period 2015 through 2019, the Company sold portfolio loans originated under the Advantage Loan Program to private investors in the secondary market. The Company also sells conventional residential real estate loans (which excludes Advantage Loan Program loans) in the secondary market primarily to Fannie Mae on an ongoing basis. In connection with these loans sold, the Company makes customary representations and warranties about various characteristics of each loan. The Company may be required pursuant to the terms of the applicable mortgage loan purchase and sale agreements to repurchase any previously sold loan or indemnify (make whole) the investor for which the representation or warranty of the Company proves to be inaccurate, incomplete or misleading. In the event of a repurchase, the Company is typically required to pay the unpaid principal balance, the proportionate premium received when selling the loans and certain expenses. As of September 30, 2021 and December 31, 2020, the Bank maintained a mortgage repurchase liability in connection with the above mentioned investigations stemming from the Advantage Loan Program totaling $3,225 and $9,699, respectively, which is included in accrued expenses and other liabilities in the condensed consolidated balance sheets. The unpaid principal balance of residential real estate loans sold that were subject to potential repurchase obligations for breach of representations and warranties totaled $261,607 and $562,139 at September 30, 2021 and December 31, 2020, respectively, including Advantage Loan Program loans totaling $159,935 and $429,816 at September 30, 2021 and December 31, 2020, respectively. The mortgage repurchase liability reflects management’s estimate of losses based on a combination of factors. The Company’s estimation process requires management to make subjective and complex judgements about matters that are inherently uncertain, such as future repurchase demand expectations, economic factors and findings from the Internal Review. The actual repurchase losses could vary significantly from the recorded mortgage repurchase liability, depending on the outcome of various factors, including those previously discussed. To avoid the uncertainty of audits and inquiries by third-party investors in the Advantage Loan Program, beginning at the end of the second quarter of 2020, the Company commenced making offers to each of those investors to repurchase 100% of the previously sold Advantage Loan Program loans. ​ In March 2021, the Company repurchased a pool of Advantage Loan Program loans with an outstanding principal balance of $87,944 from a third-party investor. These loans were previously sold to such third-party investor with servicing retained and were considered to be performing at the repurchase date. In connection with this repurchase during the first quarter of 2021, the Company recognized a disposition of mortgage servicing rights of $1,255 and charged a loss of $2,917 against the mortgage repurchase liability. In June 2021, the Company repurchased a pool of Advantage Loan Program loans with an outstanding principal balance of $79,818 from another third-party investor. These loans were previously sold to such third-party investor with servicing retained and were considered to be performing at the repurchase date. In connection with this repurchase during the second quarter of 2021, the Company recognized a disposition of mortgage servicing rights of $1,054 and charged a loss of $1,825 against the mortgage repurchase liability. In July 2021, the Company repurchased pools of Advantage Loan Program loans with an aggregate outstanding principal balance of $6,067 from third-party investors. These loans were previously sold to such third-party investors with servicing retained and were considered to be performing at the repurchase date. In connection with this repurchase during the third quarter of 2021, the Company recognized a disposition of mortgage servicing rights of $72 and charged a loss of $769 against the mortgage repurchase liability. Activity in the mortgage repurchase liability was as follows: ​ ​ ​ ​ ​ ​ ​ ​ ​ ​ Nine Months Ended ​ ​ September 30, ​ 2021 2020 Balance, beginning of period ​ $ 9,699 ​ $ 7,823 Net provision (recovery) ​ (963) ​ 25 Loss on loan repurchases ​ (5,511) ​ (651) Balance, end of the period ​ $ 3,225 ​ $ 7,197 ​ Pursuant to agreements with certain investors, the Company agreed to repurchase additional pools of Advantage Loan Program loans within the time ranges specified in the following table, with the specific date of repurchase within each range to be determined by the applicable investor. Such loans are reflected in the mortgage repurchase liability. ​ ​ ​ ​ ​ ​ ​ Outstanding ​ ​ Principal Balance at Repurchase Date Range September 30, 2021 February 28, 2022 – February 28, 2023 ​ $ 15,609 May 21, 2022 – May 21, 2023 ​ 15,565 July 25, 2022 – July 25, 2023 ​ 19,276 Present – July 22, 2023 ​ 33,227 ​ ​ $ 83,6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7—Subsequent Events On October 19, 2021, the Company and the purported shareholder of the Company who made the Shareholder Demand entered into a term sheet setting forth the principal terms of a proposed resolution of claims and associated shareholder derivative litigation described in the Shareholder Demand. The principal terms include the board of directors of the Company adopting and maintaining certain corporate governance reforms, some of which the Company has implemented, reimbursement by the Company of attorneys’ fees and expenses incurred by the purported shareholder and customary releases of specified individuals. The term sheet remains subject to the material conditions set forth therein, including the negotiation of a definitive settlement agreement, confirmatory discovery to be performed by counsel for the purported shareholder and court approval of the final settlement agreement. Any definitive settlement agreement would also contain other customary terms and conditions for settlements of shareholder derivative actions or demands. The Company expects that the payment of the attorneys’ fees and expenses incurred by the purported shareholder would be covered by the Company’s insurance carriers under applicable insurance poli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Principles of Consolidation</t>
        </is>
      </c>
      <c r="B4" s="4" t="inlineStr">
        <is>
          <t>Principles of Consolidation The accompanying condensed consolidated financial statements have been prepared in conformity with accounting principles generally accepted in the United States of America (“U.S. GAAP”). The condensed consolidated financial statements include the results of the Company and its wholly-owned subsidiary. On December 21, 2020, QCM, LLC, doing business as Quantum Capital Management, a wholly-owned subsidiary of Quantum Fund, LLC and an indirect wholly-owned subsidiary of the Bank, completed the sale of substantially all of its assets, which consisted primarily of client advisory agreements for aggregate consideration of $250 . The operations of Quantum Capital Management were not significant. All significant intercompany accounts and transactions have been eliminated in consolidation.</t>
        </is>
      </c>
    </row>
    <row r="5">
      <c r="A5" s="4" t="inlineStr">
        <is>
          <t>Use of Estimates</t>
        </is>
      </c>
      <c r="B5"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y involved in making estimates, actual results reported in the future periods may be based upon amounts that could differ from those estimates.</t>
        </is>
      </c>
    </row>
    <row r="6">
      <c r="A6" s="4" t="inlineStr">
        <is>
          <t>Concentration of Credit Risk</t>
        </is>
      </c>
      <c r="B6" s="4" t="inlineStr">
        <is>
          <t>Concentration of Credit Risk The loan portfolio consists primarily of residential real estate loans, which are collateralized by real estate. At September 30, 2021 and December 31, 2020, residential real estate loans accounted for 81% of the loan portfolio. In addition, most of these residential loans and other commercial loans have been made to individuals and businesses in the state of California, which are dependent on the area economy for their livelihoods and servicing of their loan obligation. At September 30, 2021 and December 31, 2020, approximately 85% and 87%, respectively, of the loan portfolio was originated with respect to properties or businesses located in California. Starting December 9, 2019, the Bank suspended its Advantage Loan Program and announced on March 6, 2020 that it permanently discontinued this program. Loans originated under this Program comprised a significant component of the Bank’s total loan originations. Advantage Loan Program loans (including residential real estate loans held for sale of $11,993, of which $8,744 were on nonaccrual status, and $19,375 at December 31, 2020, all of which were on nonaccrual status) totaled $1,299,438 and $1,515,248, or 71% and 74% , of the residential loan portfolio at September 30, 2021 and December 31, 2020, respectively. Refer to Note 16 –</t>
        </is>
      </c>
    </row>
    <row r="7">
      <c r="A7" s="4" t="inlineStr">
        <is>
          <t>Risks and Uncertainties - COVID-19</t>
        </is>
      </c>
      <c r="B7" s="4" t="inlineStr">
        <is>
          <t xml:space="preserve">Risks and Uncertainties – COVID-19 The coronavirus disease 2019 (“COVID-19”) pandemic, and related efforts to contain it, have caused significant disruptions in the functioning of the financial markets, resulted in an unprecedented slowdown in economic activity and a related increase in unemployment, and have increased economic and market uncertainty and volatility. The Company’s primary market areas of California and New York City have been hit particularly hard by the COVID-19 pandemic. Federal and state governments have taken unprecedented actions to contain the spread of the disease, including vaccine distribution, closures of businesses and schools, fiscal stimulus, and legislation designed to deliver monetary aid and other relief for businesses and individuals impacted by the pandemic. The COVID-19 pandemic continues to create and exacerbate significant risks and uncertainties for the markets that the Bank serves. As the Bank’s residential and commercial customers are facing various levels of financial stress, the Bank continues to experience an elevated level of delinquent and nonaccrual loans, primarily in residential real estate, office, lodging, retail and construction loans. The duration and severity of the effect of the COVID-19 pandemic on economic, market and business conditions remain uncertain. The Company continues to be subject to heightened business, operational, market, credit and other risks related to the COVID-19 pandemic, which may have an adverse effect on its business, financial condition, liquidity, results of operations, risk-weighted assets and regulatory capital. Employee Retention Credits Under the CARES Act On March 27, 2020, the Coronavirus Aid, Relief, and Economic Security Act (“CARES Act”) was signed into law providing numerous tax provision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The ERC is equal to 70% of qualified wages paid to employees (including employer qualified health plan expenses) and is capped at $10,000 of qualified wages for each employee, such that the maximum ERC that can be claimed is $7,000 per employee per applicable quarter in 2021. As a result of the Company averaging 500 or fewer full-time employees in 2019, all wages paid to employees were eligible for the ERC (rather than just wages paid to employees not providing services). The Company evaluated its eligibility for the ERC in the third quarter of 2021. The Company determined it qualified for the ERC for the first three quarters of 2021 because the Company’s gross receipts (which consisted of total interest income and other fees and income from banking activities and services) decreased more than 20% in 2021 from each of the respective quarters of 2019, the relevant criteria for the ERC. The Company is in the process of amending certain payroll tax filings to apply for a refund for each of the first three quarters of 2021. The Company cannot reasonably estimate when it will receive the refunds once the filings have been made. Since there is not any U.S. GAAP guidance for for-profit business entities that receive government assistance that is not in the form of a loan, an income tax credit or revenue from a contract with a customer, the Company accounted for the employee retention credit by analogy to International Accounting Standards 20 (“IAS 20”). Under IAS 20, a business entity would recognize the credit on a systematic basis over the periods in which it recognizes the payroll expenses for which the grant (tax credit) is intended to compensate when there is reasonable assurance that the entity will comply with any conditions attached to grant and the grant will be received. The Company has made an accounting policy election to record the ERC benefit as a reduction to payroll expenses. During the three and nine months ended September 30, 2021, the Company recorded a benefit of $6,529 resulting in a net reduction of salaries and employee benefits expense in the condensed consolidated statements of operations. The Company has recorded a grant receivable of </t>
        </is>
      </c>
    </row>
    <row r="8">
      <c r="A8" s="4" t="inlineStr">
        <is>
          <t>Reclassification</t>
        </is>
      </c>
      <c r="B8" s="4" t="inlineStr">
        <is>
          <t>Reclassification Certain prior period amounts have been reclassified to conform with the current period presentation. The Company has reclassified custodial escrow balances maintained with serviced loans of $6,051 from accru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 Securities</t>
        </is>
      </c>
    </row>
    <row r="4">
      <c r="A4" s="4" t="inlineStr">
        <is>
          <t>Schedule of amortized cost and fair value of debt securities available for sale</t>
        </is>
      </c>
      <c r="B4" s="4" t="inlineStr">
        <is>
          <t>The following tables summarize the amortized cost and fair value of debt securities available for sale at September 30, 2021 and December 31, 2020 and the corresponding amounts of gross unrealized gains and losses: ​ ​ ​ ​ ​ ​ ​ ​ ​ ​ ​ ​ ​ ​ ​ ​ September 30, 2021 ​ ​ Amortized ​ Gross Unrealized ​ Fair ​ Cost Gain Loss Value Available for sale: ​ ​ ​ ​ U.S. Treasury &amp; Agency securities ​ $ 73,427 ​ $ 79 ​ $ — ​ $ 73,506 Mortgage-backed securities ​ ​ 26,833 ​ ​ 57 ​ ​ (314) ​ ​ 26,576 Collateralized mortgage obligations ​ 98,636 ​ 558 ​ (43) ​ 99,151 Collateralized debt obligations ​ 211 ​ — ​ (20) ​ 191 Total ​ $ 199,107 ​ $ 694 ​ $ (377) ​ $ 199,424 ​ ​ ​ ​ ​ ​ ​ ​ ​ ​ ​ ​ ​ ​ ​ ​ December 31, 2020 ​ ​ Amortized ​ Gross Unrealized ​ Fair ​ Cost Gain Loss Value Available for sale: ​ ​ ​ ​ U.S. Treasury &amp; Agency securities ​ $ 138,742 ​ $ 255 ​ $ — ​ $ 138,997 Mortgage-backed securities ​ ​ 33,743 ​ ​ 72 ​ ​ (1) ​ ​ 33,814 Collateralized mortgage obligations ​ 126,359 ​ 628 ​ (391) ​ 126,596 Collateralized debt obligations ​ 214 ​ — ​ (27) ​ 187 Total ​ $ 299,058 ​ $ 955 ​ $ (419) ​ $ 299,594</t>
        </is>
      </c>
    </row>
    <row r="5">
      <c r="A5" s="4" t="inlineStr">
        <is>
          <t>Schedule of amortized cost and fair value of debt securities available for sale, shown by contractual maturity</t>
        </is>
      </c>
      <c r="B5" s="4" t="inlineStr">
        <is>
          <t>​ ​ ​ ​ ​ ​ ​ ​ ​ ​ Amortized ​ Fair ​ Cost Value U.S. Treasury &amp; Agency securities ​ ​ Due less than one year ​ $ 50,427 ​ $ 50,458 Due after one year through five years ​ ​ 23,000 ​ ​ 23,048 Mortgage-backed securities ​ ​ 26,833 ​ ​ 26,576 Collateralized mortgage obligations ​ 98,636 ​ 99,151 Collateralized debt obligations ​ 211 ​ 191 Total ​ $ 199,107 ​ $ 199,424</t>
        </is>
      </c>
    </row>
    <row r="6">
      <c r="A6" s="4" t="inlineStr">
        <is>
          <t>Schedule of debt securities available for sale, at fair value, continuous unrealized losses position</t>
        </is>
      </c>
      <c r="B6" s="4" t="inlineStr">
        <is>
          <t>The following table summarizes debt securities available for sale, at fair value, with unrealized losses at September 30, 2021 and December 31, 2020 aggregated by major security type and length of time the individual securities have been in a continuous unrealized loss position: ​ ​ ​ ​ ​ ​ ​ ​ ​ ​ ​ ​ ​ ​ ​ ​ ​ ​ ​ ​ ​ ​ September 30, 2021 ​ ​ Less than 12 Months ​ 12 Months or More ​ Total ​ ​ Fair ​ Unrealized ​ Fair ​ Unrealized ​ Fair ​ Unrealized ​ Value Losses Value Losses Value Losses Mortgage-backed securities ​ $ 8,818 ​ $ (314) ​ $ — ​ $ — ​ $ 8,818 ​ $ (314) Collateralized mortgage obligations ​ ​ 47,728 ​ ​ (43) ​ ​ — ​ ​ — ​ ​ 47,728 ​ ​ (43) Collateralized debt obligations ​ — ​ ​ — ​ ​ 191 ​ ​ (20) ​ ​ 191 ​ ​ (20) Total ​ $ 56,546 ​ $ (357) ​ $ 191 ​ $ (20) ​ $ 56,737 ​ $ (377) ​ ​ ​ ​ ​ ​ ​ ​ ​ ​ ​ ​ ​ ​ ​ ​ ​ ​ ​ ​ ​ ​ December 31, 2020 ​ ​ Less than 12 Months ​ 12 Months or More ​ Total ​ ​ Fair ​ Unrealized ​ Fair ​ Unrealized ​ Fair ​ Unrealized ​ Value Losses Value Losses Value Losses Mortgage-backed securities ​ $ 5,694 ​ $ (1) ​ $ — ​ $ — ​ $ 5,694 ​ $ (1) Collateralized mortgage obligations ​ ​ 75,740 ​ ​ (391) ​ ​ — ​ ​ — ​ ​ 75,740 ​ ​ (391) Collateralized debt obligations ​ — ​ — ​ 187 ​ (27) ​ 187 ​ (27) Total ​ $ 81,434 ​ $ (392) ​ $ 187 ​ $ (27) ​ $ 81,621 ​ $ (419)</t>
        </is>
      </c>
    </row>
    <row r="7">
      <c r="A7" s="4" t="inlineStr">
        <is>
          <t>Schedule of equity securities with readily determinable fair values</t>
        </is>
      </c>
      <c r="B7" s="4" t="inlineStr">
        <is>
          <t>​ ​ ​ ​ ​ ​ ​ ​ ​ ​ ​ ​ ​ ​ ​ ​ Three Months Ended ​ Nine Months Ended ​ ​ September 30, ​ September 30, ​ 2021 2020 2021 2020 Net gains (losses) recorded during the period on equity securities ​ $ (24) ​ $ — ​ $ (99) ​ $ 123 Less: net gains (losses) recorded during the period on equity securities sold during the period ​ — ​ ​ — ​ — ​ ​ — Unrealized gains (losses) recorded during the period on equity securities held at the reporting date ​ $ (24) ​ $ — ​ $ (99) ​ $ 1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Loans</t>
        </is>
      </c>
    </row>
    <row r="4">
      <c r="A4" s="4" t="inlineStr">
        <is>
          <t>Schedule of major categories of loans</t>
        </is>
      </c>
      <c r="B4" s="4" t="inlineStr">
        <is>
          <t>​ ​ ​ ​ ​ ​ ​ ​ ​ ​ September 30, ​ December 31, ​ 2021 2020 Residential real estate ​ $ 1,818,633 ​ $ 2,033,526 Commercial real estate ​ 291,649 ​ 259,958 Construction ​ 126,571 ​ 206,581 Commercial lines of credit ​ 1,923 ​ 6,671 Other consumer ​ 6 ​ 7 Total loans ​ 2,238,782 ​ 2,506,743 Less: allowance for loan losses ​ (70,238) ​ (72,387) Loans, net ​ $ 2,168,544 ​ $ 2,434,356 ​</t>
        </is>
      </c>
    </row>
    <row r="5">
      <c r="A5" s="4" t="inlineStr">
        <is>
          <t>Schedule of activity in allowance for loan losses and recorded investment by portfolio segment</t>
        </is>
      </c>
      <c r="B5" s="4" t="inlineStr">
        <is>
          <t>The following tables present the activity in the allowance for loan losses by portfolio segment for the three and nine months ended September 30, 2021 and 2020: ​ ​ ​ ​ ​ ​ ​ ​ ​ ​ ​ ​ ​ ​ ​ ​ ​ ​ ​ ​ ​ ​ ​ ​ ​ ​ ​ ​ ​ ​ ​ ​ Commercial ​ ​ ​ ​ ​ ​ ​ ​ ​ ​ Residential Commercial ​ Lines of Other ​ ​ ​ ​ Three Months Ended September 30, 2021 ​ Real Estate ​ Real Estate ​ Construction ​ Credit ​ Consumer ​ Unallocated ​ Total Allowance for loan losses: ​ ​ ​ ​ ​ ​ ​ Beginning balance ​ $ 33,064 ​ $ 22,491 ​ $ 15,056 ​ $ 58 ​ $ — ​ $ — ​ $ 70,669 Provision (recovery) for loan losses ​ 109 ​ 1,486 ​ (1,194) ​ (4) ​ — ​ — ​ 397 Charge offs ​ — ​ — ​ (1,965) ​ — ​ — ​ — ​ (1,965) Recoveries ​ 530 ​ 605 ​ 2 ​ — ​ — ​ — ​ 1,137 Total ending balance ​ $ 33,703 ​ $ 24,582 ​ $ 11,899 ​ $ 54 ​ $ — ​ $ — ​ $ 70,238 ​ ​ ​ ​ ​ ​ ​ ​ ​ ​ ​ ​ ​ ​ ​ ​ ​ ​ ​ ​ ​ ​ ​ ​ ​ ​ ​ ​ ​ ​ ​ Commercial ​ ​ ​ ​ ​ ​ ​ ​ ​ ​ ​ Residential ​ Commercial ​ ​ ​ Lines of ​ Other ​ ​ ​ ​ ​ ​ Nine Months Ended September 30, 2021 Real Estate Real Estate Construction Credit Consumer Unallocated Total Allowance for loan losses: ​ ​ ​ ​ ​ ​ ​ Beginning balance ​ $ 32,366 ​ $ 21,942 ​ $ 17,988 ​ $ 91 ​ $ — ​ $ — ​ $ 72,387 Provision (recovery) for loan losses ​ 16 ​ 2,004 ​ (4,129) ​ (37) ​ — ​ — ​ (2,146) Charge offs ​ — ​ — ​ (1,965) ​ — ​ — ​ — ​ (1,965) Recoveries ​ 1,321 ​ 636 ​ 5 ​ — ​ — ​ — ​ 1,962 Total ending balance ​ $ 33,703 ​ $ 24,582 ​ $ 11,899 ​ $ 54 ​ $ — ​ $ — ​ $ 70,238 ​ ​ ​ ​ ​ ​ ​ ​ ​ ​ ​ ​ ​ ​ ​ ​ ​ ​ ​ ​ ​ ​ ​ ​ ​ ​ ​ ​ ​ ​ ​ ​ ​ ​ Commercial ​ ​ ​ ​ ​ ​ ​ ​ ​ ​ ​ Residential ​ Commercial ​ ​ ​ ​ Lines of ​ Other ​ ​ ​ ​ ​ ​ Three Months Ended September 30, 2020 Real Estate Real Estate Construction Credit Consumer Unallocated Total Allowance for loan losses: ​ ​ ​ ​ ​ ​ ​ Beginning balance ​ $ 18,812 ​ $ 15,770 ​ $ 11,998 ​ $ 350 ​ $ 1 ​ $ — ​ $ 46,931 Provision (recovery) for loan losses ​ (467) ​ 1,771 ​ 628 ​ 192 ​ (1) ​ — ​ 2,123 Charge offs ​ (108) ​ — ​ (707) ​ — ​ — ​ — ​ (815) Recoveries ​ 3 ​ 14 ​ 2 ​ — ​ — ​ — ​ 19 Total ending balance ​ $ 18,240 ​ $ 17,555 ​ $ 11,921 ​ $ 542 ​ $ — ​ $ — ​ $ 48,258 ​ ​ ​ ​ ​ ​ ​ ​ ​ ​ ​ ​ ​ ​ ​ ​ ​ ​ ​ ​ ​ ​ ​ ​ ​ ​ ​ ​ ​ ​ ​ ​ ​ ​ Commercial ​ ​ ​ ​ ​ ​ ​ ​ ​ ​ ​ Residential ​ Commercial ​ ​ ​ ​ Lines of ​ Other ​ ​ ​ ​ ​ ​ Nine Months Ended September 30, 2020 Real Estate Real Estate Construction Credit Consumer Unallocated Total Allowance for loan losses: ​ ​ ​ ​ ​ ​ ​ Beginning balance ​ $ 12,336 ​ $ 5,243 ​ $ 3,822 ​ $ 328 ​ $ 1 ​ $ — ​ $ 21,730 Provision (recovery) for loan losses ​ 5,997 ​ 12,262 ​ 8,801 ​ 214 ​ (1) ​ — ​ 27,273 Charge offs ​ (108) ​ — ​ (707) ​ — ​ — ​ — ​ (815) Recoveries ​ 15 ​ 50 ​ 5 ​ — ​ — ​ — ​ 70 Total ending balance ​ $ 18,240 ​ $ 17,555 ​ $ 11,921 ​ $ 542 ​ $ — ​ $ — ​ $ 48,258 ​ The following tables present the balance in the allowance for loan losses and the recorded investment by portfolio segment and based on impairment evaluation method as of September 30, 2021 and December 31, 2020: ​ ​ ​ ​ ​ ​ ​ ​ ​ ​ ​ ​ ​ ​ ​ ​ ​ ​ ​ ​ ​ ​ ​ ​ ​ ​ ​ ​ ​ ​ ​ ​ Commercial ​ ​ ​ ​ ​ ​ ​ ​ ​ ​ ​ Residential ​ Commercial ​ ​ ​ Lines of ​ Other ​ ​ ​ ​ ​ ​ September 30, 2021 Real Estate Real Estate Construction Credit Consumer Unallocated Total Allowance for loan losses: ​ ​ ​ ​ ​ ​ ​ ​ ​ ​ ​ ​ ​ ​ ​ ​ ​ ​ ​ ​ ​ Ending allowance balance attributable to loans: ​ ​ ​ ​ ​ ​ ​ ​ Individually evaluated for impairment ​ $ 160 ​ $ — ​ $ — ​ $ — ​ $ — ​ $ — ​ $ 160 Collectively evaluated for impairment ​ ​ 33,543 ​ ​ 24,582 ​ ​ 11,899 ​ ​ 54 ​ ​ — ​ ​ — ​ ​ 70,078 Total ending allowance balance ​ $ 33,703 ​ $ 24,582 ​ $ 11,899 ​ $ 54 ​ $ — ​ $ — ​ $ 70,238 Loans: ​ ​ ​ ​ ​ ​ ​ ​ ​ ​ ​ ​ ​ ​ Loans individually evaluated for impairment ​ $ 364 ​ $ 13,634 ​ $ 28,071 ​ $ 118 ​ $ — ​ $ — ​ $ 42,187 Loans collectively evaluated for impairment ​ 1,818,269 ​ 278,015 ​ 98,500 ​ 1,805 ​ 6 ​ — ​ 2,196,595 Total ending loans balance ​ $ 1,818,633 ​ $ 291,649 ​ $ 126,571 ​ $ 1,923 ​ $ 6 ​ $ — ​ $ 2,238,782 ​ ​ ​ ​ ​ ​ ​ ​ ​ ​ ​ ​ ​ ​ ​ ​ ​ ​ ​ ​ ​ ​ ​ ​ ​ ​ ​ ​ ​ ​ ​ ​ Commercial ​ ​ ​ ​ ​ ​ ​ ​ ​ ​ ​ Residential ​ Commercial ​ ​ ​ Lines of ​ Other ​ ​ ​ ​ ​ ​ December 31, 2020 Real Estate Real Estate Construction Credit Consumer Unallocated Total Allowance for loan losses: ​ ​ ​ ​ ​ ​ ​ Ending allowance balance attributable to loans: ​ ​ ​ ​ ​ ​ ​ ​ ​ ​ ​ ​ ​ ​ ​ ​ ​ ​ ​ ​ ​ Individually evaluated for impairment ​ $ 41 ​ $ 287 ​ $ 1,905 ​ $ 4 ​ $ — ​ $ — ​ $ 2,237 Collectively evaluated for impairment ​ ​ 32,325 ​ ​ 21,655 ​ ​ 16,083 ​ ​ 87 ​ ​ — ​ ​ — ​ ​ 70,150 Total ending allowance balance ​ $ 32,366 ​ $ 21,942 ​ $ 17,988 ​ $ 91 ​ $ — ​ $ — ​ $ 72,387 Loans: ​ ​ ​ ​ ​ ​ ​ ​ ​ ​ ​ ​ ​ ​ Loans individually evaluated for impairment ​ $ 208 ​ $ 20,974 ​ $ 48,871 ​ $ 3,981 ​ $ — ​ $ — ​ $ 74,034 Loans collectively evaluated for impairment ​ 2,033,318 ​ 238,984 ​ 157,710 ​ 2,690 ​ 7 ​ — ​ 2,432,709 Total ending loans balance ​ $ 2,033,526 ​ $ 259,958 ​ $ 206,581 ​ $ 6,671 ​ $ 7 ​ $ — ​ $ 2,506,743</t>
        </is>
      </c>
    </row>
    <row r="6">
      <c r="A6" s="4" t="inlineStr">
        <is>
          <t>Schedule of information related to impaired loans by class of loans</t>
        </is>
      </c>
      <c r="B6" s="4" t="inlineStr">
        <is>
          <t>​ ​ ​ ​ ​ ​ ​ ​ ​ ​ ​ ​ ​ ​ ​ ​ ​ ​ ​ ​ ​ ​ At September 30, 2021 ​ At December 31, 2020 ​ ​ Unpaid ​ ​ ​ ​ Allowance ​ Unpaid ​ ​ ​ ​ Allowance ​ ​ Principal ​ Recorded ​ for Loan ​ Principal ​ Recorded ​ for Loan ​ Balance Investment Losses Balance Investment Losses With no related allowance for loan losses recorded: ​ ​ ​ ​ ​ ​ ​ Residential real estate, first mortgage ​ $ 106 ​ $ 82 ​ $ — ​ $ 116 ​ $ 94 ​ $ — Commercial real estate: ​ ​ ​ ​ ​ ​ ​ ​ ​ ​ ​ ​ ​ ​ ​ ​ ​ — Retail ​ ​ 5 ​ ​ 5 ​ ​ — ​ ​ 1,247 ​ ​ 1,029 ​ ​ — Hotels/Single-room occupancy hotels ​ ​ 10,800 ​ ​ 10,861 ​ ​ — ​ ​ 11,428 ​ ​ 11,419 ​ ​ — Office ​ ​ 2,768 ​ ​ 2,768 ​ ​ — ​ ​ — ​ ​ — ​ ​ — Construction ​ ​ 28,140 ​ ​ 28,071 ​ ​ — ​ ​ 42,669 ​ ​ 41,951 ​ ​ — Commercial lines of credit, private banking ​ ​ 118 ​ ​ 118 ​ ​ — ​ ​ 3,857 ​ ​ 3,857 ​ ​ — Subtotal ​ 41,937 ​ 41,905 ​ — ​ 59,317 ​ 58,350 ​ — With an allowance for loan losses recorded: ​ ​ ​ ​ ​ ​ ​ ​ ​ ​ ​ Residential real estate, first mortgage ​ 274 ​ 282 ​ 160 ​ 114 ​ 114 ​ 41 Commercial real estate, hotels/single-room occupancy hotels ​ ​ — ​ ​ — ​ ​ — ​ ​ 8,645 ​ ​ 8,526 ​ ​ 287 Construction ​ — ​ — ​ — ​ 6,920 ​ 6,920 ​ 1,905 Commercial lines of credit, private banking ​ ​ — ​ ​ — ​ ​ — ​ ​ 124 ​ ​ 124 ​ ​ 4 Subtotal ​ 274 ​ 282 ​ 160 ​ 15,803 ​ 15,684 ​ 2,237 Total ​ $ 42,211 ​ $ 42,187 ​ $ 160 ​ $ 75,120 ​ $ 74,034 ​ $ 2,237 ​ ​ ​ ​ ​ ​ ​ ​ ​ ​ ​ ​ ​ ​ ​ ​ ​ ​ ​ ​ ​ ​ Three Months Ended September 30, ​ ​ 2021 ​ 2020 ​ ​ Average ​ Interest ​ Cash Basis ​ Average ​ Interest ​ Cash Basis ​ ​ Recorded ​ Income ​ Interest ​ Recorded ​ Income ​ Interest ​ Investment Recognized Recognized Investment Recognized Recognized With no related allowance for loan losses recorded: ​ ​ ​ ​ ​ ​ ​ ​ ​ ​ ​ ​ Residential real estate, first mortgage ​ $ 82 ​ $ — ​ $ — ​ $ 95 ​ $ — ​ $ — Commercial real estate: ​ ​ ​ ​ ​ ​ ​ ​ ​ ​ ​ ​ ​ ​ ​ ​ ​ ​ Retail ​ 7 ​ ​ — ​ ​ — ​ ​ 1,050 ​ ​ 14 ​ ​ 10 Hotels/Single-room occupancy hotels ​ ​ 10,862 ​ ​ — ​ ​ — ​ ​ 13,090 ​ ​ — ​ ​ — Office ​ ​ 2,769 ​ ​ — ​ ​ — ​ ​ — ​ ​ — ​ ​ — Construction ​ ​ 18,820 ​ ​ 40 ​ ​ 27 ​ ​ 46,310 ​ ​ 221 ​ ​ 92 Commercial lines of credit: ​ ​ ​ ​ ​ ​ ​ ​ ​ ​ ​ ​ ​ ​ ​ ​ ​ ​ Private banking ​ ​ 119 ​ ​ 2 ​ ​ 1 ​ ​ — ​ ​ — ​ ​ — C&amp;I lending ​ ​ — ​ ​ — ​ ​ — ​ ​ 1,151 ​ ​ — ​ ​ — Subtotal ​ ​ 32,659 ​ ​ 42 ​ ​ 28 ​ 61,696 ​ 235 ​ 102 With an allowance for loan losses recorded: ​ ​ ​ ​ ​ ​ ​ ​ ​ ​ ​ ​ Residential real estate, first mortgage ​ ​ 279 ​ ​ 1 ​ ​ 1 ​ 115 ​ 1 ​ 1 Construction ​ ​ 10,387 ​ ​ 56 ​ ​ 38 ​ ​ — ​ ​ — ​ ​ — Commercial lines of credit, private banking ​ ​ — ​ ​ — ​ ​ — ​ ​ 128 ​ ​ 2 ​ ​ 1 Subtotal ​ ​ 10,666 ​ ​ 57 ​ ​ 39 ​ 243 ​ 3 ​ 2 Total ​ $ 43,325 ​ $ 99 ​ $ 67 ​ $ 61,939 ​ $ 238 ​ $ 104 ​ ​ ​ ​ ​ ​ ​ ​ ​ ​ ​ ​ ​ ​ ​ ​ ​ ​ ​ ​ ​ ​ Nine Months Ended September 30, ​ ​ 2021 ​ 2020 ​ ​ Average ​ Interest ​ Cash Basis ​ Average ​ Interest ​ Cash Basis ​ ​ Recorded ​ Income ​ Interest ​ Recorded ​ Income ​ Interest ​ Investment Recognized Recognized Investment Recognized Recognized With no related allowance for loan losses recorded: ​ ​ ​ ​ ​ ​ ​ ​ ​ ​ ​ ​ Residential real estate, first mortgage ​ $ 88 ​ $ — ​ $ — ​ $ 98 ​ $ — ​ $ — Commercial real estate: ​ ​ ​ ​ ​ ​ ​ ​ ​ ​ ​ ​ ​ ​ ​ ​ ​ ​ Retail ​ 765 ​ ​ — ​ ​ — ​ ​ 1,079 ​ ​ 43 ​ ​ 39 Hotels/Single-room occupancy hotels ​ ​ 17,948 ​ ​ — ​ ​ — ​ ​ 13,085 ​ ​ — ​ ​ — Office ​ ​ 2,768 ​ ​ — ​ ​ — ​ ​ — ​ ​ — ​ ​ — Other ​ ​ 91 ​ ​ — ​ ​ — ​ ​ — ​ ​ — ​ ​ — Construction ​ ​ 27,387 ​ ​ 192 ​ ​ 179 ​ ​ 44,637 ​ ​ 1,031 ​ ​ 760 Commercial lines of credit: ​ ​ ​ ​ ​ ​ ​ ​ ​ ​ ​ ​ ​ ​ ​ ​ ​ ​ Private banking ​ ​ 1,264 ​ ​ 7 ​ ​ 7 ​ ​ 934 ​ ​ 42 ​ ​ 35 C&amp;I lending ​ ​ — ​ ​ — ​ ​ — ​ ​ 1,250 ​ ​ — ​ ​ — Subtotal ​ ​ 50,311 ​ ​ 199 ​ ​ 186 ​ 61,083 ​ 1,116 ​ 834 With an allowance for loan losses recorded: ​ ​ ​ ​ ​ ​ ​ ​ ​ ​ ​ ​ Residential real estate, first mortgage ​ ​ 280 ​ ​ 3 ​ ​ 3 ​ 116 ​ 4 ​ 3 Construction ​ ​ 9,751 ​ ​ 181 ​ ​ 163 ​ ​ — ​ ​ — ​ ​ — Commercial lines of credit, private banking ​ ​ — ​ ​ — ​ ​ — ​ ​ 129 ​ ​ 5 ​ ​ 4 Subtotal ​ ​ 10,031 ​ ​ 184 ​ ​ 166 ​ 245 ​ 9 ​ 7 Total ​ $ 60,342 ​ $ 383 ​ $ 352 ​ $ 61,328 ​ $ 1,125 ​ $ 841 ​</t>
        </is>
      </c>
    </row>
    <row r="7">
      <c r="A7" s="4" t="inlineStr">
        <is>
          <t>Schedule of recorded investment in nonaccrual and loans past due over 90 days still on accrual by class of loans and aging of the recorded investment in past due loans</t>
        </is>
      </c>
      <c r="B7" s="4" t="inlineStr">
        <is>
          <t>The following table presents the recorded investment in nonaccrual and loans past due over 90 days still on accrual by class of loans as of September 30, 2021 and December 31, 2020: ​ ​ ​ ​ ​ ​ ​ ​ ​ ​ ​ ​ ​ ​ ​ ​ September 30, 2021 ​ December 31, 2020 ​ ​ ​ ​ ​ Loans Past ​ ​ ​ ​ Loans Past ​ ​ ​ ​ ​ Due Over ​ ​ ​ ​ Due Over ​ ​ ​ ​ ​ 90 Days Still ​ ​ ​ ​ 90 Days Still ​ Nonaccrual Accruing Nonaccrual Accruing Residential real estate: ​ ​ ​ ​ ​ Residential first mortgage ​ $ 41,407 ​ $ 44 ​ $ 20,043 ​ $ 46 Residential second mortgage ​ ​ 236 ​ ​ — ​ ​ 686 ​ ​ — Commercial real estate: ​ ​ ​ ​ ​ ​ ​ ​ ​ ​ ​ Retail ​ 5 ​ — ​ 20 ​ ​ — Multifamily ​ ​ — ​ ​ — ​ ​ — ​ ​ — Offices ​ ​ 2,768 ​ ​ — ​ ​ — ​ ​ — Hotels/Single-room occupancy hotels ​ ​ 10,861 ​ ​ — ​ ​ 19,945 ​ ​ — Construction ​ ​ 22,076 ​ ​ — ​ ​ 41,873 ​ ​ — Commercial lines of credit: ​ ​ ​ ​ ​ ​ ​ ​ ​ ​ ​ ​ Private banking ​ ​ — ​ ​ — ​ ​ 2,285 ​ ​ — C&amp;I lending ​ ​ — ​ ​ — ​ ​ 1,572 ​ ​ — Total ​ $ 77,353 ​ $ 44 ​ $ 86,424 ​ $ 46 ​ The following tables present the aging of the recorded investment in past due loans as of September 30, 2021 and December 31, 2020 by class of loans: ​ ​ ​ ​ ​ ​ ​ ​ ​ ​ ​ ​ ​ ​ ​ ​ ​ ​ ​ ​ ​ ​ ​ ​ ​ ​ ​ ​ Greater ​ ​ ​ ​ ​ ​ ​ ​ ​ ​ ​ 30 - 59 ​ 60 - 89 ​ than ​ ​ ​ ​ ​ ​ ​ ​ ​ ​ ​ Days ​ Days ​ 89 Days ​ Total ​ Loans Not ​ ​ ​ September 30, 2021 Past Due Past Due Past Due Past Due Past Due Total Residential real estate: ​ ​ ​ ​ ​ ​ Residential first mortgage ​ $ 30,651 ​ $ 8,886 ​ $ 41,451 ​ $ 80,988 ​ $ 1,723,130 ​ $ 1,804,118 Residential second mortgage ​ 157 ​ — ​ 236 ​ 393 ​ 14,122 ​ 14,515 Commercial real estate: ​ ​ ​ ​ ​ ​ ​ ​ ​ ​ ​ ​ Retail ​ — ​ — ​ 5 ​ 5 ​ 15,392 ​ 15,397 Multifamily ​ — ​ 1,519 ​ — ​ 1,519 ​ 125,725 ​ 127,244 Offices ​ — ​ — ​ 2,768 ​ 2,768 ​ 20,499 ​ 23,267 Hotels/Single-room occupancy hotels ​ — ​ — ​ 10,861 ​ 10,861 ​ 66,932 ​ 77,793 Industrial ​ — ​ — ​ — ​ — ​ 5,845 ​ 5,845 Other ​ — ​ 140 ​ — ​ 140 ​ 41,963 ​ 42,103 Construction ​ ​ 6,533 ​ ​ — ​ ​ 22,076 ​ ​ 28,609 ​ ​ 97,962 ​ ​ 126,571 Commercial lines of credit: ​ ​ ​ ​ ​ ​ ​ ​ ​ ​ ​ ​ Private banking ​ — ​ — ​ — ​ — ​ 118 ​ 118 C&amp;I lending ​ — ​ — ​ — ​ — ​ 1,805 ​ 1,805 Other consumer ​ — ​ — ​ — ​ — ​ 6 ​ 6 Total ​ $ 37,341 ​ $ 10,545 ​ $ 77,397 ​ $ 125,283 ​ $ 2,113,499 ​ $ 2,238,782 ​ ​ ​ ​ ​ ​ ​ ​ ​ ​ ​ ​ ​ ​ ​ ​ ​ ​ ​ ​ ​ ​ ​ ​ ​ ​ ​ ​ Greater ​ ​ ​ ​ ​ ​ ​ ​ ​ ​ ​ 30 - 59 ​ 60 - 89 ​ than ​ ​ ​ ​ ​ ​ ​ ​ ​ ​ ​ Days ​ Days ​ 89 Days ​ Total ​ Loans Not ​ ​ ​ December 31, 2020 Past Due Past Due Past Due Past Due Past Due Total Residential real estate: ​ ​ ​ ​ ​ ​ ​ ​ ​ ​ ​ Residential first mortgage ​ $ 37,819 ​ $ 14,524 ​ $ 20,089 ​ $ 72,432 ​ $ 1,943,602 ​ $ 2,016,034 Residential second mortgage ​ 362 ​ 134 ​ 686 ​ 1,182 ​ 16,310 ​ 17,492 Commercial real estate: ​ ​ ​ ​ ​ ​ ​ ​ ​ ​ ​ ​ Retail ​ 1,010 ​ — ​ 20 ​ 1,030 ​ 15,170 ​ 16,200 Multifamily ​ 3,835 ​ — ​ — ​ 3,835 ​ 75,374 ​ 79,209 Offices ​ — ​ — ​ — ​ — ​ 27,061 ​ 27,061 Hotels/Single-room occupancy hotels ​ — ​ — ​ 19,945 ​ 19,945 ​ 47,690 ​ 67,635 Industrial ​ — ​ — ​ — ​ — ​ 13,186 ​ 13,186 Other ​ — ​ — ​ — ​ — ​ 56,667 ​ 56,667 Construction ​ 8,593 ​ 2,514 ​ 41,873 ​ 52,980 ​ 153,601 ​ 206,581 Commercial lines of credit: ​ ​ ​ ​ ​ ​ ​ ​ ​ ​ ​ ​ Private banking ​ — ​ — ​ 2,285 ​ 2,285 ​ 124 ​ 2,409 C&amp;I lending ​ — ​ — ​ 1,572 ​ 1,572 ​ 2,690 ​ 4,262 Other consumer ​ — ​ — ​ — ​ — ​ 7 ​ 7 Total ​ $ 51,619 ​ $ 17,172 ​ $ 86,470 ​ $ 155,261 ​ $ 2,351,482 ​ $ 2,506,743</t>
        </is>
      </c>
    </row>
    <row r="8">
      <c r="A8" s="4" t="inlineStr">
        <is>
          <t>Schedule of troubled debt restructurings</t>
        </is>
      </c>
      <c r="B8" s="4" t="inlineStr">
        <is>
          <t>​ ​ ​ ​ ​ ​ ​ ​ ​ ​ ​ ​ ​ ​ ​ ​ September 30, 2021 ​ December 31, 2020 ​ ​ Recorded ​ Allowance for ​ Recorded ​ Allowance for ​ Investment Loan Losses Investment Loan Losses Residential real estate, first mortgage $ 197 $ 39 ​ $ 209 ​ $ 41 Commercial real estate: ​ ​ ​ ​ ​ ​ ​ ​ Retail ​ ​ 5 ​ ​ — ​ ​ 1,029 ​ ​ — Hotels/Single-room occupancy hotels (1) ​ ​ 2,389 ​ ​ — ​ ​ — ​ ​ — Construction ​ 18,021 ​ — ​ 26,985 ​ 1,906 Commercial lines of credit, private banking ​ 118 ​ — ​ 124 ​ 4 Total ​ $ 20,730 ​ $ 39 ​ $ 28,347 ​ $ 1,951 (1) The recorded investment related to Hotels/Single-room occupancy hotels was reflected in Construction loans at December 31, 2020 .</t>
        </is>
      </c>
    </row>
    <row r="9">
      <c r="A9" s="4" t="inlineStr">
        <is>
          <t>Schedule of risk rating of loans by class of loans</t>
        </is>
      </c>
      <c r="B9" s="4" t="inlineStr">
        <is>
          <t>At September 30, 2021 and December 31, 2020, the risk rating of loans by class of loans was as follows: ​ ​ ​ ​ ​ ​ ​ ​ ​ ​ ​ ​ ​ ​ ​ ​ ​ ​ ​ ​ ​ ​ Special ​ ​ ​ ​ ​ ​ ​ ​ ​ September 30, 2021 Pass Mention Substandard Doubtful Total Residential real estate: ​ ​ ​ ​ ​ ​ Residential first mortgage ​ $ 1,762,667 ​ $ — ​ $ 41,202 ​ $ 249 ​ $ 1,804,118 Residential second mortgage ​ 14,279 ​ — ​ 236 ​ — ​ 14,515 Commercial real estate: ​ ​ ​ ​ ​ ​ ​ ​ ​ ​ Retail ​ 13,853 ​ 1,539 ​ 5 ​ — ​ 15,397 Multifamily ​ 88,707 ​ 8,894 ​ 29,643 ​ — ​ 127,244 Offices ​ 9,532 ​ 8,938 ​ 4,797 ​ — ​ 23,267 Hotels/ Single-room occupancy hotels ​ 16,278 ​ 22,199 ​ 39,316 ​ — ​ 77,793 Industrial ​ 5,845 ​ — ​ — ​ — ​ 5,845 Other ​ 30,633 ​ 7,061 ​ 4,409 ​ — ​ 42,103 Construction ​ 75,156 ​ 20,178 ​ 25,331 ​ 5,906 ​ 126,571 Commercial lines of credit: ​ ​ ​ ​ ​ ​ ​ ​ ​ ​ Private banking ​ 118 ​ — ​ — ​ — ​ 118 C&amp;I lending ​ 1,783 ​ 22 ​ — ​ — ​ 1,805 Consumer ​ 6 ​ — ​ — ​ — ​ 6 Total ​ $ 2,018,857 ​ $ 68,831 ​ $ 144,939 ​ $ 6,155 ​ $ 2,238,782 ​ ​ ​ ​ ​ ​ ​ ​ ​ ​ ​ ​ ​ ​ ​ ​ ​ ​ ​ ​ ​ ​ Special ​ ​ ​ ​ ​ ​ ​ ​ ​ December 31, 2020 Pass Mention Substandard Doubtful Total Residential real estate: ​ ​ ​ ​ ​ ​ ​ ​ ​ ​ Residential first mortgage ​ $ 1,995,945 ​ $ — ​ $ 19,995 ​ $ 94 ​ $ 2,016,034 Residential second mortgage ​ 16,806 ​ — ​ 686 ​ — ​ 17,492 Commercial real estate: ​ ​ ​ ​ ​ ​ ​ ​ ​ ​ Retail ​ 13,599 ​ 1,572 ​ 1,029 ​ — ​ 16,200 Multifamily ​ 55,772 ​ 14,238 ​ 9,199 ​ — ​ 79,209 Offices ​ 12,014 ​ 1,623 ​ 13,424 ​ — ​ 27,061 Hotels/ Single-room occupancy hotels ​ 9,115 ​ 17,984 ​ 40,536 ​ — ​ 67,635 Industrial ​ 5,867 ​ — ​ 7,319 ​ — ​ 13,186 Other ​ 43,193 ​ 7,732 ​ 5,742 ​ — ​ 56,667 Construction ​ 152,577 ​ 14,234 ​ 32,850 ​ 6,920 ​ 206,581 Commercial lines of credit: ​ ​ ​ ​ ​ ​ ​ ​ ​ ​ Private banking ​ 124 ​ 2,285 ​ — ​ — ​ 2,409 C&amp;I lending ​ 3,573 ​ — ​ 689 ​ — ​ 4,262 Other consumer ​ 7 ​ — ​ — ​ — ​ 7 Total ​ $ 2,308,592 ​ $ 59,668 ​ $ 131,469 ​ $ 7,014 ​ $ 2,506,7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Condensed Consolidated Balance Sheets</t>
        </is>
      </c>
    </row>
    <row r="3">
      <c r="A3" s="4" t="inlineStr">
        <is>
          <t>Allowance for loan losses</t>
        </is>
      </c>
      <c r="B3" s="6" t="n">
        <v>70238</v>
      </c>
      <c r="C3" s="6" t="n">
        <v>72387</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6" t="n">
        <v>0</v>
      </c>
      <c r="C7" s="6" t="n">
        <v>0</v>
      </c>
    </row>
    <row r="8">
      <c r="A8" s="4" t="inlineStr">
        <is>
          <t>Common stock, authorized (in shares)</t>
        </is>
      </c>
      <c r="B8" s="5" t="n">
        <v>500000000</v>
      </c>
      <c r="C8" s="5" t="n">
        <v>500000000</v>
      </c>
    </row>
    <row r="9">
      <c r="A9" s="4" t="inlineStr">
        <is>
          <t>Common stock, issued (in shares)</t>
        </is>
      </c>
      <c r="B9" s="5" t="n">
        <v>50475064</v>
      </c>
      <c r="C9" s="5" t="n">
        <v>49981861</v>
      </c>
    </row>
    <row r="10">
      <c r="A10" s="4" t="inlineStr">
        <is>
          <t>Common stock, outstanding (in shares)</t>
        </is>
      </c>
      <c r="B10" s="5" t="n">
        <v>50475064</v>
      </c>
      <c r="C10" s="5" t="n">
        <v>49981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net (Tables)</t>
        </is>
      </c>
      <c r="B1" s="2" t="inlineStr">
        <is>
          <t>9 Months Ended</t>
        </is>
      </c>
    </row>
    <row r="2">
      <c r="B2" s="2" t="inlineStr">
        <is>
          <t>Sep. 30, 2021</t>
        </is>
      </c>
    </row>
    <row r="3">
      <c r="A3" s="3" t="inlineStr">
        <is>
          <t>Mortgage Servicing Rights, net</t>
        </is>
      </c>
    </row>
    <row r="4">
      <c r="A4" s="4" t="inlineStr">
        <is>
          <t>Schedule of principal balance of mortgage loans serviced for others</t>
        </is>
      </c>
      <c r="B4" s="4" t="inlineStr">
        <is>
          <t>​ ​ ​ ​ ​ ​ ​ ​ ​ ​ September 30, ​ December 31, ​ 2021 2020 Residential real estate mortgage loan portfolios serviced for: ​ ​ FNMA ​ $ 132,829 ​ $ 171,553 FHLB ​ 44,179 ​ 64,661 Private investors ​ 159,935 ​ 429,816 Total ​ $ 336,943 ​ $ 666,030</t>
        </is>
      </c>
    </row>
    <row r="5">
      <c r="A5" s="4" t="inlineStr">
        <is>
          <t>Schedule of activity for mortgage servicing rights and related valuation allowance</t>
        </is>
      </c>
      <c r="B5" s="4" t="inlineStr">
        <is>
          <t>​ ​ ​ ​ ​ ​ ​ ​ ​ ​ ​ ​ ​ ​ ​ ​ Three Months Ended ​ Nine Months Ended ​ ​ September 30, ​ September 30, ​ 2021 2020 2021 2020 Mortgage servicing rights: ​ ​ ​ ​ ​ ​ ​ ​ ​ ​ Beginning of period ​ $ 4,200 ​ $ 9,569 ​ $ 7,853 ​ $ 10,845 Additions ​ ​ 25 ​ ​ 119 ​ 124 ​ 609 Amortization ​ ​ (550) ​ ​ (1,123) ​ (4,302) ​ (2,889) End of period ​ ​ 3,675 ​ ​ 8,565 ​ 3,675 ​ 8,565 ​ ​ ​ ​ ​ ​ ​ ​ ​ ​ ​ ​ ​ Valuation allowance at beginning of period ​ ​ 968 ​ ​ 2,303 ​ 2,165 ​ 1,080 Additions (recoveries) ​ ​ (166) ​ ​ (161) ​ (1,363) ​ 1,062 Valuation allowance at end of period ​ ​ 802 ​ ​ 2,142 ​ 802 ​ 2,142 ​ ​ ​ ​ ​ ​ ​ ​ ​ ​ ​ ​ ​ Mortgage servicing rights, net ​ $ 2,873 ​ $ 6,423 ​ $ 2,873 ​ $ 6,4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HLB Borrowings (Tables)</t>
        </is>
      </c>
      <c r="B1" s="2" t="inlineStr">
        <is>
          <t>9 Months Ended</t>
        </is>
      </c>
    </row>
    <row r="2">
      <c r="B2" s="2" t="inlineStr">
        <is>
          <t>Sep. 30, 2021</t>
        </is>
      </c>
    </row>
    <row r="3">
      <c r="A3" s="3" t="inlineStr">
        <is>
          <t>FHLB Borrowings</t>
        </is>
      </c>
    </row>
    <row r="4">
      <c r="A4" s="4" t="inlineStr">
        <is>
          <t>Schedule of FHLB borrowings</t>
        </is>
      </c>
      <c r="B4" s="4" t="inlineStr">
        <is>
          <t>FHLB borrowings at September 30, 2021 and December 31, 2020 consist of the following: ​ ​ ​ ​ ​ ​ ​ ​ ​ ​ ​ ​ ​ ​ September 30, ​ ​ ​ December 31, ​ ​ ​ 2021 Interest Rates 2020 Interest Rates Long-term fixed rate advances ​ $ 307,000 0.43%-1.96% ​ $ 318,000 0.43%-1.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ordinated Notes, net (Tables)</t>
        </is>
      </c>
      <c r="B1" s="2" t="inlineStr">
        <is>
          <t>9 Months Ended</t>
        </is>
      </c>
    </row>
    <row r="2">
      <c r="B2" s="2" t="inlineStr">
        <is>
          <t>Sep. 30, 2021</t>
        </is>
      </c>
    </row>
    <row r="3">
      <c r="A3" s="3" t="inlineStr">
        <is>
          <t>Subordinated Notes, net</t>
        </is>
      </c>
    </row>
    <row r="4">
      <c r="A4" s="4" t="inlineStr">
        <is>
          <t>Schedule of subordinated notes</t>
        </is>
      </c>
      <c r="B4" s="4" t="inlineStr">
        <is>
          <t>​ ​ ​ ​ ​ ​ ​ ​ ​ ​ September 30, ​ December 31, ​ 2021 2020 Subordinated notes (principal amount) ​ $ 65,000 ​ $ 65,000 Unamortized note premium ​ 360 ​ 411 Unamortized debt issuance costs ​ — ​ (70) Total ​ $ 65,360 ​ $ 65,3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ummary of the company's stock option activity</t>
        </is>
      </c>
      <c r="B4" s="4" t="inlineStr">
        <is>
          <t>​ ​ ​ ​ ​ ​ ​ ​ ​ ​ ​ ​ ​ ​ ​ ​ ​ ​ ​ Weighted ​ ​ ​ ​ ​ ​ Weighted ​ Average ​ ​ ​ ​ ​ ​ Average ​ Remaining ​ Aggregate ​ ​ Number ​ Exercise ​ Contractual ​ Intrinsic ​ of Shares Price Term Value ​ ​ ​ ​ ​ ​ ​ (Years) ​ ​ Outstanding at January 1, 2021 ​ 377,882 $ 5.61 ​ 9.09 ​ $ — Granted ​ — ​ ​ — ​ ​ ​ ​ ​ Exercised ​ — ​ ​ — ​ ​ ​ ​ ​ Forfeited/expired ​ (10,115) ​ ​ 12.62 ​ ​ ​ ​ ​ Outstanding at September 30, 2021 ​ 367,767 ​ $ 5.41 ​ 8.39 ​ $ 348 ​ ​ ​ ​ ​ ​ ​ ​ ​ ​ ​ Exercisable at September 30, 2021 ​ 226,550 $ 4.98 ​ 8.47 $ 232</t>
        </is>
      </c>
    </row>
    <row r="5">
      <c r="A5" s="4" t="inlineStr">
        <is>
          <t>Summary of the company's restricted stock awards activity</t>
        </is>
      </c>
      <c r="B5" s="4" t="inlineStr">
        <is>
          <t>​ ​ ​ ​ ​ ​ ​ ​ ​ Weighted Average ​ ​ Number ​ Grant Date ​ ​ of Shares ​ Fair Value ​ ​ ​ ​ ​ ​ Nonvested at January 1, 2021 137,936 ​ $ 7.90 Granted 234,996 ​ 4.97 Vested (31,906) ​ 7.67 Forfeited (33,257) ​ 6.12 Nonvested at September 30, 2021 307,769 ​ $ 5.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1</t>
        </is>
      </c>
    </row>
    <row r="3">
      <c r="A3" s="3" t="inlineStr">
        <is>
          <t>Income (Loss) Per Share</t>
        </is>
      </c>
    </row>
    <row r="4">
      <c r="A4" s="4" t="inlineStr">
        <is>
          <t>Schedule of computation of income (loss) per share, basic and diluted</t>
        </is>
      </c>
      <c r="B4" s="4" t="inlineStr">
        <is>
          <t>​ ​ ​ ​ ​ ​ ​ ​ ​ ​ ​ ​ ​ ​ ​ ​ Three Months Ended ​ Nine Months Ended ​ ​ September 30, ​ September 30, ​ 2021 2020 2021 2020 Numerator: ​ ​ ​ ​ Net income (loss) ​ $ 9,557 ​ $ (111) ​ $ 15,334 ​ $ (1,274) ​ ​ ​ ​ ​ ​ ​ ​ ​ ​ ​ ​ ​ Denominator: ​ ​ ​ ​ ​ ​ ​ ​ Weighted average common shares outstanding, basic ​ 50,167,295 ​ 49,843,925 ​ 50,010,341 ​ 49,839,860 Weighted average effect of potentially dilutive common shares: ​ ​ ​ ​ ​ ​ ​ ​ Stock options ​ 55,131 ​ — ​ 48,659 ​ — Restricted stock ​ 40,260 ​ — ​ 20,931 ​ — Weighted average common shares outstanding, diluted ​ 50,262,686 ​ 49,843,925 ​ 50,079,931 ​ 49,839,860 ​ ​ ​ ​ ​ ​ ​ ​ ​ Income (loss) per share, basic and diluted ​ $ 0.19 ​ $ (0.00) ​ $ 0.31 ​ $ (0.03)</t>
        </is>
      </c>
    </row>
    <row r="5">
      <c r="A5" s="4" t="inlineStr">
        <is>
          <t>Schedule of anti-dilutive shares that were excluded from the computation of weighted average diluted shares outstanding</t>
        </is>
      </c>
      <c r="B5" s="4" t="inlineStr">
        <is>
          <t>​ ​ ​ ​ ​ ​ ​ ​ ​ ​ ​ ​ Three Months Ended Nine Months Ended ​ ​ September 30, ​ September 30, ​ 2021 2020 2021 2020 Stock options 67,767 397,820 70,139 353,018 Restricted stock 7,294 133,284 104,558 177,016 Total 75,061 531,104 174,697 530,0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9 Months Ended</t>
        </is>
      </c>
    </row>
    <row r="2">
      <c r="B2" s="2" t="inlineStr">
        <is>
          <t>Sep. 30, 2021</t>
        </is>
      </c>
    </row>
    <row r="3">
      <c r="A3" s="3" t="inlineStr">
        <is>
          <t>Fair Values of Financial Instruments</t>
        </is>
      </c>
    </row>
    <row r="4">
      <c r="A4" s="4" t="inlineStr">
        <is>
          <t>Schedule of assets measured at fair value on a recurring basis categorized by level of inputs</t>
        </is>
      </c>
      <c r="B4" s="4" t="inlineStr">
        <is>
          <t>​ ​ ​ ​ ​ ​ ​ ​ ​ ​ ​ ​ ​ ​ ​ ​ ​ ​ ​ Fair Value Measurements at ​ ​ ​ ​ ​ September 30, 2021 ​ ​ ​ ​ ​ Quoted Prices ​ ​ ​ ​ ​ ​ ​ ​ ​ ​ in Active ​ Significant ​ ​ ​ ​ ​ ​ ​ ​ Markets for ​ Other ​ Significant ​ ​ ​ ​ ​ Identical ​ Observable ​ Unobservable ​ ​ ​ ​ ​ Assets ​ Inputs ​ Inputs ​ Total (Level 1) (Level 2) (Level 3) Financial Assets ​ ​ ​ ​ Available for sale debt securities: ​ ​ ​ ​ U.S. Treasury &amp; Agency securities ​ $ 73,506 ​ $ — ​ $ 73,506 ​ $ — Mortgage-backed securities ​ ​ 26,576 ​ ​ — ​ ​ 26,576 ​ ​ — Collateralized mortgage obligations ​ 99,151 ​ — ​ 99,151 ​ — Collateralized debt obligations ​ 191 ​ — ​ — ​ 191 Equity securities ​ 5,019 ​ 5,019 ​ — ​ — ​ ​ ​ ​ ​ ​ ​ ​ ​ ​ ​ ​ ​ ​ ​ ​ ​ ​ ​ Fair Value Measurements at ​ ​ ​ ​ ​ December 31, 2020 ​ ​ ​ ​ ​ Quoted Prices ​ ​ ​ ​ ​ ​ ​ ​ ​ ​ in Active ​ Significant ​ ​ ​ ​ ​ ​ ​ ​ Markets for ​ Other ​ Significant ​ ​ ​ ​ ​ Identical ​ Observable ​ Unobservable ​ ​ ​ ​ ​ Assets ​ Inputs ​ Inputs ​ Total (Level 1) (Level 2) (Level 3) Financial Assets ​ ​ ​ ​ Available-for-sale debt securities: ​ ​ ​ ​ U.S. Treasury &amp; Agency securities ​ $ 138,997 ​ $ 40,192 ​ $ 98,805 ​ $ — Mortgage-backed securities ​ ​ 33,814 ​ ​ — ​ ​ 33,814 ​ ​ — Collateralized mortgage obligations ​ 126,596 ​ — ​ 126,596 ​ — Collateralized debt obligations ​ 187 ​ — ​ — ​ 187 Equity securities ​ ​ 5,118 ​ ​ 5,118 ​ ​ — ​ ​ —</t>
        </is>
      </c>
    </row>
    <row r="5">
      <c r="A5" s="4" t="inlineStr">
        <is>
          <t>Summary of reconciliation for all assets measured at fair value on a recurring basis using significant unobservable inputs</t>
        </is>
      </c>
      <c r="B5" s="4" t="inlineStr">
        <is>
          <t>​ ​ ​ ​ ​ ​ ​ ​ ​ ​ Fair Value Measurements Using Significant ​ ​ Unobservable Inputs (Level 3) ​ ​ Collateralized Debt Obligations ​ September 30, 2021 September 30, 2020 Balance of recurring Level 3 assets at beginning of period ​ $ 187 ​ $ 199 Total gains or losses (realized/unrealized): ​ ​ ​ Included in income-realized ​ — ​ — Included in other comprehensive income (loss) ​ 7 ​ (13) Principal maturities/settlements ​ ​ (3) ​ ​ (2) Sales ​ — ​ — Transfers in and/or out of Level 3 ​ — ​ — Balance of recurring Level 3 assets at end of period ​ $ 191 ​ $ 184</t>
        </is>
      </c>
    </row>
    <row r="6">
      <c r="A6" s="4" t="inlineStr">
        <is>
          <t>Schedule of assets measured at fair value on a nonrecurring basis categorized by level of inputs</t>
        </is>
      </c>
      <c r="B6" s="4" t="inlineStr">
        <is>
          <t>​ ​ ​ ​ ​ ​ ​ ​ ​ ​ ​ ​ ​ ​ ​ ​ Fair Value Measurements at September 30, 2021 ​ ​ ​ Quoted Prices in Significant ​ ​ ​ ​ ​ ​ ​ Active Markets ​ Other ​ Significant ​ ​ ​ ​ ​ for Identical ​ Observable ​ Unobservable ​ ​ ​ ​ Assets ​ Inputs ​ Inputs ​ ​ Fair Value ​ (Level 1) ​ (Level 2) ​ (Level 3) Impaired loans: ​ ​ ​ ​ ​ ​ ​ ​ ​ ​ ​ ​ Residential real estate ​ $ 43 ​ $ — ​ $ — ​ $ 43 Mortgage servicing rights ​ ​ 2,021 ​ ​ — ​ ​ — ​ ​ 2,021 ​ ​ ​ ​ ​ ​ ​ ​ ​ ​ ​ ​ ​ ​ ​ ​ Fair Value Measurements at December 31, 2020 ​ ​ ​ Quoted Prices in Significant ​ ​ ​ ​ ​ ​ ​ Active Markets ​ Other ​ Significant ​ ​ ​ ​ ​ for Identical ​ Observable ​ Unobservable ​ ​ ​ ​ Assets ​ Inputs ​ Inputs ​ ​ Fair Value ​ (Level 1) ​ (Level 2) ​ (Level 3) Impaired loans: ​ ​ ​ ​ ​ ​ ​ ​ ​ ​ ​ ​ Commercial real estate ​ $ 8,240 ​ $ — ​ $ — ​ $ 8,240 Construction ​ ​ 5,015 ​ ​ — ​ ​ — ​ ​ 5,015 Mortgage loans held for sale ​ ​ 19,375 ​ ​ — ​ ​ 19,375 ​ ​ — Mortgage servicing rights ​ ​ 5,175 ​ ​ — ​ ​ — ​ ​ 5,175</t>
        </is>
      </c>
    </row>
    <row r="7">
      <c r="A7" s="4" t="inlineStr">
        <is>
          <t>Schedule of quantitative information about nonrecurring Level 3 fair value measurements</t>
        </is>
      </c>
      <c r="B7" s="4" t="inlineStr">
        <is>
          <t>​ ​ ​ ​ ​ ​ ​ ​ ​ ​ ​ ​ ​ Quantitative Information about Level 3 Fair Value Measurements at September 30, 2021 ​ ​ ​ ​ ​ ​ ​ ​ ​ Range ​ Fair Value Valuation Technique Unobservable Inputs (Weighted Average) (1) Impaired loans: ​ ​ ​ ​ ​ ​ ​ ​ ​ Residential real estate ​ $ 43 ​ Sales comparison approach ​ Adjustments for differences between the comparable sales ​ N/A Mortgage servicing rights ​ $ 2,021 ​ Discounted cash flow ​ Discount rate ​ 9.5% - 12.0% ​ ​ ​ Prepayment speed ​ 11.1% - 37.7% ​ ​ ​ ​ ​ ​ ​ Default rate ​ 0.1% - 2.6% (1) The range and weighted average for an asset category consisting of a single investment represents the significant unobservable input used in the fair value of the investment. ​ ​ ​ ​ ​ ​ ​ ​ ​ ​ ​ ​ Quantitative Information about Level 3 Fair Value Measurements at December 31, 2020 ​ ​ ​ ​ ​ Valuation ​ ​ ​ Range ​ Fair Value Technique Unobservable Inputs ​ (Weighted Average) (1) Impaired loans: ​ ​ ​ ​ ​ ​ ​ ​ ​ Commercial real estate ​ $ 8,240 ​ Sales comparison approach/Income capitalization approach ​ Adjustments for differences between the comparable sales and income data for similar loans and collateral underlying such loans ​ N/A Construction ​ $ 5,015 ​ Hybrid of sales comparison and income capitalization approaches ​ Adjustments for differences between the comparable sales and income data for similar loans and collateral underlying such loans ​ N/A Mortgage servicing rights ​ $ 5,175 ​ Discounted cash flow ​ Discount rate ​ 9.5% - 12.0% ​ ​ ​ ​ ​ ​ ​ Prepayment speed ​ 10.5% - 37.0% ​ ​ ​ ​ ​ ​ ​ Default rate ​ 0.1% - 0.2% (1) The range and weighted average for an asset category consisting of a single investment represents the significant unobservable input used in the fair value of the investment.</t>
        </is>
      </c>
    </row>
    <row r="8">
      <c r="A8" s="4" t="inlineStr">
        <is>
          <t>Schedule of carrying amounts and estimated fair values of financial instruments not carried at fair value</t>
        </is>
      </c>
      <c r="B8" s="4" t="inlineStr">
        <is>
          <t>​ ​ ​ ​ ​ ​ ​ ​ ​ ​ ​ ​ ​ ​ ​ ​ ​ ​ ​ Fair Value Measurements at September 30, 2021 ​ ​ Carrying ​ Fair ​ ​ ​ ​ ​ ​ ​ ​ ​ ​ Amount Value Level 1 Level 2 Level 3 Financial Assets ​ ​ ​ ​ ​ ​ Cash and due from banks ​ $ 609,412 ​ $ 609,412 ​ $ 609,412 ​ $ — ​ $ — Interest-bearing time deposits with other banks ​ 805 ​ 805 ​ — ​ 805 ​ — Mortgage loans held for sale ​ 12,744 ​ 13,266 ​ — ​ 13,266 ​ — Loans, net (1) ​ 2,168,501 ​ 2,288,221 ​ — ​ — ​ 2,288,221 ​ ​ ​ ​ ​ ​ ​ ​ ​ ​ ​ ​ ​ ​ ​ ​ Financial Liabilities ​ ​ ​ ​ ​ ​ ​ ​ ​ ​ ​ ​ ​ ​ Time deposits ​ 961,691 ​ 964,943 ​ — ​ 964,943 ​ — Federal Home Loan Bank borrowings ​ 307,000 ​ 309,868 ​ — ​ 309,868 ​ — Subordinated notes, net ​ 65,360 ​ 65,066 ​ — ​ 65,066 ​ — (1) Excludes impaired loans measured at fair value on a nonrecurring basis at September 30, 2021. ​ ​ ​ ​ ​ ​ ​ ​ ​ ​ ​ ​ ​ ​ ​ ​ ​ ​ ​ Fair Value Measurements at December 31, 2020 ​ ​ Carrying ​ Fair ​ ​ ​ ​ ​ ​ ​ ​ ​ ​ Amount Value Level 1 Level 2 Level 3 Financial Assets ​ ​ ​ ​ ​ ​ Cash and due from banks ​ $ 998,497 ​ $ 998,497 ​ $ 998,497 ​ $ — ​ $ — Interest-bearing time deposits with other banks ​ 7,021 ​ 7,021 ​ 7,021 ​ — ​ — Mortgage loans held for sale ​ 2,909 ​ 3,052 ​ — ​ 3,052 ​ — Loans, net ​ 2,434,356 ​ 2,521,874 ​ — ​ — ​ 2,521,874 ​ ​ ​ ​ ​ ​ ​ ​ ​ ​ ​ ​ ​ ​ ​ ​ Financial Liabilities ​ ​ ​ ​ ​ ​ ​ ​ ​ ​ Time deposits ​ 1,646,523 ​ 1,658,020 ​ — ​ 1,658,020 ​ — Federal Home Loan Bank borrowings ​ 318,000 ​ 328,150 ​ — ​ 328,150 ​ — Subordinated notes, net ​ 65,341 ​ 65,753 ​ — ​ 65,75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Capital Requirements (Tables)</t>
        </is>
      </c>
      <c r="B1" s="2" t="inlineStr">
        <is>
          <t>9 Months Ended</t>
        </is>
      </c>
    </row>
    <row r="2">
      <c r="B2" s="2" t="inlineStr">
        <is>
          <t>Sep. 30, 2021</t>
        </is>
      </c>
    </row>
    <row r="3">
      <c r="A3" s="3" t="inlineStr">
        <is>
          <t>Regulatory Capital Requirements</t>
        </is>
      </c>
    </row>
    <row r="4">
      <c r="A4" s="4" t="inlineStr">
        <is>
          <t>Schedule of actual and minimum required capital amounts and ratios</t>
        </is>
      </c>
      <c r="B4" s="4" t="inlineStr">
        <is>
          <t>​ ​ ​ ​ ​ ​ ​ ​ ​ ​ ​ ​ ​ ​ ​ ​ ​ ​ ​ ​ ​ ​ ​ ​ For Capital ​ To be Well ​ ​ ​ Actual ​ Adequacy Purposes ​ Capitalized ​ Amount Ratio Amount Ratio Amount Ratio September 30, 2021 ​ ​ ​ Total adjusted capital to risk-weighted assets ​ ​ ​ Consolidated ​ $ 407,769 ​ 26.40 % $ 123,564 8.00 % N/A N/A ​ Bank ​ 403,753 ​ 26.37 ​ 122,508 8.00 ​ 153,135 10.00 % Tier 1 (core) capital to risk-weighted assets ​ ​ ​ ​ ​ ​ ​ ​ ​ ​ ​ Consolidated ​ 335,833 ​ 21.74 ​ 92,673 6.00 ​ N/A N/A ​ Bank ​ 383,980 ​ 25.07 ​ 91,881 6.00 ​ 122,508 8.00 ​ Common Equity Tier 1 (CET1) ​ ​ ​ ​ ​ ​ ​ ​ ​ ​ ​ Consolidated ​ 335,833 ​ 21.74 ​ 69,505 ​ 4.50 ​ N/A N/A ​ Bank ​ 383,980 ​ 25.07 ​ 68,911 4.50 ​ 99,538 6.50 ​ Tier 1 (core) capital to adjusted tangible assets ​ ​ ​ ​ ​ ​ ​ ​ ​ ​ ​ Consolidated ​ 335,833 ​ 10.32 ​ 130,158 4.00 ​ N/A N/A ​ Bank ​ 383,980 ​ 11.85 ​ 129,606 4.00 ​ 162,008 5.00 ​ ​ ​ ​ ​ ​ ​ ​ ​ ​ ​ ​ ​ ​ ​ ​ ​ ​ ​ ​ ​ ​ ​ ​ ​ For Capital ​ To be Well ​ ​ ​ Actual ​ Adequacy Purposes ​ Capitalized ​ Amount Ratio Amount Ratio Amount Ratio December 31, 2020 ​ ​ ​ Total adjusted capital to risk-weighted assets ​ ​ ​ Consolidated ​ $ 407,733 ​ 22.58 % $ 144,466 ​ 8.00 % N/A N/A ​ Bank ​ 386,237 ​ 21.56 ​ 143,339 ​ 8.00 ​ 179,174 10.00 % Tier 1 (core) capital to risk-weighted assets ​ ​ ​ ​ ​ ​ ​ ​ ​ ​ ​ ​ Consolidated ​ 319,204 ​ 17.68 ​ 108,350 ​ 6.00 ​ N/A N/A ​ Bank ​ 363,224 ​ 20.27 ​ 107,504 ​ 6.00 ​ 143,339 8.00 ​ Common Equity Tier 1 (CET1) ​ ​ ​ ​ ​ ​ ​ ​ ​ ​ ​ ​ Consolidated ​ 319,204 ​ 17.68 ​ 81,262 ​ 4.50 ​ N/A N/A ​ Bank ​ 363,224 ​ 20.27 ​ 80,628 ​ 4.50 ​ 116,463 6.50 ​ Tier 1 (core) capital to adjusted tangible assets ​ ​ ​ ​ ​ ​ ​ ​ ​ ​ ​ ​ Consolidated ​ 319,204 ​ 8.08 ​ 158,067 ​ 4.00 ​ N/A N/A ​ Bank ​ 363,224 ​ 9.20 ​ 157,954 ​ 4.00 ​ 197,442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ummary of total amount of unfunded commitments to extend credit and standby letters of credit outstanding</t>
        </is>
      </c>
      <c r="B4" s="4" t="inlineStr">
        <is>
          <t>​ ​ ​ ​ ​ ​ ​ ​ ​ ​ September 30, ​ December 31, ​ 2021 2020 Commitments to make loans ​ $ 34,752 ​ $ 40,331 Unused lines of credit ​ 58,043 ​ 140,665 Standby letters of credit ​ 24 ​ 24</t>
        </is>
      </c>
    </row>
    <row r="5">
      <c r="A5" s="4" t="inlineStr">
        <is>
          <t>Schedule of activity in the mortgage repurchase liability</t>
        </is>
      </c>
      <c r="B5" s="4" t="inlineStr">
        <is>
          <t>​ ​ ​ ​ ​ ​ ​ ​ ​ ​ Nine Months Ended ​ ​ September 30, ​ 2021 2020 Balance, beginning of period ​ $ 9,699 ​ $ 7,823 Net provision (recovery) ​ (963) ​ 25 Loss on loan repurchases ​ (5,511) ​ (651) Balance, end of the period ​ $ 3,225 ​ $ 7,197</t>
        </is>
      </c>
    </row>
    <row r="6">
      <c r="A6" s="4" t="inlineStr">
        <is>
          <t>Schedule of Advantage Loan Program loans to be repurchased by date range</t>
        </is>
      </c>
      <c r="B6" s="4" t="inlineStr">
        <is>
          <t>​ ​ ​ ​ ​ ​ ​ Outstanding ​ ​ Principal Balance at Repurchase Date Range September 30, 2021 February 28, 2022 – February 28, 2023 ​ $ 15,609 May 21, 2022 – May 21, 2023 ​ 15,565 July 25, 2022 – July 25, 2023 ​ 19,276 Present – July 22, 2023 ​ 33,227 ​ ​ $ 83,6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1" customWidth="1" min="2" max="2"/>
    <col width="21" customWidth="1" min="3" max="3"/>
    <col width="32" customWidth="1" min="4" max="4"/>
  </cols>
  <sheetData>
    <row r="1">
      <c r="A1" s="1" t="inlineStr">
        <is>
          <t>Nature of Operations and Basis of Presentation (Details) $ in Thousands</t>
        </is>
      </c>
      <c r="B1" s="2" t="inlineStr">
        <is>
          <t>1 Months Ended</t>
        </is>
      </c>
      <c r="C1" s="2" t="inlineStr">
        <is>
          <t>3 Months Ended</t>
        </is>
      </c>
      <c r="D1" s="2" t="inlineStr">
        <is>
          <t>9 Months Ended</t>
        </is>
      </c>
    </row>
    <row r="2">
      <c r="B2" s="2" t="inlineStr">
        <is>
          <t>Jul. 31, 2021USD ($)</t>
        </is>
      </c>
      <c r="C2" s="2" t="inlineStr">
        <is>
          <t>Sep. 30, 2021USD ($)</t>
        </is>
      </c>
      <c r="D2" s="2" t="inlineStr">
        <is>
          <t>Sep. 30, 2021USD ($)itemsegment</t>
        </is>
      </c>
    </row>
    <row r="3">
      <c r="A3" s="3" t="inlineStr">
        <is>
          <t>Nature of Operations and Basis of Presentation</t>
        </is>
      </c>
    </row>
    <row r="4">
      <c r="A4" s="4" t="inlineStr">
        <is>
          <t>Number of branches | item</t>
        </is>
      </c>
      <c r="D4" s="5" t="n">
        <v>29</v>
      </c>
    </row>
    <row r="5">
      <c r="A5" s="4" t="inlineStr">
        <is>
          <t>Number of reportable segments | segment</t>
        </is>
      </c>
      <c r="D5" s="5" t="n">
        <v>1</v>
      </c>
    </row>
    <row r="6">
      <c r="A6" s="4" t="inlineStr">
        <is>
          <t>Gain on sale of branch transaction</t>
        </is>
      </c>
      <c r="C6" s="6" t="n">
        <v>1417</v>
      </c>
      <c r="D6" s="6" t="n">
        <v>1417</v>
      </c>
    </row>
    <row r="7">
      <c r="A7" s="4" t="inlineStr">
        <is>
          <t>Net cash paid on sale of branch office</t>
        </is>
      </c>
      <c r="B7" s="6" t="n">
        <v>63545</v>
      </c>
      <c r="D7" s="5" t="n">
        <v>63545</v>
      </c>
    </row>
    <row r="8">
      <c r="A8" s="4" t="inlineStr">
        <is>
          <t>Bellevue, Washington branch office</t>
        </is>
      </c>
    </row>
    <row r="9">
      <c r="A9" s="3" t="inlineStr">
        <is>
          <t>Nature of Operations and Basis of Presentation</t>
        </is>
      </c>
    </row>
    <row r="10">
      <c r="A10" s="4" t="inlineStr">
        <is>
          <t>Customer deposits transferred</t>
        </is>
      </c>
      <c r="B10" s="6" t="n">
        <v>65437</v>
      </c>
    </row>
    <row r="11">
      <c r="A11" s="4" t="inlineStr">
        <is>
          <t>Gain on sale of branch transaction</t>
        </is>
      </c>
      <c r="C11" s="6" t="n">
        <v>1417</v>
      </c>
      <c r="D11" s="6" t="n">
        <v>1417</v>
      </c>
    </row>
    <row r="12">
      <c r="A12" s="4" t="inlineStr">
        <is>
          <t>San Francisco and Los Angeles, California</t>
        </is>
      </c>
    </row>
    <row r="13">
      <c r="A13" s="3" t="inlineStr">
        <is>
          <t>Nature of Operations and Basis of Presentation</t>
        </is>
      </c>
    </row>
    <row r="14">
      <c r="A14" s="4" t="inlineStr">
        <is>
          <t>Number of branches | item</t>
        </is>
      </c>
      <c r="D14" s="5" t="n">
        <v>2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Concentration of Credit Risk (Details) - USD ($) $ in Thousands</t>
        </is>
      </c>
      <c r="B1" s="2" t="inlineStr">
        <is>
          <t>9 Months Ended</t>
        </is>
      </c>
      <c r="C1" s="2" t="inlineStr">
        <is>
          <t>12 Months Ended</t>
        </is>
      </c>
    </row>
    <row r="2">
      <c r="B2" s="2" t="inlineStr">
        <is>
          <t>Sep. 30, 2021</t>
        </is>
      </c>
      <c r="C2" s="2" t="inlineStr">
        <is>
          <t>Dec. 31, 2020</t>
        </is>
      </c>
      <c r="D2" s="2" t="inlineStr">
        <is>
          <t>Dec. 21, 2020</t>
        </is>
      </c>
    </row>
    <row r="3">
      <c r="A3" s="3" t="inlineStr">
        <is>
          <t>Concentration of Credit Risk</t>
        </is>
      </c>
    </row>
    <row r="4">
      <c r="A4" s="4" t="inlineStr">
        <is>
          <t>Disposal Group, Including Discontinued Operation, Consideration</t>
        </is>
      </c>
      <c r="D4" s="6" t="n">
        <v>250</v>
      </c>
    </row>
    <row r="5">
      <c r="A5" s="4" t="inlineStr">
        <is>
          <t>Loans Receivable</t>
        </is>
      </c>
      <c r="B5" s="6" t="n">
        <v>2238782</v>
      </c>
      <c r="C5" s="6" t="n">
        <v>2506743</v>
      </c>
    </row>
    <row r="6">
      <c r="A6" s="4" t="inlineStr">
        <is>
          <t>Mortgage loans held for sale</t>
        </is>
      </c>
      <c r="B6" s="5" t="n">
        <v>12744</v>
      </c>
      <c r="C6" s="5" t="n">
        <v>22284</v>
      </c>
    </row>
    <row r="7">
      <c r="A7" s="4" t="inlineStr">
        <is>
          <t>Residential real estate</t>
        </is>
      </c>
    </row>
    <row r="8">
      <c r="A8" s="3" t="inlineStr">
        <is>
          <t>Concentration of Credit Risk</t>
        </is>
      </c>
    </row>
    <row r="9">
      <c r="A9" s="4" t="inlineStr">
        <is>
          <t>Loans Receivable</t>
        </is>
      </c>
      <c r="B9" s="6" t="n">
        <v>1818633</v>
      </c>
      <c r="C9" s="6" t="n">
        <v>2033526</v>
      </c>
    </row>
    <row r="10">
      <c r="A10" s="4" t="inlineStr">
        <is>
          <t>Residential real estate loans | Loans receivables | Residential real estate</t>
        </is>
      </c>
    </row>
    <row r="11">
      <c r="A11" s="3" t="inlineStr">
        <is>
          <t>Concentration of Credit Risk</t>
        </is>
      </c>
    </row>
    <row r="12">
      <c r="A12" s="4" t="inlineStr">
        <is>
          <t>Concentration of credit risk</t>
        </is>
      </c>
      <c r="B12" s="4" t="inlineStr">
        <is>
          <t>81.00%</t>
        </is>
      </c>
      <c r="C12" s="4" t="inlineStr">
        <is>
          <t>81.00%</t>
        </is>
      </c>
    </row>
    <row r="13">
      <c r="A13" s="4" t="inlineStr">
        <is>
          <t>California | Loans receivables | Residential real estate</t>
        </is>
      </c>
    </row>
    <row r="14">
      <c r="A14" s="3" t="inlineStr">
        <is>
          <t>Concentration of Credit Risk</t>
        </is>
      </c>
    </row>
    <row r="15">
      <c r="A15" s="4" t="inlineStr">
        <is>
          <t>Concentration of credit risk</t>
        </is>
      </c>
      <c r="B15" s="4" t="inlineStr">
        <is>
          <t>85.00%</t>
        </is>
      </c>
      <c r="C15" s="4" t="inlineStr">
        <is>
          <t>87.00%</t>
        </is>
      </c>
    </row>
    <row r="16">
      <c r="A16" s="4" t="inlineStr">
        <is>
          <t>Advantage loan program | Loans receivables | Residential real estate</t>
        </is>
      </c>
    </row>
    <row r="17">
      <c r="A17" s="3" t="inlineStr">
        <is>
          <t>Concentration of Credit Risk</t>
        </is>
      </c>
    </row>
    <row r="18">
      <c r="A18" s="4" t="inlineStr">
        <is>
          <t>Concentration of credit risk</t>
        </is>
      </c>
      <c r="B18" s="4" t="inlineStr">
        <is>
          <t>71.00%</t>
        </is>
      </c>
      <c r="C18" s="4" t="inlineStr">
        <is>
          <t>74.00%</t>
        </is>
      </c>
    </row>
    <row r="19">
      <c r="A19" s="4" t="inlineStr">
        <is>
          <t>Loans Receivable</t>
        </is>
      </c>
      <c r="B19" s="6" t="n">
        <v>1299438</v>
      </c>
      <c r="C19" s="6" t="n">
        <v>1515248</v>
      </c>
    </row>
    <row r="20">
      <c r="A20" s="4" t="inlineStr">
        <is>
          <t>Mortgage loans held for sale</t>
        </is>
      </c>
      <c r="B20" s="5" t="n">
        <v>11993</v>
      </c>
      <c r="C20" s="6" t="n">
        <v>19375</v>
      </c>
    </row>
    <row r="21">
      <c r="A21" s="4" t="inlineStr">
        <is>
          <t>Nonaccrual loans held for sale</t>
        </is>
      </c>
      <c r="B21" s="6" t="n">
        <v>87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32" customWidth="1" min="2" max="2"/>
    <col width="32" customWidth="1" min="3" max="3"/>
    <col width="32" customWidth="1" min="4" max="4"/>
    <col width="32"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27348</v>
      </c>
      <c r="C4" s="6" t="n">
        <v>35918</v>
      </c>
      <c r="D4" s="6" t="n">
        <v>88716</v>
      </c>
      <c r="E4" s="6" t="n">
        <v>112944</v>
      </c>
    </row>
    <row r="5">
      <c r="A5" s="4" t="inlineStr">
        <is>
          <t>Interest and dividends on investment securities and restricted stock</t>
        </is>
      </c>
      <c r="B5" s="5" t="n">
        <v>375</v>
      </c>
      <c r="C5" s="5" t="n">
        <v>901</v>
      </c>
      <c r="D5" s="5" t="n">
        <v>1150</v>
      </c>
      <c r="E5" s="5" t="n">
        <v>2972</v>
      </c>
    </row>
    <row r="6">
      <c r="A6" s="4" t="inlineStr">
        <is>
          <t>Other interest</t>
        </is>
      </c>
      <c r="B6" s="5" t="n">
        <v>253</v>
      </c>
      <c r="C6" s="5" t="n">
        <v>211</v>
      </c>
      <c r="D6" s="5" t="n">
        <v>743</v>
      </c>
      <c r="E6" s="5" t="n">
        <v>786</v>
      </c>
    </row>
    <row r="7">
      <c r="A7" s="4" t="inlineStr">
        <is>
          <t>Total interest income</t>
        </is>
      </c>
      <c r="B7" s="5" t="n">
        <v>27976</v>
      </c>
      <c r="C7" s="5" t="n">
        <v>37030</v>
      </c>
      <c r="D7" s="5" t="n">
        <v>90609</v>
      </c>
      <c r="E7" s="5" t="n">
        <v>116702</v>
      </c>
    </row>
    <row r="8">
      <c r="A8" s="3" t="inlineStr">
        <is>
          <t>Interest expense</t>
        </is>
      </c>
    </row>
    <row r="9">
      <c r="A9" s="4" t="inlineStr">
        <is>
          <t>Interest on deposits</t>
        </is>
      </c>
      <c r="B9" s="5" t="n">
        <v>3541</v>
      </c>
      <c r="C9" s="5" t="n">
        <v>9288</v>
      </c>
      <c r="D9" s="5" t="n">
        <v>15479</v>
      </c>
      <c r="E9" s="5" t="n">
        <v>29228</v>
      </c>
    </row>
    <row r="10">
      <c r="A10" s="4" t="inlineStr">
        <is>
          <t>Interest on Federal Home Loan Bank borrowings</t>
        </is>
      </c>
      <c r="B10" s="5" t="n">
        <v>826</v>
      </c>
      <c r="C10" s="5" t="n">
        <v>859</v>
      </c>
      <c r="D10" s="5" t="n">
        <v>2511</v>
      </c>
      <c r="E10" s="5" t="n">
        <v>2546</v>
      </c>
    </row>
    <row r="11">
      <c r="A11" s="4" t="inlineStr">
        <is>
          <t>Interest on subordinated notes</t>
        </is>
      </c>
      <c r="B11" s="5" t="n">
        <v>972</v>
      </c>
      <c r="C11" s="5" t="n">
        <v>1178</v>
      </c>
      <c r="D11" s="5" t="n">
        <v>3157</v>
      </c>
      <c r="E11" s="5" t="n">
        <v>3533</v>
      </c>
    </row>
    <row r="12">
      <c r="A12" s="4" t="inlineStr">
        <is>
          <t>Total interest expense</t>
        </is>
      </c>
      <c r="B12" s="5" t="n">
        <v>5339</v>
      </c>
      <c r="C12" s="5" t="n">
        <v>11325</v>
      </c>
      <c r="D12" s="5" t="n">
        <v>21147</v>
      </c>
      <c r="E12" s="5" t="n">
        <v>35307</v>
      </c>
    </row>
    <row r="13">
      <c r="A13" s="4" t="inlineStr">
        <is>
          <t>Net interest income</t>
        </is>
      </c>
      <c r="B13" s="5" t="n">
        <v>22637</v>
      </c>
      <c r="C13" s="5" t="n">
        <v>25705</v>
      </c>
      <c r="D13" s="5" t="n">
        <v>69462</v>
      </c>
      <c r="E13" s="5" t="n">
        <v>81395</v>
      </c>
    </row>
    <row r="14">
      <c r="A14" s="4" t="inlineStr">
        <is>
          <t>Provision (recovery) for loan losses</t>
        </is>
      </c>
      <c r="B14" s="5" t="n">
        <v>397</v>
      </c>
      <c r="C14" s="5" t="n">
        <v>2123</v>
      </c>
      <c r="D14" s="5" t="n">
        <v>-2146</v>
      </c>
      <c r="E14" s="5" t="n">
        <v>27273</v>
      </c>
    </row>
    <row r="15">
      <c r="A15" s="4" t="inlineStr">
        <is>
          <t>Net interest income after provision (recovery) for loan losses</t>
        </is>
      </c>
      <c r="B15" s="5" t="n">
        <v>22240</v>
      </c>
      <c r="C15" s="5" t="n">
        <v>23582</v>
      </c>
      <c r="D15" s="5" t="n">
        <v>71608</v>
      </c>
      <c r="E15" s="5" t="n">
        <v>54122</v>
      </c>
    </row>
    <row r="16">
      <c r="A16" s="3" t="inlineStr">
        <is>
          <t>Non-interest income</t>
        </is>
      </c>
    </row>
    <row r="17">
      <c r="A17" s="4" t="inlineStr">
        <is>
          <t>Non-interest income</t>
        </is>
      </c>
      <c r="B17" s="6" t="n">
        <v>120</v>
      </c>
      <c r="C17" s="6" t="n">
        <v>61</v>
      </c>
      <c r="D17" s="6" t="n">
        <v>423</v>
      </c>
      <c r="E17" s="6" t="n">
        <v>273</v>
      </c>
    </row>
    <row r="18">
      <c r="A18" s="4" t="inlineStr">
        <is>
          <t>Revenue, Product and Service [Extensible List]</t>
        </is>
      </c>
      <c r="B18" s="4" t="inlineStr">
        <is>
          <t>sbt:ServiceChargesAndFeesMember</t>
        </is>
      </c>
      <c r="C18" s="4" t="inlineStr">
        <is>
          <t>sbt:ServiceChargesAndFeesMember</t>
        </is>
      </c>
      <c r="D18" s="4" t="inlineStr">
        <is>
          <t>sbt:ServiceChargesAndFeesMember</t>
        </is>
      </c>
      <c r="E18" s="4" t="inlineStr">
        <is>
          <t>sbt:ServiceChargesAndFeesMember</t>
        </is>
      </c>
    </row>
    <row r="19">
      <c r="A19" s="4" t="inlineStr">
        <is>
          <t>Gain (loss) on sale of investment securities</t>
        </is>
      </c>
      <c r="C19" s="6" t="n">
        <v>-20</v>
      </c>
      <c r="E19" s="6" t="n">
        <v>179</v>
      </c>
    </row>
    <row r="20">
      <c r="A20" s="4" t="inlineStr">
        <is>
          <t>Gain on sale of mortgage loans held for sale</t>
        </is>
      </c>
      <c r="B20" s="6" t="n">
        <v>151</v>
      </c>
      <c r="C20" s="5" t="n">
        <v>437</v>
      </c>
      <c r="D20" s="6" t="n">
        <v>619</v>
      </c>
      <c r="E20" s="5" t="n">
        <v>1457</v>
      </c>
    </row>
    <row r="21">
      <c r="A21" s="4" t="inlineStr">
        <is>
          <t>Unrealized gains (losses) on equity securities</t>
        </is>
      </c>
      <c r="B21" s="5" t="n">
        <v>-24</v>
      </c>
      <c r="D21" s="5" t="n">
        <v>-99</v>
      </c>
      <c r="E21" s="5" t="n">
        <v>123</v>
      </c>
    </row>
    <row r="22">
      <c r="A22" s="4" t="inlineStr">
        <is>
          <t>Gain on sale of branch office</t>
        </is>
      </c>
      <c r="B22" s="5" t="n">
        <v>1417</v>
      </c>
      <c r="D22" s="5" t="n">
        <v>1417</v>
      </c>
    </row>
    <row r="23">
      <c r="A23" s="4" t="inlineStr">
        <is>
          <t>Net servicing loss</t>
        </is>
      </c>
      <c r="B23" s="5" t="n">
        <v>-31</v>
      </c>
      <c r="C23" s="5" t="n">
        <v>-121</v>
      </c>
      <c r="D23" s="5" t="n">
        <v>-1369</v>
      </c>
      <c r="E23" s="5" t="n">
        <v>-1239</v>
      </c>
    </row>
    <row r="24">
      <c r="A24" s="4" t="inlineStr">
        <is>
          <t>Income on cash surrender value of bank-owned life insurance</t>
        </is>
      </c>
      <c r="B24" s="5" t="n">
        <v>325</v>
      </c>
      <c r="C24" s="5" t="n">
        <v>317</v>
      </c>
      <c r="D24" s="5" t="n">
        <v>960</v>
      </c>
      <c r="E24" s="5" t="n">
        <v>962</v>
      </c>
    </row>
    <row r="25">
      <c r="A25" s="4" t="inlineStr">
        <is>
          <t>Other</t>
        </is>
      </c>
      <c r="B25" s="5" t="n">
        <v>100</v>
      </c>
      <c r="C25" s="5" t="n">
        <v>437</v>
      </c>
      <c r="D25" s="5" t="n">
        <v>291</v>
      </c>
      <c r="E25" s="5" t="n">
        <v>1208</v>
      </c>
    </row>
    <row r="26">
      <c r="A26" s="4" t="inlineStr">
        <is>
          <t>Total non-interest income</t>
        </is>
      </c>
      <c r="B26" s="5" t="n">
        <v>2058</v>
      </c>
      <c r="C26" s="5" t="n">
        <v>1111</v>
      </c>
      <c r="D26" s="5" t="n">
        <v>2242</v>
      </c>
      <c r="E26" s="5" t="n">
        <v>2963</v>
      </c>
    </row>
    <row r="27">
      <c r="A27" s="3" t="inlineStr">
        <is>
          <t>Non-interest expense</t>
        </is>
      </c>
    </row>
    <row r="28">
      <c r="A28" s="4" t="inlineStr">
        <is>
          <t>Salaries and employee benefits</t>
        </is>
      </c>
      <c r="B28" s="5" t="n">
        <v>2774</v>
      </c>
      <c r="C28" s="5" t="n">
        <v>7517</v>
      </c>
      <c r="D28" s="5" t="n">
        <v>19300</v>
      </c>
      <c r="E28" s="5" t="n">
        <v>21606</v>
      </c>
    </row>
    <row r="29">
      <c r="A29" s="4" t="inlineStr">
        <is>
          <t>Occupancy and equipment</t>
        </is>
      </c>
      <c r="B29" s="5" t="n">
        <v>2395</v>
      </c>
      <c r="C29" s="5" t="n">
        <v>2219</v>
      </c>
      <c r="D29" s="5" t="n">
        <v>6840</v>
      </c>
      <c r="E29" s="5" t="n">
        <v>6545</v>
      </c>
    </row>
    <row r="30">
      <c r="A30" s="4" t="inlineStr">
        <is>
          <t>Professional fees</t>
        </is>
      </c>
      <c r="B30" s="5" t="n">
        <v>4024</v>
      </c>
      <c r="C30" s="5" t="n">
        <v>12207</v>
      </c>
      <c r="D30" s="5" t="n">
        <v>18500</v>
      </c>
      <c r="E30" s="5" t="n">
        <v>23787</v>
      </c>
    </row>
    <row r="31">
      <c r="A31" s="4" t="inlineStr">
        <is>
          <t>FDIC assessments</t>
        </is>
      </c>
      <c r="B31" s="5" t="n">
        <v>417</v>
      </c>
      <c r="C31" s="5" t="n">
        <v>956</v>
      </c>
      <c r="D31" s="5" t="n">
        <v>1636</v>
      </c>
      <c r="E31" s="5" t="n">
        <v>1215</v>
      </c>
    </row>
    <row r="32">
      <c r="A32" s="4" t="inlineStr">
        <is>
          <t>Data processing</t>
        </is>
      </c>
      <c r="B32" s="5" t="n">
        <v>403</v>
      </c>
      <c r="C32" s="5" t="n">
        <v>392</v>
      </c>
      <c r="D32" s="5" t="n">
        <v>1189</v>
      </c>
      <c r="E32" s="5" t="n">
        <v>1078</v>
      </c>
    </row>
    <row r="33">
      <c r="A33" s="4" t="inlineStr">
        <is>
          <t>Net provision (recovery) of mortgage repurchase liability</t>
        </is>
      </c>
      <c r="B33" s="5" t="n">
        <v>-298</v>
      </c>
      <c r="D33" s="5" t="n">
        <v>-963</v>
      </c>
      <c r="E33" s="5" t="n">
        <v>25</v>
      </c>
    </row>
    <row r="34">
      <c r="A34" s="4" t="inlineStr">
        <is>
          <t>Other</t>
        </is>
      </c>
      <c r="B34" s="5" t="n">
        <v>1361</v>
      </c>
      <c r="C34" s="5" t="n">
        <v>1683</v>
      </c>
      <c r="D34" s="5" t="n">
        <v>5852</v>
      </c>
      <c r="E34" s="5" t="n">
        <v>5000</v>
      </c>
    </row>
    <row r="35">
      <c r="A35" s="4" t="inlineStr">
        <is>
          <t>Total non-interest expense</t>
        </is>
      </c>
      <c r="B35" s="5" t="n">
        <v>11076</v>
      </c>
      <c r="C35" s="5" t="n">
        <v>24974</v>
      </c>
      <c r="D35" s="5" t="n">
        <v>52354</v>
      </c>
      <c r="E35" s="5" t="n">
        <v>59256</v>
      </c>
    </row>
    <row r="36">
      <c r="A36" s="4" t="inlineStr">
        <is>
          <t>Income (loss) before income taxes</t>
        </is>
      </c>
      <c r="B36" s="5" t="n">
        <v>13222</v>
      </c>
      <c r="C36" s="5" t="n">
        <v>-281</v>
      </c>
      <c r="D36" s="5" t="n">
        <v>21496</v>
      </c>
      <c r="E36" s="5" t="n">
        <v>-2171</v>
      </c>
    </row>
    <row r="37">
      <c r="A37" s="4" t="inlineStr">
        <is>
          <t>Income tax expense (benefit)</t>
        </is>
      </c>
      <c r="B37" s="5" t="n">
        <v>3665</v>
      </c>
      <c r="C37" s="5" t="n">
        <v>-170</v>
      </c>
      <c r="D37" s="5" t="n">
        <v>6162</v>
      </c>
      <c r="E37" s="5" t="n">
        <v>-897</v>
      </c>
    </row>
    <row r="38">
      <c r="A38" s="4" t="inlineStr">
        <is>
          <t>Net income (loss)</t>
        </is>
      </c>
      <c r="B38" s="6" t="n">
        <v>9557</v>
      </c>
      <c r="C38" s="6" t="n">
        <v>-111</v>
      </c>
      <c r="D38" s="6" t="n">
        <v>15334</v>
      </c>
      <c r="E38" s="6" t="n">
        <v>-1274</v>
      </c>
    </row>
    <row r="39">
      <c r="A39" s="4" t="inlineStr">
        <is>
          <t>Income (loss) per share, diluted</t>
        </is>
      </c>
      <c r="B39" s="7" t="n">
        <v>0.19</v>
      </c>
      <c r="C39" s="6" t="n">
        <v>0</v>
      </c>
      <c r="D39" s="7" t="n">
        <v>0.31</v>
      </c>
      <c r="E39" s="7" t="n">
        <v>-0.03</v>
      </c>
    </row>
    <row r="40">
      <c r="A40" s="3" t="inlineStr">
        <is>
          <t>Weighted average common shares outstanding:</t>
        </is>
      </c>
    </row>
    <row r="41">
      <c r="A41" s="4" t="inlineStr">
        <is>
          <t>Basic</t>
        </is>
      </c>
      <c r="B41" s="5" t="n">
        <v>50167295</v>
      </c>
      <c r="C41" s="5" t="n">
        <v>49843925</v>
      </c>
      <c r="D41" s="5" t="n">
        <v>50010341</v>
      </c>
      <c r="E41" s="5" t="n">
        <v>49839860</v>
      </c>
    </row>
    <row r="42">
      <c r="A42" s="4" t="inlineStr">
        <is>
          <t>Diluted</t>
        </is>
      </c>
      <c r="B42" s="5" t="n">
        <v>50262686</v>
      </c>
      <c r="C42" s="5" t="n">
        <v>49843925</v>
      </c>
      <c r="D42" s="5" t="n">
        <v>50079931</v>
      </c>
      <c r="E42" s="5" t="n">
        <v>498398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2" customWidth="1" min="6" max="6"/>
  </cols>
  <sheetData>
    <row r="1">
      <c r="A1" s="1" t="inlineStr">
        <is>
          <t>Summary of Significant Accounting Policies - Employee Retention Credits under CARES Act (Details) $ in Thousands</t>
        </is>
      </c>
      <c r="B1" s="2" t="inlineStr">
        <is>
          <t>3 Months Ended</t>
        </is>
      </c>
      <c r="E1" s="2" t="inlineStr">
        <is>
          <t>9 Months Ended</t>
        </is>
      </c>
      <c r="F1" s="2" t="inlineStr">
        <is>
          <t>12 Months Ended</t>
        </is>
      </c>
    </row>
    <row r="2">
      <c r="B2" s="2" t="inlineStr">
        <is>
          <t>Sep. 30, 2021USD ($)</t>
        </is>
      </c>
      <c r="C2" s="2" t="inlineStr">
        <is>
          <t>Jun. 30, 2021</t>
        </is>
      </c>
      <c r="D2" s="2" t="inlineStr">
        <is>
          <t>Mar. 31, 2021</t>
        </is>
      </c>
      <c r="E2" s="2" t="inlineStr">
        <is>
          <t>Sep. 30, 2021USD ($)</t>
        </is>
      </c>
      <c r="F2" s="2" t="inlineStr">
        <is>
          <t>Dec. 31, 2019employee</t>
        </is>
      </c>
    </row>
    <row r="3">
      <c r="A3" s="4" t="inlineStr">
        <is>
          <t>CARES Act ERC tax credit benefit recorded</t>
        </is>
      </c>
      <c r="B3" s="6" t="n">
        <v>6529</v>
      </c>
      <c r="E3" s="6" t="n">
        <v>6529</v>
      </c>
    </row>
    <row r="4">
      <c r="A4" s="4" t="inlineStr">
        <is>
          <t>CARES Act ERC tax credit receivable</t>
        </is>
      </c>
      <c r="B4" s="6" t="n">
        <v>6529</v>
      </c>
      <c r="E4" s="6" t="n">
        <v>6529</v>
      </c>
    </row>
    <row r="5">
      <c r="A5" s="4" t="inlineStr">
        <is>
          <t>Maximum</t>
        </is>
      </c>
    </row>
    <row r="6">
      <c r="A6" s="4" t="inlineStr">
        <is>
          <t>Average number of employees | employee</t>
        </is>
      </c>
      <c r="F6" s="5" t="n">
        <v>500</v>
      </c>
    </row>
    <row r="7">
      <c r="A7" s="4" t="inlineStr">
        <is>
          <t>Minimum</t>
        </is>
      </c>
    </row>
    <row r="8">
      <c r="A8" s="4" t="inlineStr">
        <is>
          <t>Decrease in gross receipts (percentage)</t>
        </is>
      </c>
      <c r="B8" s="8" t="n">
        <v>0.2</v>
      </c>
      <c r="C8" s="8" t="n">
        <v>0.2</v>
      </c>
      <c r="D8" s="8" t="n">
        <v>0.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lassification (Details) - USD ($) $ in Thousands</t>
        </is>
      </c>
      <c r="B1" s="2" t="inlineStr">
        <is>
          <t>Sep. 30, 2021</t>
        </is>
      </c>
      <c r="C1" s="2" t="inlineStr">
        <is>
          <t>Dec. 31, 2020</t>
        </is>
      </c>
    </row>
    <row r="2">
      <c r="A2" s="3" t="inlineStr">
        <is>
          <t>Reclassification</t>
        </is>
      </c>
    </row>
    <row r="3">
      <c r="A3" s="4" t="inlineStr">
        <is>
          <t>Accrued expenses and other liabilities</t>
        </is>
      </c>
      <c r="B3" s="6" t="n">
        <v>70438</v>
      </c>
      <c r="C3" s="6" t="n">
        <v>85599</v>
      </c>
    </row>
    <row r="4">
      <c r="A4" s="4" t="inlineStr">
        <is>
          <t>Noninterest-bearing deposits</t>
        </is>
      </c>
      <c r="B4" s="6" t="n">
        <v>65456</v>
      </c>
      <c r="C4" s="5" t="n">
        <v>64509</v>
      </c>
    </row>
    <row r="5">
      <c r="A5" s="4" t="inlineStr">
        <is>
          <t>Revision of Prior Period, Reclassification, Adjustment</t>
        </is>
      </c>
    </row>
    <row r="6">
      <c r="A6" s="3" t="inlineStr">
        <is>
          <t>Reclassification</t>
        </is>
      </c>
    </row>
    <row r="7">
      <c r="A7" s="4" t="inlineStr">
        <is>
          <t>Accrued expenses and other liabilities</t>
        </is>
      </c>
      <c r="C7" s="5" t="n">
        <v>-6051</v>
      </c>
    </row>
    <row r="8">
      <c r="A8" s="4" t="inlineStr">
        <is>
          <t>Noninterest-bearing deposits</t>
        </is>
      </c>
      <c r="C8" s="6" t="n">
        <v>60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Investment Securities - Amortized Cost and Fair Value Corresponding Gross Unrealized Gains and Losses (Details) - USD ($) $ in Thousands</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row>
    <row r="3">
      <c r="A3" s="3" t="inlineStr">
        <is>
          <t>Available for sale:</t>
        </is>
      </c>
    </row>
    <row r="4">
      <c r="A4" s="4" t="inlineStr">
        <is>
          <t>Available for sale, Amortized Cost</t>
        </is>
      </c>
      <c r="C4" s="6" t="n">
        <v>199107</v>
      </c>
      <c r="E4" s="6" t="n">
        <v>299058</v>
      </c>
    </row>
    <row r="5">
      <c r="A5" s="4" t="inlineStr">
        <is>
          <t>Available for sale, Gross Unrealized Gain</t>
        </is>
      </c>
      <c r="C5" s="5" t="n">
        <v>694</v>
      </c>
      <c r="E5" s="5" t="n">
        <v>955</v>
      </c>
    </row>
    <row r="6">
      <c r="A6" s="4" t="inlineStr">
        <is>
          <t>Available for sale, Gross Unrealized Loss</t>
        </is>
      </c>
      <c r="C6" s="5" t="n">
        <v>-377</v>
      </c>
      <c r="E6" s="5" t="n">
        <v>-419</v>
      </c>
    </row>
    <row r="7">
      <c r="A7" s="4" t="inlineStr">
        <is>
          <t>Investment securities available for sale, at fair value</t>
        </is>
      </c>
      <c r="C7" s="5" t="n">
        <v>199424</v>
      </c>
      <c r="E7" s="5" t="n">
        <v>299594</v>
      </c>
    </row>
    <row r="8">
      <c r="A8" s="4" t="inlineStr">
        <is>
          <t>Securities pledged as collateral on FHLB borrowings</t>
        </is>
      </c>
      <c r="C8" s="5" t="n">
        <v>479048</v>
      </c>
      <c r="E8" s="5" t="n">
        <v>630197</v>
      </c>
    </row>
    <row r="9">
      <c r="A9" s="4" t="inlineStr">
        <is>
          <t>Carrying value of debt securities held of any single issuer in excess of 10% of shareholders equity</t>
        </is>
      </c>
      <c r="C9" s="6" t="n">
        <v>0</v>
      </c>
      <c r="E9" s="6" t="n">
        <v>0</v>
      </c>
    </row>
    <row r="10">
      <c r="A10" s="4" t="inlineStr">
        <is>
          <t>Threshold percentage of total shareholders' equity above which securities of any single issuer exceed</t>
        </is>
      </c>
      <c r="C10" s="4" t="inlineStr">
        <is>
          <t>10.00%</t>
        </is>
      </c>
      <c r="E10" s="4" t="inlineStr">
        <is>
          <t>10.00%</t>
        </is>
      </c>
    </row>
    <row r="11">
      <c r="A11" s="4" t="inlineStr">
        <is>
          <t>Sales of investment securities</t>
        </is>
      </c>
      <c r="B11" s="6" t="n">
        <v>40612</v>
      </c>
      <c r="C11" s="6" t="n">
        <v>0</v>
      </c>
      <c r="D11" s="6" t="n">
        <v>99971</v>
      </c>
    </row>
    <row r="12">
      <c r="A12" s="4" t="inlineStr">
        <is>
          <t>Gross realized gains</t>
        </is>
      </c>
      <c r="B12" s="5" t="n">
        <v>58</v>
      </c>
      <c r="D12" s="5" t="n">
        <v>336</v>
      </c>
    </row>
    <row r="13">
      <c r="A13" s="4" t="inlineStr">
        <is>
          <t>Gross realized losses</t>
        </is>
      </c>
      <c r="B13" s="6" t="n">
        <v>-78</v>
      </c>
      <c r="D13" s="6" t="n">
        <v>-157</v>
      </c>
    </row>
    <row r="14">
      <c r="A14" s="4" t="inlineStr">
        <is>
          <t>Collateralized mortgage obligations | US Government Corporations and Agencies Securities</t>
        </is>
      </c>
    </row>
    <row r="15">
      <c r="A15" s="3" t="inlineStr">
        <is>
          <t>Available for sale:</t>
        </is>
      </c>
    </row>
    <row r="16">
      <c r="A16" s="4" t="inlineStr">
        <is>
          <t>Investment securities available for sale, at fair value</t>
        </is>
      </c>
      <c r="C16" s="5" t="n">
        <v>632</v>
      </c>
      <c r="E16" s="6" t="n">
        <v>816</v>
      </c>
    </row>
    <row r="17">
      <c r="A17" s="4" t="inlineStr">
        <is>
          <t>Debt securities</t>
        </is>
      </c>
    </row>
    <row r="18">
      <c r="A18" s="3" t="inlineStr">
        <is>
          <t>Available for sale:</t>
        </is>
      </c>
    </row>
    <row r="19">
      <c r="A19" s="4" t="inlineStr">
        <is>
          <t>Securities pledged as collateral on FHLB borrowings</t>
        </is>
      </c>
      <c r="C19" s="5" t="n">
        <v>73506</v>
      </c>
    </row>
    <row r="20">
      <c r="A20" s="4" t="inlineStr">
        <is>
          <t>U.S. Treasury &amp; Agency securities</t>
        </is>
      </c>
    </row>
    <row r="21">
      <c r="A21" s="3" t="inlineStr">
        <is>
          <t>Available for sale:</t>
        </is>
      </c>
    </row>
    <row r="22">
      <c r="A22" s="4" t="inlineStr">
        <is>
          <t>Available for sale, Amortized Cost</t>
        </is>
      </c>
      <c r="C22" s="5" t="n">
        <v>73427</v>
      </c>
      <c r="E22" s="5" t="n">
        <v>138742</v>
      </c>
    </row>
    <row r="23">
      <c r="A23" s="4" t="inlineStr">
        <is>
          <t>Available for sale, Gross Unrealized Gain</t>
        </is>
      </c>
      <c r="C23" s="5" t="n">
        <v>79</v>
      </c>
      <c r="E23" s="5" t="n">
        <v>255</v>
      </c>
    </row>
    <row r="24">
      <c r="A24" s="4" t="inlineStr">
        <is>
          <t>Investment securities available for sale, at fair value</t>
        </is>
      </c>
      <c r="C24" s="5" t="n">
        <v>73506</v>
      </c>
      <c r="E24" s="5" t="n">
        <v>138997</v>
      </c>
    </row>
    <row r="25">
      <c r="A25" s="4" t="inlineStr">
        <is>
          <t>Mortgage-backed securities</t>
        </is>
      </c>
    </row>
    <row r="26">
      <c r="A26" s="3" t="inlineStr">
        <is>
          <t>Available for sale:</t>
        </is>
      </c>
    </row>
    <row r="27">
      <c r="A27" s="4" t="inlineStr">
        <is>
          <t>Available for sale, Amortized Cost</t>
        </is>
      </c>
      <c r="C27" s="5" t="n">
        <v>26833</v>
      </c>
      <c r="E27" s="5" t="n">
        <v>33743</v>
      </c>
    </row>
    <row r="28">
      <c r="A28" s="4" t="inlineStr">
        <is>
          <t>Available for sale, Gross Unrealized Gain</t>
        </is>
      </c>
      <c r="C28" s="5" t="n">
        <v>57</v>
      </c>
      <c r="E28" s="5" t="n">
        <v>72</v>
      </c>
    </row>
    <row r="29">
      <c r="A29" s="4" t="inlineStr">
        <is>
          <t>Available for sale, Gross Unrealized Loss</t>
        </is>
      </c>
      <c r="C29" s="5" t="n">
        <v>-314</v>
      </c>
      <c r="E29" s="5" t="n">
        <v>-1</v>
      </c>
    </row>
    <row r="30">
      <c r="A30" s="4" t="inlineStr">
        <is>
          <t>Investment securities available for sale, at fair value</t>
        </is>
      </c>
      <c r="C30" s="5" t="n">
        <v>26576</v>
      </c>
      <c r="E30" s="5" t="n">
        <v>33814</v>
      </c>
    </row>
    <row r="31">
      <c r="A31" s="4" t="inlineStr">
        <is>
          <t>Collateralized mortgage obligations</t>
        </is>
      </c>
    </row>
    <row r="32">
      <c r="A32" s="3" t="inlineStr">
        <is>
          <t>Available for sale:</t>
        </is>
      </c>
    </row>
    <row r="33">
      <c r="A33" s="4" t="inlineStr">
        <is>
          <t>Available for sale, Amortized Cost</t>
        </is>
      </c>
      <c r="C33" s="5" t="n">
        <v>98636</v>
      </c>
      <c r="E33" s="5" t="n">
        <v>126359</v>
      </c>
    </row>
    <row r="34">
      <c r="A34" s="4" t="inlineStr">
        <is>
          <t>Available for sale, Gross Unrealized Gain</t>
        </is>
      </c>
      <c r="C34" s="5" t="n">
        <v>558</v>
      </c>
      <c r="E34" s="5" t="n">
        <v>628</v>
      </c>
    </row>
    <row r="35">
      <c r="A35" s="4" t="inlineStr">
        <is>
          <t>Available for sale, Gross Unrealized Loss</t>
        </is>
      </c>
      <c r="C35" s="5" t="n">
        <v>-43</v>
      </c>
      <c r="E35" s="5" t="n">
        <v>-391</v>
      </c>
    </row>
    <row r="36">
      <c r="A36" s="4" t="inlineStr">
        <is>
          <t>Investment securities available for sale, at fair value</t>
        </is>
      </c>
      <c r="C36" s="5" t="n">
        <v>99151</v>
      </c>
      <c r="E36" s="5" t="n">
        <v>126596</v>
      </c>
    </row>
    <row r="37">
      <c r="A37" s="4" t="inlineStr">
        <is>
          <t>Collateralized debt obligations</t>
        </is>
      </c>
    </row>
    <row r="38">
      <c r="A38" s="3" t="inlineStr">
        <is>
          <t>Available for sale:</t>
        </is>
      </c>
    </row>
    <row r="39">
      <c r="A39" s="4" t="inlineStr">
        <is>
          <t>Available for sale, Amortized Cost</t>
        </is>
      </c>
      <c r="C39" s="5" t="n">
        <v>211</v>
      </c>
      <c r="E39" s="5" t="n">
        <v>214</v>
      </c>
    </row>
    <row r="40">
      <c r="A40" s="4" t="inlineStr">
        <is>
          <t>Available for sale, Gross Unrealized Loss</t>
        </is>
      </c>
      <c r="C40" s="5" t="n">
        <v>-20</v>
      </c>
      <c r="E40" s="5" t="n">
        <v>-27</v>
      </c>
    </row>
    <row r="41">
      <c r="A41" s="4" t="inlineStr">
        <is>
          <t>Investment securities available for sale, at fair value</t>
        </is>
      </c>
      <c r="C41" s="6" t="n">
        <v>191</v>
      </c>
      <c r="E41" s="6" t="n">
        <v>187</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Details) - USD ($) $ in Thousands</t>
        </is>
      </c>
      <c r="B1" s="2" t="inlineStr">
        <is>
          <t>Sep. 30, 2021</t>
        </is>
      </c>
      <c r="C1" s="2" t="inlineStr">
        <is>
          <t>Dec. 31, 2020</t>
        </is>
      </c>
    </row>
    <row r="2">
      <c r="A2" s="3" t="inlineStr">
        <is>
          <t>Available for sale, Amortized Cost</t>
        </is>
      </c>
    </row>
    <row r="3">
      <c r="A3" s="4" t="inlineStr">
        <is>
          <t>Available for sale, Amortized Cost</t>
        </is>
      </c>
      <c r="B3" s="6" t="n">
        <v>199107</v>
      </c>
      <c r="C3" s="6" t="n">
        <v>299058</v>
      </c>
    </row>
    <row r="4">
      <c r="A4" s="3" t="inlineStr">
        <is>
          <t>Available for sale, Fair Value</t>
        </is>
      </c>
    </row>
    <row r="5">
      <c r="A5" s="4" t="inlineStr">
        <is>
          <t>Available for sale, Fair Value</t>
        </is>
      </c>
      <c r="B5" s="5" t="n">
        <v>199424</v>
      </c>
      <c r="C5" s="5" t="n">
        <v>299594</v>
      </c>
    </row>
    <row r="6">
      <c r="A6" s="4" t="inlineStr">
        <is>
          <t>U.S. Treasury &amp; Agency securities</t>
        </is>
      </c>
    </row>
    <row r="7">
      <c r="A7" s="3" t="inlineStr">
        <is>
          <t>Available for sale, Amortized Cost</t>
        </is>
      </c>
    </row>
    <row r="8">
      <c r="A8" s="4" t="inlineStr">
        <is>
          <t>Due less than one year</t>
        </is>
      </c>
      <c r="B8" s="5" t="n">
        <v>50427</v>
      </c>
    </row>
    <row r="9">
      <c r="A9" s="4" t="inlineStr">
        <is>
          <t>Due after one year through five years</t>
        </is>
      </c>
      <c r="B9" s="5" t="n">
        <v>23000</v>
      </c>
    </row>
    <row r="10">
      <c r="A10" s="4" t="inlineStr">
        <is>
          <t>Available for sale, Amortized Cost</t>
        </is>
      </c>
      <c r="B10" s="5" t="n">
        <v>73427</v>
      </c>
      <c r="C10" s="5" t="n">
        <v>138742</v>
      </c>
    </row>
    <row r="11">
      <c r="A11" s="3" t="inlineStr">
        <is>
          <t>Available for sale, Fair Value</t>
        </is>
      </c>
    </row>
    <row r="12">
      <c r="A12" s="4" t="inlineStr">
        <is>
          <t>Due less than one year</t>
        </is>
      </c>
      <c r="B12" s="5" t="n">
        <v>50458</v>
      </c>
    </row>
    <row r="13">
      <c r="A13" s="4" t="inlineStr">
        <is>
          <t>Due after one year through five years</t>
        </is>
      </c>
      <c r="B13" s="5" t="n">
        <v>23048</v>
      </c>
    </row>
    <row r="14">
      <c r="A14" s="4" t="inlineStr">
        <is>
          <t>Available for sale, Fair Value</t>
        </is>
      </c>
      <c r="B14" s="5" t="n">
        <v>73506</v>
      </c>
      <c r="C14" s="5" t="n">
        <v>138997</v>
      </c>
    </row>
    <row r="15">
      <c r="A15" s="4" t="inlineStr">
        <is>
          <t>Mortgage-backed securities</t>
        </is>
      </c>
    </row>
    <row r="16">
      <c r="A16" s="3" t="inlineStr">
        <is>
          <t>Available for sale, Amortized Cost</t>
        </is>
      </c>
    </row>
    <row r="17">
      <c r="A17" s="4" t="inlineStr">
        <is>
          <t>Available for sale, Amortized Cost</t>
        </is>
      </c>
      <c r="B17" s="5" t="n">
        <v>26833</v>
      </c>
      <c r="C17" s="5" t="n">
        <v>33743</v>
      </c>
    </row>
    <row r="18">
      <c r="A18" s="3" t="inlineStr">
        <is>
          <t>Available for sale, Fair Value</t>
        </is>
      </c>
    </row>
    <row r="19">
      <c r="A19" s="4" t="inlineStr">
        <is>
          <t>Available for sale, Fair Value</t>
        </is>
      </c>
      <c r="B19" s="5" t="n">
        <v>26576</v>
      </c>
      <c r="C19" s="5" t="n">
        <v>33814</v>
      </c>
    </row>
    <row r="20">
      <c r="A20" s="4" t="inlineStr">
        <is>
          <t>Collateralized mortgage obligations</t>
        </is>
      </c>
    </row>
    <row r="21">
      <c r="A21" s="3" t="inlineStr">
        <is>
          <t>Available for sale, Amortized Cost</t>
        </is>
      </c>
    </row>
    <row r="22">
      <c r="A22" s="4" t="inlineStr">
        <is>
          <t>Available for sale, Amortized Cost</t>
        </is>
      </c>
      <c r="B22" s="5" t="n">
        <v>98636</v>
      </c>
      <c r="C22" s="5" t="n">
        <v>126359</v>
      </c>
    </row>
    <row r="23">
      <c r="A23" s="3" t="inlineStr">
        <is>
          <t>Available for sale, Fair Value</t>
        </is>
      </c>
    </row>
    <row r="24">
      <c r="A24" s="4" t="inlineStr">
        <is>
          <t>Available for sale, Fair Value</t>
        </is>
      </c>
      <c r="B24" s="5" t="n">
        <v>99151</v>
      </c>
      <c r="C24" s="5" t="n">
        <v>126596</v>
      </c>
    </row>
    <row r="25">
      <c r="A25" s="4" t="inlineStr">
        <is>
          <t>Collateralized debt obligations</t>
        </is>
      </c>
    </row>
    <row r="26">
      <c r="A26" s="3" t="inlineStr">
        <is>
          <t>Available for sale, Amortized Cost</t>
        </is>
      </c>
    </row>
    <row r="27">
      <c r="A27" s="4" t="inlineStr">
        <is>
          <t>Available for sale, Amortized Cost</t>
        </is>
      </c>
      <c r="B27" s="5" t="n">
        <v>211</v>
      </c>
      <c r="C27" s="5" t="n">
        <v>214</v>
      </c>
    </row>
    <row r="28">
      <c r="A28" s="3" t="inlineStr">
        <is>
          <t>Available for sale, Fair Value</t>
        </is>
      </c>
    </row>
    <row r="29">
      <c r="A29" s="4" t="inlineStr">
        <is>
          <t>Available for sale, Fair Value</t>
        </is>
      </c>
      <c r="B29" s="6" t="n">
        <v>191</v>
      </c>
      <c r="C29" s="6" t="n">
        <v>1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 Aggregated by Major Security Type and Length of Time in a Continuous Unrealized Loss Position (Details) $ in Thousands</t>
        </is>
      </c>
      <c r="B1" s="2" t="inlineStr">
        <is>
          <t>9 Months Ended</t>
        </is>
      </c>
    </row>
    <row r="2">
      <c r="B2" s="2" t="inlineStr">
        <is>
          <t>Sep. 30, 2021USD ($)security</t>
        </is>
      </c>
      <c r="C2" s="2" t="inlineStr">
        <is>
          <t>Dec. 31, 2020USD ($)</t>
        </is>
      </c>
    </row>
    <row r="3">
      <c r="A3" s="3" t="inlineStr">
        <is>
          <t>Fair Value</t>
        </is>
      </c>
    </row>
    <row r="4">
      <c r="A4" s="4" t="inlineStr">
        <is>
          <t>Less than 12 Months, Fair value</t>
        </is>
      </c>
      <c r="B4" s="6" t="n">
        <v>56546</v>
      </c>
      <c r="C4" s="6" t="n">
        <v>81434</v>
      </c>
    </row>
    <row r="5">
      <c r="A5" s="4" t="inlineStr">
        <is>
          <t>12 Months or More, Fair Value</t>
        </is>
      </c>
      <c r="B5" s="5" t="n">
        <v>191</v>
      </c>
      <c r="C5" s="5" t="n">
        <v>187</v>
      </c>
    </row>
    <row r="6">
      <c r="A6" s="4" t="inlineStr">
        <is>
          <t>Available for sale, Continuous unrealized loss position, Fair Value</t>
        </is>
      </c>
      <c r="B6" s="5" t="n">
        <v>56737</v>
      </c>
      <c r="C6" s="5" t="n">
        <v>81621</v>
      </c>
    </row>
    <row r="7">
      <c r="A7" s="3" t="inlineStr">
        <is>
          <t>Unrealized Losses</t>
        </is>
      </c>
    </row>
    <row r="8">
      <c r="A8" s="4" t="inlineStr">
        <is>
          <t>Less than 12 Months, Unrealized Losses</t>
        </is>
      </c>
      <c r="B8" s="5" t="n">
        <v>-357</v>
      </c>
      <c r="C8" s="5" t="n">
        <v>-392</v>
      </c>
    </row>
    <row r="9">
      <c r="A9" s="4" t="inlineStr">
        <is>
          <t>12 Months or More, Unrealized Losses</t>
        </is>
      </c>
      <c r="B9" s="5" t="n">
        <v>-20</v>
      </c>
      <c r="C9" s="5" t="n">
        <v>-27</v>
      </c>
    </row>
    <row r="10">
      <c r="A10" s="4" t="inlineStr">
        <is>
          <t>Available for sale, Continuous unrealized loss position, Unrealized Losses</t>
        </is>
      </c>
      <c r="B10" s="6" t="n">
        <v>-377</v>
      </c>
      <c r="C10" s="5" t="n">
        <v>-419</v>
      </c>
    </row>
    <row r="11">
      <c r="A11" s="4" t="inlineStr">
        <is>
          <t>Number of debt securities in portfolio | security</t>
        </is>
      </c>
      <c r="B11" s="5" t="n">
        <v>22</v>
      </c>
    </row>
    <row r="12">
      <c r="A12" s="4" t="inlineStr">
        <is>
          <t>Number of debt securities in an unrealized loss position | security</t>
        </is>
      </c>
      <c r="B12" s="5" t="n">
        <v>10</v>
      </c>
    </row>
    <row r="13">
      <c r="A13" s="4" t="inlineStr">
        <is>
          <t>Mortgage-backed securities</t>
        </is>
      </c>
    </row>
    <row r="14">
      <c r="A14" s="3" t="inlineStr">
        <is>
          <t>Fair Value</t>
        </is>
      </c>
    </row>
    <row r="15">
      <c r="A15" s="4" t="inlineStr">
        <is>
          <t>Less than 12 Months, Fair value</t>
        </is>
      </c>
      <c r="B15" s="6" t="n">
        <v>8818</v>
      </c>
      <c r="C15" s="5" t="n">
        <v>5694</v>
      </c>
    </row>
    <row r="16">
      <c r="A16" s="4" t="inlineStr">
        <is>
          <t>Available for sale, Continuous unrealized loss position, Fair Value</t>
        </is>
      </c>
      <c r="B16" s="5" t="n">
        <v>8818</v>
      </c>
      <c r="C16" s="5" t="n">
        <v>5694</v>
      </c>
    </row>
    <row r="17">
      <c r="A17" s="3" t="inlineStr">
        <is>
          <t>Unrealized Losses</t>
        </is>
      </c>
    </row>
    <row r="18">
      <c r="A18" s="4" t="inlineStr">
        <is>
          <t>Less than 12 Months, Unrealized Losses</t>
        </is>
      </c>
      <c r="B18" s="5" t="n">
        <v>-314</v>
      </c>
      <c r="C18" s="5" t="n">
        <v>-1</v>
      </c>
    </row>
    <row r="19">
      <c r="A19" s="4" t="inlineStr">
        <is>
          <t>Available for sale, Continuous unrealized loss position, Unrealized Losses</t>
        </is>
      </c>
      <c r="B19" s="5" t="n">
        <v>-314</v>
      </c>
      <c r="C19" s="5" t="n">
        <v>-1</v>
      </c>
    </row>
    <row r="20">
      <c r="A20" s="4" t="inlineStr">
        <is>
          <t>Collateralized mortgage obligations</t>
        </is>
      </c>
    </row>
    <row r="21">
      <c r="A21" s="3" t="inlineStr">
        <is>
          <t>Fair Value</t>
        </is>
      </c>
    </row>
    <row r="22">
      <c r="A22" s="4" t="inlineStr">
        <is>
          <t>Less than 12 Months, Fair value</t>
        </is>
      </c>
      <c r="B22" s="5" t="n">
        <v>47728</v>
      </c>
      <c r="C22" s="5" t="n">
        <v>75740</v>
      </c>
    </row>
    <row r="23">
      <c r="A23" s="4" t="inlineStr">
        <is>
          <t>Available for sale, Continuous unrealized loss position, Fair Value</t>
        </is>
      </c>
      <c r="B23" s="5" t="n">
        <v>47728</v>
      </c>
      <c r="C23" s="5" t="n">
        <v>75740</v>
      </c>
    </row>
    <row r="24">
      <c r="A24" s="3" t="inlineStr">
        <is>
          <t>Unrealized Losses</t>
        </is>
      </c>
    </row>
    <row r="25">
      <c r="A25" s="4" t="inlineStr">
        <is>
          <t>Less than 12 Months, Unrealized Losses</t>
        </is>
      </c>
      <c r="B25" s="5" t="n">
        <v>-43</v>
      </c>
      <c r="C25" s="5" t="n">
        <v>-391</v>
      </c>
    </row>
    <row r="26">
      <c r="A26" s="4" t="inlineStr">
        <is>
          <t>Available for sale, Continuous unrealized loss position, Unrealized Losses</t>
        </is>
      </c>
      <c r="B26" s="5" t="n">
        <v>-43</v>
      </c>
      <c r="C26" s="5" t="n">
        <v>-391</v>
      </c>
    </row>
    <row r="27">
      <c r="A27" s="4" t="inlineStr">
        <is>
          <t>Collateralized debt obligations</t>
        </is>
      </c>
    </row>
    <row r="28">
      <c r="A28" s="3" t="inlineStr">
        <is>
          <t>Fair Value</t>
        </is>
      </c>
    </row>
    <row r="29">
      <c r="A29" s="4" t="inlineStr">
        <is>
          <t>12 Months or More, Fair Value</t>
        </is>
      </c>
      <c r="B29" s="5" t="n">
        <v>191</v>
      </c>
      <c r="C29" s="5" t="n">
        <v>187</v>
      </c>
    </row>
    <row r="30">
      <c r="A30" s="4" t="inlineStr">
        <is>
          <t>Available for sale, Continuous unrealized loss position, Fair Value</t>
        </is>
      </c>
      <c r="B30" s="5" t="n">
        <v>191</v>
      </c>
      <c r="C30" s="5" t="n">
        <v>187</v>
      </c>
    </row>
    <row r="31">
      <c r="A31" s="3" t="inlineStr">
        <is>
          <t>Unrealized Losses</t>
        </is>
      </c>
    </row>
    <row r="32">
      <c r="A32" s="4" t="inlineStr">
        <is>
          <t>12 Months or More, Unrealized Losses</t>
        </is>
      </c>
      <c r="B32" s="5" t="n">
        <v>-20</v>
      </c>
      <c r="C32" s="5" t="n">
        <v>-27</v>
      </c>
    </row>
    <row r="33">
      <c r="A33" s="4" t="inlineStr">
        <is>
          <t>Available for sale, Continuous unrealized loss position, Unrealized Losses</t>
        </is>
      </c>
      <c r="B33" s="6" t="n">
        <v>-20</v>
      </c>
      <c r="C33" s="6" t="n">
        <v>-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Securities - Equity Securities (Details) - USD ($) $ in Thousands</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Equity Securities</t>
        </is>
      </c>
    </row>
    <row r="4">
      <c r="A4" s="4" t="inlineStr">
        <is>
          <t>Fair value of equity securities</t>
        </is>
      </c>
      <c r="B4" s="6" t="n">
        <v>5265</v>
      </c>
      <c r="C4" s="6" t="n">
        <v>5265</v>
      </c>
      <c r="E4" s="6" t="n">
        <v>5364</v>
      </c>
    </row>
    <row r="5">
      <c r="A5" s="4" t="inlineStr">
        <is>
          <t>Equity securities with readily determinable fair values</t>
        </is>
      </c>
      <c r="B5" s="5" t="n">
        <v>5019</v>
      </c>
      <c r="C5" s="5" t="n">
        <v>5019</v>
      </c>
      <c r="E5" s="5" t="n">
        <v>5118</v>
      </c>
    </row>
    <row r="6">
      <c r="A6" s="3" t="inlineStr">
        <is>
          <t>Equity securities with readily determinable fair values</t>
        </is>
      </c>
    </row>
    <row r="7">
      <c r="A7" s="4" t="inlineStr">
        <is>
          <t>Net gains (losses) recorded during the period on equity securities</t>
        </is>
      </c>
      <c r="B7" s="5" t="n">
        <v>-24</v>
      </c>
      <c r="C7" s="5" t="n">
        <v>-99</v>
      </c>
      <c r="D7" s="6" t="n">
        <v>123</v>
      </c>
    </row>
    <row r="8">
      <c r="A8" s="4" t="inlineStr">
        <is>
          <t>Unrealized gains (losses) recorded during the period on equity securities held at the reporting date</t>
        </is>
      </c>
      <c r="B8" s="5" t="n">
        <v>-24</v>
      </c>
      <c r="C8" s="5" t="n">
        <v>-99</v>
      </c>
      <c r="D8" s="6" t="n">
        <v>123</v>
      </c>
    </row>
    <row r="9">
      <c r="A9" s="4" t="inlineStr">
        <is>
          <t>Level 3</t>
        </is>
      </c>
    </row>
    <row r="10">
      <c r="A10" s="3" t="inlineStr">
        <is>
          <t>Equity Securities</t>
        </is>
      </c>
    </row>
    <row r="11">
      <c r="A11" s="4" t="inlineStr">
        <is>
          <t>Investment in equity securities without readily determinable fair value</t>
        </is>
      </c>
      <c r="B11" s="6" t="n">
        <v>246</v>
      </c>
      <c r="C11" s="6" t="n">
        <v>246</v>
      </c>
      <c r="E11" s="6" t="n">
        <v>24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Major Categories of Loan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Major categories of loans</t>
        </is>
      </c>
    </row>
    <row r="3">
      <c r="A3" s="4" t="inlineStr">
        <is>
          <t>Total loans</t>
        </is>
      </c>
      <c r="B3" s="6" t="n">
        <v>2238782</v>
      </c>
      <c r="D3" s="6" t="n">
        <v>2506743</v>
      </c>
    </row>
    <row r="4">
      <c r="A4" s="4" t="inlineStr">
        <is>
          <t>Less: allowance for loan losses</t>
        </is>
      </c>
      <c r="B4" s="5" t="n">
        <v>-70238</v>
      </c>
      <c r="C4" s="6" t="n">
        <v>-70669</v>
      </c>
      <c r="D4" s="5" t="n">
        <v>-72387</v>
      </c>
      <c r="E4" s="6" t="n">
        <v>-48258</v>
      </c>
      <c r="F4" s="6" t="n">
        <v>-46931</v>
      </c>
      <c r="G4" s="6" t="n">
        <v>-21730</v>
      </c>
    </row>
    <row r="5">
      <c r="A5" s="4" t="inlineStr">
        <is>
          <t>Loans, net</t>
        </is>
      </c>
      <c r="B5" s="5" t="n">
        <v>2168544</v>
      </c>
      <c r="D5" s="5" t="n">
        <v>2434356</v>
      </c>
    </row>
    <row r="6">
      <c r="A6" s="4" t="inlineStr">
        <is>
          <t>Carrying value of loans pledged as collateral on FHLB borrowings</t>
        </is>
      </c>
      <c r="B6" s="5" t="n">
        <v>479048</v>
      </c>
      <c r="D6" s="5" t="n">
        <v>630197</v>
      </c>
    </row>
    <row r="7">
      <c r="A7" s="4" t="inlineStr">
        <is>
          <t>Residential real estate</t>
        </is>
      </c>
    </row>
    <row r="8">
      <c r="A8" s="3" t="inlineStr">
        <is>
          <t>Major categories of loans</t>
        </is>
      </c>
    </row>
    <row r="9">
      <c r="A9" s="4" t="inlineStr">
        <is>
          <t>Total loans</t>
        </is>
      </c>
      <c r="B9" s="5" t="n">
        <v>1818633</v>
      </c>
      <c r="D9" s="5" t="n">
        <v>2033526</v>
      </c>
    </row>
    <row r="10">
      <c r="A10" s="4" t="inlineStr">
        <is>
          <t>Less: allowance for loan losses</t>
        </is>
      </c>
      <c r="B10" s="5" t="n">
        <v>-33703</v>
      </c>
      <c r="C10" s="5" t="n">
        <v>-33064</v>
      </c>
      <c r="D10" s="5" t="n">
        <v>-32366</v>
      </c>
      <c r="E10" s="5" t="n">
        <v>-18240</v>
      </c>
      <c r="F10" s="5" t="n">
        <v>-18812</v>
      </c>
      <c r="G10" s="5" t="n">
        <v>-12336</v>
      </c>
    </row>
    <row r="11">
      <c r="A11" s="4" t="inlineStr">
        <is>
          <t>Loans, net</t>
        </is>
      </c>
      <c r="B11" s="5" t="n">
        <v>261607</v>
      </c>
      <c r="D11" s="5" t="n">
        <v>562139</v>
      </c>
    </row>
    <row r="12">
      <c r="A12" s="4" t="inlineStr">
        <is>
          <t>Commercial real estate</t>
        </is>
      </c>
    </row>
    <row r="13">
      <c r="A13" s="3" t="inlineStr">
        <is>
          <t>Major categories of loans</t>
        </is>
      </c>
    </row>
    <row r="14">
      <c r="A14" s="4" t="inlineStr">
        <is>
          <t>Total loans</t>
        </is>
      </c>
      <c r="B14" s="5" t="n">
        <v>291649</v>
      </c>
      <c r="D14" s="5" t="n">
        <v>259958</v>
      </c>
    </row>
    <row r="15">
      <c r="A15" s="4" t="inlineStr">
        <is>
          <t>Less: allowance for loan losses</t>
        </is>
      </c>
      <c r="B15" s="5" t="n">
        <v>-24582</v>
      </c>
      <c r="C15" s="5" t="n">
        <v>-22491</v>
      </c>
      <c r="D15" s="5" t="n">
        <v>-21942</v>
      </c>
      <c r="E15" s="5" t="n">
        <v>-17555</v>
      </c>
      <c r="F15" s="5" t="n">
        <v>-15770</v>
      </c>
      <c r="G15" s="5" t="n">
        <v>-5243</v>
      </c>
    </row>
    <row r="16">
      <c r="A16" s="4" t="inlineStr">
        <is>
          <t>Construction</t>
        </is>
      </c>
    </row>
    <row r="17">
      <c r="A17" s="3" t="inlineStr">
        <is>
          <t>Major categories of loans</t>
        </is>
      </c>
    </row>
    <row r="18">
      <c r="A18" s="4" t="inlineStr">
        <is>
          <t>Total loans</t>
        </is>
      </c>
      <c r="B18" s="5" t="n">
        <v>126571</v>
      </c>
      <c r="D18" s="5" t="n">
        <v>206581</v>
      </c>
    </row>
    <row r="19">
      <c r="A19" s="4" t="inlineStr">
        <is>
          <t>Less: allowance for loan losses</t>
        </is>
      </c>
      <c r="B19" s="5" t="n">
        <v>-11899</v>
      </c>
      <c r="C19" s="5" t="n">
        <v>-15056</v>
      </c>
      <c r="D19" s="5" t="n">
        <v>-17988</v>
      </c>
      <c r="E19" s="5" t="n">
        <v>-11921</v>
      </c>
      <c r="F19" s="5" t="n">
        <v>-11998</v>
      </c>
      <c r="G19" s="5" t="n">
        <v>-3822</v>
      </c>
    </row>
    <row r="20">
      <c r="A20" s="4" t="inlineStr">
        <is>
          <t>Commercial lines of credit</t>
        </is>
      </c>
    </row>
    <row r="21">
      <c r="A21" s="3" t="inlineStr">
        <is>
          <t>Major categories of loans</t>
        </is>
      </c>
    </row>
    <row r="22">
      <c r="A22" s="4" t="inlineStr">
        <is>
          <t>Total loans</t>
        </is>
      </c>
      <c r="B22" s="5" t="n">
        <v>1923</v>
      </c>
      <c r="D22" s="5" t="n">
        <v>6671</v>
      </c>
    </row>
    <row r="23">
      <c r="A23" s="4" t="inlineStr">
        <is>
          <t>Less: allowance for loan losses</t>
        </is>
      </c>
      <c r="B23" s="5" t="n">
        <v>-54</v>
      </c>
      <c r="C23" s="6" t="n">
        <v>-58</v>
      </c>
      <c r="D23" s="5" t="n">
        <v>-91</v>
      </c>
      <c r="E23" s="6" t="n">
        <v>-542</v>
      </c>
      <c r="F23" s="5" t="n">
        <v>-350</v>
      </c>
      <c r="G23" s="5" t="n">
        <v>-328</v>
      </c>
    </row>
    <row r="24">
      <c r="A24" s="4" t="inlineStr">
        <is>
          <t>Other consumer</t>
        </is>
      </c>
    </row>
    <row r="25">
      <c r="A25" s="3" t="inlineStr">
        <is>
          <t>Major categories of loans</t>
        </is>
      </c>
    </row>
    <row r="26">
      <c r="A26" s="4" t="inlineStr">
        <is>
          <t>Total loans</t>
        </is>
      </c>
      <c r="B26" s="6" t="n">
        <v>6</v>
      </c>
      <c r="D26" s="6" t="n">
        <v>7</v>
      </c>
    </row>
    <row r="27">
      <c r="A27" s="4" t="inlineStr">
        <is>
          <t>Less: allowance for loan losses</t>
        </is>
      </c>
      <c r="F27" s="6" t="n">
        <v>-1</v>
      </c>
      <c r="G27"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ctivity in the Allowance For Loan Losses by Portfolio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losses</t>
        </is>
      </c>
    </row>
    <row r="4">
      <c r="A4" s="4" t="inlineStr">
        <is>
          <t>Beginning balance</t>
        </is>
      </c>
      <c r="B4" s="6" t="n">
        <v>70669</v>
      </c>
      <c r="C4" s="6" t="n">
        <v>46931</v>
      </c>
      <c r="D4" s="6" t="n">
        <v>72387</v>
      </c>
      <c r="E4" s="6" t="n">
        <v>21730</v>
      </c>
    </row>
    <row r="5">
      <c r="A5" s="4" t="inlineStr">
        <is>
          <t>Provision (recovery) for loan losses</t>
        </is>
      </c>
      <c r="B5" s="5" t="n">
        <v>397</v>
      </c>
      <c r="C5" s="5" t="n">
        <v>2123</v>
      </c>
      <c r="D5" s="5" t="n">
        <v>-2146</v>
      </c>
      <c r="E5" s="5" t="n">
        <v>27273</v>
      </c>
    </row>
    <row r="6">
      <c r="A6" s="4" t="inlineStr">
        <is>
          <t>Charge offs</t>
        </is>
      </c>
      <c r="B6" s="5" t="n">
        <v>-1965</v>
      </c>
      <c r="C6" s="5" t="n">
        <v>-815</v>
      </c>
      <c r="D6" s="5" t="n">
        <v>-1965</v>
      </c>
      <c r="E6" s="5" t="n">
        <v>-815</v>
      </c>
    </row>
    <row r="7">
      <c r="A7" s="4" t="inlineStr">
        <is>
          <t>Recoveries</t>
        </is>
      </c>
      <c r="B7" s="5" t="n">
        <v>1137</v>
      </c>
      <c r="C7" s="5" t="n">
        <v>19</v>
      </c>
      <c r="D7" s="5" t="n">
        <v>1962</v>
      </c>
      <c r="E7" s="5" t="n">
        <v>70</v>
      </c>
    </row>
    <row r="8">
      <c r="A8" s="4" t="inlineStr">
        <is>
          <t>Total ending balance</t>
        </is>
      </c>
      <c r="B8" s="5" t="n">
        <v>70238</v>
      </c>
      <c r="C8" s="5" t="n">
        <v>48258</v>
      </c>
      <c r="D8" s="5" t="n">
        <v>70238</v>
      </c>
      <c r="E8" s="5" t="n">
        <v>48258</v>
      </c>
    </row>
    <row r="9">
      <c r="A9" s="4" t="inlineStr">
        <is>
          <t>Residential real estate</t>
        </is>
      </c>
    </row>
    <row r="10">
      <c r="A10" s="3" t="inlineStr">
        <is>
          <t>Allowance for loan losses</t>
        </is>
      </c>
    </row>
    <row r="11">
      <c r="A11" s="4" t="inlineStr">
        <is>
          <t>Beginning balance</t>
        </is>
      </c>
      <c r="B11" s="5" t="n">
        <v>33064</v>
      </c>
      <c r="C11" s="5" t="n">
        <v>18812</v>
      </c>
      <c r="D11" s="5" t="n">
        <v>32366</v>
      </c>
      <c r="E11" s="5" t="n">
        <v>12336</v>
      </c>
    </row>
    <row r="12">
      <c r="A12" s="4" t="inlineStr">
        <is>
          <t>Provision (recovery) for loan losses</t>
        </is>
      </c>
      <c r="B12" s="5" t="n">
        <v>109</v>
      </c>
      <c r="C12" s="5" t="n">
        <v>-467</v>
      </c>
      <c r="D12" s="5" t="n">
        <v>16</v>
      </c>
      <c r="E12" s="5" t="n">
        <v>5997</v>
      </c>
    </row>
    <row r="13">
      <c r="A13" s="4" t="inlineStr">
        <is>
          <t>Charge offs</t>
        </is>
      </c>
      <c r="C13" s="5" t="n">
        <v>-108</v>
      </c>
      <c r="E13" s="5" t="n">
        <v>-108</v>
      </c>
    </row>
    <row r="14">
      <c r="A14" s="4" t="inlineStr">
        <is>
          <t>Recoveries</t>
        </is>
      </c>
      <c r="B14" s="5" t="n">
        <v>530</v>
      </c>
      <c r="C14" s="5" t="n">
        <v>3</v>
      </c>
      <c r="D14" s="5" t="n">
        <v>1321</v>
      </c>
      <c r="E14" s="5" t="n">
        <v>15</v>
      </c>
    </row>
    <row r="15">
      <c r="A15" s="4" t="inlineStr">
        <is>
          <t>Total ending balance</t>
        </is>
      </c>
      <c r="B15" s="5" t="n">
        <v>33703</v>
      </c>
      <c r="C15" s="5" t="n">
        <v>18240</v>
      </c>
      <c r="D15" s="5" t="n">
        <v>33703</v>
      </c>
      <c r="E15" s="5" t="n">
        <v>18240</v>
      </c>
    </row>
    <row r="16">
      <c r="A16" s="4" t="inlineStr">
        <is>
          <t>Commercial real estate</t>
        </is>
      </c>
    </row>
    <row r="17">
      <c r="A17" s="3" t="inlineStr">
        <is>
          <t>Allowance for loan losses</t>
        </is>
      </c>
    </row>
    <row r="18">
      <c r="A18" s="4" t="inlineStr">
        <is>
          <t>Beginning balance</t>
        </is>
      </c>
      <c r="B18" s="5" t="n">
        <v>22491</v>
      </c>
      <c r="C18" s="5" t="n">
        <v>15770</v>
      </c>
      <c r="D18" s="5" t="n">
        <v>21942</v>
      </c>
      <c r="E18" s="5" t="n">
        <v>5243</v>
      </c>
    </row>
    <row r="19">
      <c r="A19" s="4" t="inlineStr">
        <is>
          <t>Provision (recovery) for loan losses</t>
        </is>
      </c>
      <c r="B19" s="5" t="n">
        <v>1486</v>
      </c>
      <c r="C19" s="5" t="n">
        <v>1771</v>
      </c>
      <c r="D19" s="5" t="n">
        <v>2004</v>
      </c>
      <c r="E19" s="5" t="n">
        <v>12262</v>
      </c>
    </row>
    <row r="20">
      <c r="A20" s="4" t="inlineStr">
        <is>
          <t>Recoveries</t>
        </is>
      </c>
      <c r="B20" s="5" t="n">
        <v>605</v>
      </c>
      <c r="C20" s="5" t="n">
        <v>14</v>
      </c>
      <c r="D20" s="5" t="n">
        <v>636</v>
      </c>
      <c r="E20" s="5" t="n">
        <v>50</v>
      </c>
    </row>
    <row r="21">
      <c r="A21" s="4" t="inlineStr">
        <is>
          <t>Total ending balance</t>
        </is>
      </c>
      <c r="B21" s="5" t="n">
        <v>24582</v>
      </c>
      <c r="C21" s="5" t="n">
        <v>17555</v>
      </c>
      <c r="D21" s="5" t="n">
        <v>24582</v>
      </c>
      <c r="E21" s="5" t="n">
        <v>17555</v>
      </c>
    </row>
    <row r="22">
      <c r="A22" s="4" t="inlineStr">
        <is>
          <t>Construction</t>
        </is>
      </c>
    </row>
    <row r="23">
      <c r="A23" s="3" t="inlineStr">
        <is>
          <t>Allowance for loan losses</t>
        </is>
      </c>
    </row>
    <row r="24">
      <c r="A24" s="4" t="inlineStr">
        <is>
          <t>Beginning balance</t>
        </is>
      </c>
      <c r="B24" s="5" t="n">
        <v>15056</v>
      </c>
      <c r="C24" s="5" t="n">
        <v>11998</v>
      </c>
      <c r="D24" s="5" t="n">
        <v>17988</v>
      </c>
      <c r="E24" s="5" t="n">
        <v>3822</v>
      </c>
    </row>
    <row r="25">
      <c r="A25" s="4" t="inlineStr">
        <is>
          <t>Provision (recovery) for loan losses</t>
        </is>
      </c>
      <c r="B25" s="5" t="n">
        <v>-1194</v>
      </c>
      <c r="C25" s="5" t="n">
        <v>628</v>
      </c>
      <c r="D25" s="5" t="n">
        <v>-4129</v>
      </c>
      <c r="E25" s="5" t="n">
        <v>8801</v>
      </c>
    </row>
    <row r="26">
      <c r="A26" s="4" t="inlineStr">
        <is>
          <t>Charge offs</t>
        </is>
      </c>
      <c r="B26" s="5" t="n">
        <v>-1965</v>
      </c>
      <c r="C26" s="5" t="n">
        <v>-707</v>
      </c>
      <c r="D26" s="5" t="n">
        <v>-1965</v>
      </c>
      <c r="E26" s="5" t="n">
        <v>-707</v>
      </c>
    </row>
    <row r="27">
      <c r="A27" s="4" t="inlineStr">
        <is>
          <t>Recoveries</t>
        </is>
      </c>
      <c r="B27" s="5" t="n">
        <v>2</v>
      </c>
      <c r="C27" s="5" t="n">
        <v>2</v>
      </c>
      <c r="D27" s="5" t="n">
        <v>5</v>
      </c>
      <c r="E27" s="5" t="n">
        <v>5</v>
      </c>
    </row>
    <row r="28">
      <c r="A28" s="4" t="inlineStr">
        <is>
          <t>Total ending balance</t>
        </is>
      </c>
      <c r="B28" s="5" t="n">
        <v>11899</v>
      </c>
      <c r="C28" s="5" t="n">
        <v>11921</v>
      </c>
      <c r="D28" s="5" t="n">
        <v>11899</v>
      </c>
      <c r="E28" s="5" t="n">
        <v>11921</v>
      </c>
    </row>
    <row r="29">
      <c r="A29" s="4" t="inlineStr">
        <is>
          <t>Commercial lines of credit</t>
        </is>
      </c>
    </row>
    <row r="30">
      <c r="A30" s="3" t="inlineStr">
        <is>
          <t>Allowance for loan losses</t>
        </is>
      </c>
    </row>
    <row r="31">
      <c r="A31" s="4" t="inlineStr">
        <is>
          <t>Beginning balance</t>
        </is>
      </c>
      <c r="B31" s="5" t="n">
        <v>58</v>
      </c>
      <c r="C31" s="5" t="n">
        <v>350</v>
      </c>
      <c r="D31" s="5" t="n">
        <v>91</v>
      </c>
      <c r="E31" s="5" t="n">
        <v>328</v>
      </c>
    </row>
    <row r="32">
      <c r="A32" s="4" t="inlineStr">
        <is>
          <t>Provision (recovery) for loan losses</t>
        </is>
      </c>
      <c r="B32" s="5" t="n">
        <v>-4</v>
      </c>
      <c r="C32" s="5" t="n">
        <v>192</v>
      </c>
      <c r="D32" s="5" t="n">
        <v>-37</v>
      </c>
      <c r="E32" s="5" t="n">
        <v>214</v>
      </c>
    </row>
    <row r="33">
      <c r="A33" s="4" t="inlineStr">
        <is>
          <t>Total ending balance</t>
        </is>
      </c>
      <c r="B33" s="6" t="n">
        <v>54</v>
      </c>
      <c r="C33" s="5" t="n">
        <v>542</v>
      </c>
      <c r="D33" s="6" t="n">
        <v>54</v>
      </c>
      <c r="E33" s="5" t="n">
        <v>542</v>
      </c>
    </row>
    <row r="34">
      <c r="A34" s="4" t="inlineStr">
        <is>
          <t>Other consumer</t>
        </is>
      </c>
    </row>
    <row r="35">
      <c r="A35" s="3" t="inlineStr">
        <is>
          <t>Allowance for loan losses</t>
        </is>
      </c>
    </row>
    <row r="36">
      <c r="A36" s="4" t="inlineStr">
        <is>
          <t>Beginning balance</t>
        </is>
      </c>
      <c r="C36" s="5" t="n">
        <v>1</v>
      </c>
      <c r="E36" s="5" t="n">
        <v>1</v>
      </c>
    </row>
    <row r="37">
      <c r="A37" s="4" t="inlineStr">
        <is>
          <t>Provision (recovery) for loan losses</t>
        </is>
      </c>
      <c r="C37" s="6" t="n">
        <v>-1</v>
      </c>
      <c r="E37" s="6" t="n">
        <v>-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ctivity in the Allowance For Loan Losses by Portfolio Segment And Based On Impairment Evaluation Method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Ending allowance balance attributable to loans:</t>
        </is>
      </c>
    </row>
    <row r="3">
      <c r="A3" s="4" t="inlineStr">
        <is>
          <t>Individually evaluated for impairment</t>
        </is>
      </c>
      <c r="B3" s="6" t="n">
        <v>160</v>
      </c>
      <c r="D3" s="6" t="n">
        <v>2237</v>
      </c>
    </row>
    <row r="4">
      <c r="A4" s="4" t="inlineStr">
        <is>
          <t>Collectively evaluated for impairment</t>
        </is>
      </c>
      <c r="B4" s="5" t="n">
        <v>70078</v>
      </c>
      <c r="D4" s="5" t="n">
        <v>70150</v>
      </c>
    </row>
    <row r="5">
      <c r="A5" s="4" t="inlineStr">
        <is>
          <t>Total ending allowance balance</t>
        </is>
      </c>
      <c r="B5" s="5" t="n">
        <v>70238</v>
      </c>
      <c r="C5" s="6" t="n">
        <v>70669</v>
      </c>
      <c r="D5" s="5" t="n">
        <v>72387</v>
      </c>
      <c r="E5" s="6" t="n">
        <v>48258</v>
      </c>
      <c r="F5" s="6" t="n">
        <v>46931</v>
      </c>
      <c r="G5" s="6" t="n">
        <v>21730</v>
      </c>
    </row>
    <row r="6">
      <c r="A6" s="3" t="inlineStr">
        <is>
          <t>Loans:</t>
        </is>
      </c>
    </row>
    <row r="7">
      <c r="A7" s="4" t="inlineStr">
        <is>
          <t>Loans individually evaluated for impairment</t>
        </is>
      </c>
      <c r="B7" s="5" t="n">
        <v>42187</v>
      </c>
      <c r="D7" s="5" t="n">
        <v>74034</v>
      </c>
    </row>
    <row r="8">
      <c r="A8" s="4" t="inlineStr">
        <is>
          <t>Loans collectively evaluated for impairment</t>
        </is>
      </c>
      <c r="B8" s="5" t="n">
        <v>2196595</v>
      </c>
      <c r="D8" s="5" t="n">
        <v>2432709</v>
      </c>
    </row>
    <row r="9">
      <c r="A9" s="4" t="inlineStr">
        <is>
          <t>Total loans</t>
        </is>
      </c>
      <c r="B9" s="5" t="n">
        <v>2238782</v>
      </c>
      <c r="D9" s="5" t="n">
        <v>2506743</v>
      </c>
    </row>
    <row r="10">
      <c r="A10" s="4" t="inlineStr">
        <is>
          <t>Residential real estate</t>
        </is>
      </c>
    </row>
    <row r="11">
      <c r="A11" s="3" t="inlineStr">
        <is>
          <t>Ending allowance balance attributable to loans:</t>
        </is>
      </c>
    </row>
    <row r="12">
      <c r="A12" s="4" t="inlineStr">
        <is>
          <t>Individually evaluated for impairment</t>
        </is>
      </c>
      <c r="B12" s="5" t="n">
        <v>160</v>
      </c>
      <c r="D12" s="5" t="n">
        <v>41</v>
      </c>
    </row>
    <row r="13">
      <c r="A13" s="4" t="inlineStr">
        <is>
          <t>Collectively evaluated for impairment</t>
        </is>
      </c>
      <c r="B13" s="5" t="n">
        <v>33543</v>
      </c>
      <c r="D13" s="5" t="n">
        <v>32325</v>
      </c>
    </row>
    <row r="14">
      <c r="A14" s="4" t="inlineStr">
        <is>
          <t>Total ending allowance balance</t>
        </is>
      </c>
      <c r="B14" s="5" t="n">
        <v>33703</v>
      </c>
      <c r="C14" s="5" t="n">
        <v>33064</v>
      </c>
      <c r="D14" s="5" t="n">
        <v>32366</v>
      </c>
      <c r="E14" s="5" t="n">
        <v>18240</v>
      </c>
      <c r="F14" s="5" t="n">
        <v>18812</v>
      </c>
      <c r="G14" s="5" t="n">
        <v>12336</v>
      </c>
    </row>
    <row r="15">
      <c r="A15" s="3" t="inlineStr">
        <is>
          <t>Loans:</t>
        </is>
      </c>
    </row>
    <row r="16">
      <c r="A16" s="4" t="inlineStr">
        <is>
          <t>Loans individually evaluated for impairment</t>
        </is>
      </c>
      <c r="B16" s="5" t="n">
        <v>364</v>
      </c>
      <c r="D16" s="5" t="n">
        <v>208</v>
      </c>
    </row>
    <row r="17">
      <c r="A17" s="4" t="inlineStr">
        <is>
          <t>Loans collectively evaluated for impairment</t>
        </is>
      </c>
      <c r="B17" s="5" t="n">
        <v>1818269</v>
      </c>
      <c r="D17" s="5" t="n">
        <v>2033318</v>
      </c>
    </row>
    <row r="18">
      <c r="A18" s="4" t="inlineStr">
        <is>
          <t>Total loans</t>
        </is>
      </c>
      <c r="B18" s="5" t="n">
        <v>1818633</v>
      </c>
      <c r="D18" s="5" t="n">
        <v>2033526</v>
      </c>
    </row>
    <row r="19">
      <c r="A19" s="4" t="inlineStr">
        <is>
          <t>Commercial real estate</t>
        </is>
      </c>
    </row>
    <row r="20">
      <c r="A20" s="3" t="inlineStr">
        <is>
          <t>Ending allowance balance attributable to loans:</t>
        </is>
      </c>
    </row>
    <row r="21">
      <c r="A21" s="4" t="inlineStr">
        <is>
          <t>Individually evaluated for impairment</t>
        </is>
      </c>
      <c r="D21" s="5" t="n">
        <v>287</v>
      </c>
    </row>
    <row r="22">
      <c r="A22" s="4" t="inlineStr">
        <is>
          <t>Collectively evaluated for impairment</t>
        </is>
      </c>
      <c r="B22" s="5" t="n">
        <v>24582</v>
      </c>
      <c r="D22" s="5" t="n">
        <v>21655</v>
      </c>
    </row>
    <row r="23">
      <c r="A23" s="4" t="inlineStr">
        <is>
          <t>Total ending allowance balance</t>
        </is>
      </c>
      <c r="B23" s="5" t="n">
        <v>24582</v>
      </c>
      <c r="C23" s="5" t="n">
        <v>22491</v>
      </c>
      <c r="D23" s="5" t="n">
        <v>21942</v>
      </c>
      <c r="E23" s="5" t="n">
        <v>17555</v>
      </c>
      <c r="F23" s="5" t="n">
        <v>15770</v>
      </c>
      <c r="G23" s="5" t="n">
        <v>5243</v>
      </c>
    </row>
    <row r="24">
      <c r="A24" s="3" t="inlineStr">
        <is>
          <t>Loans:</t>
        </is>
      </c>
    </row>
    <row r="25">
      <c r="A25" s="4" t="inlineStr">
        <is>
          <t>Loans individually evaluated for impairment</t>
        </is>
      </c>
      <c r="B25" s="5" t="n">
        <v>13634</v>
      </c>
      <c r="D25" s="5" t="n">
        <v>20974</v>
      </c>
    </row>
    <row r="26">
      <c r="A26" s="4" t="inlineStr">
        <is>
          <t>Loans collectively evaluated for impairment</t>
        </is>
      </c>
      <c r="B26" s="5" t="n">
        <v>278015</v>
      </c>
      <c r="D26" s="5" t="n">
        <v>238984</v>
      </c>
    </row>
    <row r="27">
      <c r="A27" s="4" t="inlineStr">
        <is>
          <t>Total loans</t>
        </is>
      </c>
      <c r="B27" s="5" t="n">
        <v>291649</v>
      </c>
      <c r="D27" s="5" t="n">
        <v>259958</v>
      </c>
    </row>
    <row r="28">
      <c r="A28" s="4" t="inlineStr">
        <is>
          <t>Construction</t>
        </is>
      </c>
    </row>
    <row r="29">
      <c r="A29" s="3" t="inlineStr">
        <is>
          <t>Ending allowance balance attributable to loans:</t>
        </is>
      </c>
    </row>
    <row r="30">
      <c r="A30" s="4" t="inlineStr">
        <is>
          <t>Individually evaluated for impairment</t>
        </is>
      </c>
      <c r="D30" s="5" t="n">
        <v>1905</v>
      </c>
    </row>
    <row r="31">
      <c r="A31" s="4" t="inlineStr">
        <is>
          <t>Collectively evaluated for impairment</t>
        </is>
      </c>
      <c r="B31" s="5" t="n">
        <v>11899</v>
      </c>
      <c r="D31" s="5" t="n">
        <v>16083</v>
      </c>
    </row>
    <row r="32">
      <c r="A32" s="4" t="inlineStr">
        <is>
          <t>Total ending allowance balance</t>
        </is>
      </c>
      <c r="B32" s="5" t="n">
        <v>11899</v>
      </c>
      <c r="C32" s="5" t="n">
        <v>15056</v>
      </c>
      <c r="D32" s="5" t="n">
        <v>17988</v>
      </c>
      <c r="E32" s="5" t="n">
        <v>11921</v>
      </c>
      <c r="F32" s="5" t="n">
        <v>11998</v>
      </c>
      <c r="G32" s="5" t="n">
        <v>3822</v>
      </c>
    </row>
    <row r="33">
      <c r="A33" s="3" t="inlineStr">
        <is>
          <t>Loans:</t>
        </is>
      </c>
    </row>
    <row r="34">
      <c r="A34" s="4" t="inlineStr">
        <is>
          <t>Loans individually evaluated for impairment</t>
        </is>
      </c>
      <c r="B34" s="5" t="n">
        <v>28071</v>
      </c>
      <c r="D34" s="5" t="n">
        <v>48871</v>
      </c>
    </row>
    <row r="35">
      <c r="A35" s="4" t="inlineStr">
        <is>
          <t>Loans collectively evaluated for impairment</t>
        </is>
      </c>
      <c r="B35" s="5" t="n">
        <v>98500</v>
      </c>
      <c r="D35" s="5" t="n">
        <v>157710</v>
      </c>
    </row>
    <row r="36">
      <c r="A36" s="4" t="inlineStr">
        <is>
          <t>Total loans</t>
        </is>
      </c>
      <c r="B36" s="5" t="n">
        <v>126571</v>
      </c>
      <c r="D36" s="5" t="n">
        <v>206581</v>
      </c>
    </row>
    <row r="37">
      <c r="A37" s="4" t="inlineStr">
        <is>
          <t>Commercial lines of credit</t>
        </is>
      </c>
    </row>
    <row r="38">
      <c r="A38" s="3" t="inlineStr">
        <is>
          <t>Ending allowance balance attributable to loans:</t>
        </is>
      </c>
    </row>
    <row r="39">
      <c r="A39" s="4" t="inlineStr">
        <is>
          <t>Individually evaluated for impairment</t>
        </is>
      </c>
      <c r="D39" s="5" t="n">
        <v>4</v>
      </c>
    </row>
    <row r="40">
      <c r="A40" s="4" t="inlineStr">
        <is>
          <t>Collectively evaluated for impairment</t>
        </is>
      </c>
      <c r="B40" s="5" t="n">
        <v>54</v>
      </c>
      <c r="D40" s="5" t="n">
        <v>87</v>
      </c>
    </row>
    <row r="41">
      <c r="A41" s="4" t="inlineStr">
        <is>
          <t>Total ending allowance balance</t>
        </is>
      </c>
      <c r="B41" s="5" t="n">
        <v>54</v>
      </c>
      <c r="C41" s="6" t="n">
        <v>58</v>
      </c>
      <c r="D41" s="5" t="n">
        <v>91</v>
      </c>
      <c r="E41" s="6" t="n">
        <v>542</v>
      </c>
      <c r="F41" s="5" t="n">
        <v>350</v>
      </c>
      <c r="G41" s="5" t="n">
        <v>328</v>
      </c>
    </row>
    <row r="42">
      <c r="A42" s="3" t="inlineStr">
        <is>
          <t>Loans:</t>
        </is>
      </c>
    </row>
    <row r="43">
      <c r="A43" s="4" t="inlineStr">
        <is>
          <t>Loans individually evaluated for impairment</t>
        </is>
      </c>
      <c r="B43" s="5" t="n">
        <v>118</v>
      </c>
      <c r="D43" s="5" t="n">
        <v>3981</v>
      </c>
    </row>
    <row r="44">
      <c r="A44" s="4" t="inlineStr">
        <is>
          <t>Loans collectively evaluated for impairment</t>
        </is>
      </c>
      <c r="B44" s="5" t="n">
        <v>1805</v>
      </c>
      <c r="D44" s="5" t="n">
        <v>2690</v>
      </c>
    </row>
    <row r="45">
      <c r="A45" s="4" t="inlineStr">
        <is>
          <t>Total loans</t>
        </is>
      </c>
      <c r="B45" s="5" t="n">
        <v>1923</v>
      </c>
      <c r="D45" s="5" t="n">
        <v>6671</v>
      </c>
    </row>
    <row r="46">
      <c r="A46" s="4" t="inlineStr">
        <is>
          <t>Other consumer</t>
        </is>
      </c>
    </row>
    <row r="47">
      <c r="A47" s="3" t="inlineStr">
        <is>
          <t>Ending allowance balance attributable to loans:</t>
        </is>
      </c>
    </row>
    <row r="48">
      <c r="A48" s="4" t="inlineStr">
        <is>
          <t>Total ending allowance balance</t>
        </is>
      </c>
      <c r="F48" s="6" t="n">
        <v>1</v>
      </c>
      <c r="G48" s="6" t="n">
        <v>1</v>
      </c>
    </row>
    <row r="49">
      <c r="A49" s="3" t="inlineStr">
        <is>
          <t>Loans:</t>
        </is>
      </c>
    </row>
    <row r="50">
      <c r="A50" s="4" t="inlineStr">
        <is>
          <t>Loans collectively evaluated for impairment</t>
        </is>
      </c>
      <c r="B50" s="5" t="n">
        <v>6</v>
      </c>
      <c r="D50" s="5" t="n">
        <v>7</v>
      </c>
    </row>
    <row r="51">
      <c r="A51" s="4" t="inlineStr">
        <is>
          <t>Total loans</t>
        </is>
      </c>
      <c r="B51" s="6" t="n">
        <v>6</v>
      </c>
      <c r="D51" s="6" t="n">
        <v>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Impaired Loans by Class of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mpaired loans by class of loans</t>
        </is>
      </c>
    </row>
    <row r="4">
      <c r="A4" s="4" t="inlineStr">
        <is>
          <t>Unpaid principal balance, with no related allowance for loan losses recorded</t>
        </is>
      </c>
      <c r="B4" s="6" t="n">
        <v>41937</v>
      </c>
      <c r="D4" s="6" t="n">
        <v>41937</v>
      </c>
      <c r="F4" s="6" t="n">
        <v>59317</v>
      </c>
    </row>
    <row r="5">
      <c r="A5" s="4" t="inlineStr">
        <is>
          <t>Unpaid principal balance, with an allowance for loan losses recorded</t>
        </is>
      </c>
      <c r="B5" s="5" t="n">
        <v>274</v>
      </c>
      <c r="D5" s="5" t="n">
        <v>274</v>
      </c>
      <c r="F5" s="5" t="n">
        <v>15803</v>
      </c>
    </row>
    <row r="6">
      <c r="A6" s="4" t="inlineStr">
        <is>
          <t>Total Unpaid Principal Balance</t>
        </is>
      </c>
      <c r="B6" s="5" t="n">
        <v>42211</v>
      </c>
      <c r="D6" s="5" t="n">
        <v>42211</v>
      </c>
      <c r="F6" s="5" t="n">
        <v>75120</v>
      </c>
    </row>
    <row r="7">
      <c r="A7" s="4" t="inlineStr">
        <is>
          <t>Recorded investment, with no related allowance for loan losses recorded</t>
        </is>
      </c>
      <c r="B7" s="5" t="n">
        <v>41905</v>
      </c>
      <c r="D7" s="5" t="n">
        <v>41905</v>
      </c>
      <c r="F7" s="5" t="n">
        <v>58350</v>
      </c>
    </row>
    <row r="8">
      <c r="A8" s="4" t="inlineStr">
        <is>
          <t>Recorded investment, with an allowance for loan losses recorded</t>
        </is>
      </c>
      <c r="B8" s="5" t="n">
        <v>282</v>
      </c>
      <c r="D8" s="5" t="n">
        <v>282</v>
      </c>
      <c r="F8" s="5" t="n">
        <v>15684</v>
      </c>
    </row>
    <row r="9">
      <c r="A9" s="4" t="inlineStr">
        <is>
          <t>Total Recorded Investment</t>
        </is>
      </c>
      <c r="B9" s="5" t="n">
        <v>42187</v>
      </c>
      <c r="D9" s="5" t="n">
        <v>42187</v>
      </c>
      <c r="F9" s="5" t="n">
        <v>74034</v>
      </c>
    </row>
    <row r="10">
      <c r="A10" s="4" t="inlineStr">
        <is>
          <t>Allowance for Loan Losses</t>
        </is>
      </c>
      <c r="B10" s="5" t="n">
        <v>160</v>
      </c>
      <c r="D10" s="5" t="n">
        <v>160</v>
      </c>
      <c r="F10" s="5" t="n">
        <v>2237</v>
      </c>
    </row>
    <row r="11">
      <c r="A11" s="4" t="inlineStr">
        <is>
          <t>Average recorded investment, with no related allowance for loan losses recorded</t>
        </is>
      </c>
      <c r="B11" s="5" t="n">
        <v>32659</v>
      </c>
      <c r="C11" s="6" t="n">
        <v>61696</v>
      </c>
      <c r="D11" s="5" t="n">
        <v>50311</v>
      </c>
      <c r="E11" s="6" t="n">
        <v>61083</v>
      </c>
    </row>
    <row r="12">
      <c r="A12" s="4" t="inlineStr">
        <is>
          <t>Average recorded investment, with an allowance for loan losses recorded</t>
        </is>
      </c>
      <c r="B12" s="5" t="n">
        <v>10666</v>
      </c>
      <c r="C12" s="5" t="n">
        <v>243</v>
      </c>
      <c r="D12" s="5" t="n">
        <v>10031</v>
      </c>
      <c r="E12" s="5" t="n">
        <v>245</v>
      </c>
    </row>
    <row r="13">
      <c r="A13" s="4" t="inlineStr">
        <is>
          <t>Total Average Recorded Investment</t>
        </is>
      </c>
      <c r="B13" s="5" t="n">
        <v>43325</v>
      </c>
      <c r="C13" s="5" t="n">
        <v>61939</v>
      </c>
      <c r="D13" s="5" t="n">
        <v>60342</v>
      </c>
      <c r="E13" s="5" t="n">
        <v>61328</v>
      </c>
    </row>
    <row r="14">
      <c r="A14" s="4" t="inlineStr">
        <is>
          <t>Interest Income Recognized, with no related allowance for loan losses recorded</t>
        </is>
      </c>
      <c r="B14" s="5" t="n">
        <v>42</v>
      </c>
      <c r="C14" s="5" t="n">
        <v>235</v>
      </c>
      <c r="D14" s="5" t="n">
        <v>199</v>
      </c>
      <c r="E14" s="5" t="n">
        <v>1116</v>
      </c>
    </row>
    <row r="15">
      <c r="A15" s="4" t="inlineStr">
        <is>
          <t>Interest Income Recognized, with an allowance for loan losses recorded</t>
        </is>
      </c>
      <c r="B15" s="5" t="n">
        <v>57</v>
      </c>
      <c r="C15" s="5" t="n">
        <v>3</v>
      </c>
      <c r="D15" s="5" t="n">
        <v>184</v>
      </c>
      <c r="E15" s="5" t="n">
        <v>9</v>
      </c>
    </row>
    <row r="16">
      <c r="A16" s="4" t="inlineStr">
        <is>
          <t>Total Interest Income Recognized</t>
        </is>
      </c>
      <c r="B16" s="5" t="n">
        <v>99</v>
      </c>
      <c r="C16" s="5" t="n">
        <v>238</v>
      </c>
      <c r="D16" s="5" t="n">
        <v>383</v>
      </c>
      <c r="E16" s="5" t="n">
        <v>1125</v>
      </c>
    </row>
    <row r="17">
      <c r="A17" s="4" t="inlineStr">
        <is>
          <t>Cash Basis Interest Recognized, with no related allowance for loan losses recorded</t>
        </is>
      </c>
      <c r="B17" s="5" t="n">
        <v>28</v>
      </c>
      <c r="C17" s="5" t="n">
        <v>102</v>
      </c>
      <c r="D17" s="5" t="n">
        <v>186</v>
      </c>
      <c r="E17" s="5" t="n">
        <v>834</v>
      </c>
    </row>
    <row r="18">
      <c r="A18" s="4" t="inlineStr">
        <is>
          <t>Cash Basis Interest Recognized, with an allowance for loan losses recorded</t>
        </is>
      </c>
      <c r="B18" s="5" t="n">
        <v>39</v>
      </c>
      <c r="C18" s="5" t="n">
        <v>2</v>
      </c>
      <c r="D18" s="5" t="n">
        <v>166</v>
      </c>
      <c r="E18" s="5" t="n">
        <v>7</v>
      </c>
    </row>
    <row r="19">
      <c r="A19" s="4" t="inlineStr">
        <is>
          <t>Total Cash Basis Interest Recognized</t>
        </is>
      </c>
      <c r="B19" s="5" t="n">
        <v>67</v>
      </c>
      <c r="C19" s="5" t="n">
        <v>104</v>
      </c>
      <c r="D19" s="5" t="n">
        <v>352</v>
      </c>
      <c r="E19" s="5" t="n">
        <v>841</v>
      </c>
    </row>
    <row r="20">
      <c r="A20" s="4" t="inlineStr">
        <is>
          <t>Residential real estate | Real estate loan, first mortgage</t>
        </is>
      </c>
    </row>
    <row r="21">
      <c r="A21" s="3" t="inlineStr">
        <is>
          <t>Impaired loans by class of loans</t>
        </is>
      </c>
    </row>
    <row r="22">
      <c r="A22" s="4" t="inlineStr">
        <is>
          <t>Unpaid principal balance, with no related allowance for loan losses recorded</t>
        </is>
      </c>
      <c r="B22" s="5" t="n">
        <v>106</v>
      </c>
      <c r="D22" s="5" t="n">
        <v>106</v>
      </c>
      <c r="F22" s="5" t="n">
        <v>116</v>
      </c>
    </row>
    <row r="23">
      <c r="A23" s="4" t="inlineStr">
        <is>
          <t>Unpaid principal balance, with an allowance for loan losses recorded</t>
        </is>
      </c>
      <c r="B23" s="5" t="n">
        <v>274</v>
      </c>
      <c r="D23" s="5" t="n">
        <v>274</v>
      </c>
      <c r="F23" s="5" t="n">
        <v>114</v>
      </c>
    </row>
    <row r="24">
      <c r="A24" s="4" t="inlineStr">
        <is>
          <t>Recorded investment, with no related allowance for loan losses recorded</t>
        </is>
      </c>
      <c r="B24" s="5" t="n">
        <v>82</v>
      </c>
      <c r="D24" s="5" t="n">
        <v>82</v>
      </c>
      <c r="F24" s="5" t="n">
        <v>94</v>
      </c>
    </row>
    <row r="25">
      <c r="A25" s="4" t="inlineStr">
        <is>
          <t>Recorded investment, with an allowance for loan losses recorded</t>
        </is>
      </c>
      <c r="B25" s="5" t="n">
        <v>282</v>
      </c>
      <c r="D25" s="5" t="n">
        <v>282</v>
      </c>
      <c r="F25" s="5" t="n">
        <v>114</v>
      </c>
    </row>
    <row r="26">
      <c r="A26" s="4" t="inlineStr">
        <is>
          <t>Allowance for Loan Losses</t>
        </is>
      </c>
      <c r="B26" s="5" t="n">
        <v>160</v>
      </c>
      <c r="D26" s="5" t="n">
        <v>160</v>
      </c>
      <c r="F26" s="5" t="n">
        <v>41</v>
      </c>
    </row>
    <row r="27">
      <c r="A27" s="4" t="inlineStr">
        <is>
          <t>Average recorded investment, with no related allowance for loan losses recorded</t>
        </is>
      </c>
      <c r="B27" s="5" t="n">
        <v>82</v>
      </c>
      <c r="C27" s="5" t="n">
        <v>95</v>
      </c>
      <c r="D27" s="5" t="n">
        <v>88</v>
      </c>
      <c r="E27" s="5" t="n">
        <v>98</v>
      </c>
    </row>
    <row r="28">
      <c r="A28" s="4" t="inlineStr">
        <is>
          <t>Average recorded investment, with an allowance for loan losses recorded</t>
        </is>
      </c>
      <c r="B28" s="5" t="n">
        <v>279</v>
      </c>
      <c r="C28" s="5" t="n">
        <v>115</v>
      </c>
      <c r="D28" s="5" t="n">
        <v>280</v>
      </c>
      <c r="E28" s="5" t="n">
        <v>116</v>
      </c>
    </row>
    <row r="29">
      <c r="A29" s="4" t="inlineStr">
        <is>
          <t>Interest Income Recognized, with an allowance for loan losses recorded</t>
        </is>
      </c>
      <c r="B29" s="5" t="n">
        <v>1</v>
      </c>
      <c r="C29" s="5" t="n">
        <v>1</v>
      </c>
      <c r="D29" s="5" t="n">
        <v>3</v>
      </c>
      <c r="E29" s="5" t="n">
        <v>4</v>
      </c>
    </row>
    <row r="30">
      <c r="A30" s="4" t="inlineStr">
        <is>
          <t>Cash Basis Interest Recognized, with an allowance for loan losses recorded</t>
        </is>
      </c>
      <c r="B30" s="5" t="n">
        <v>1</v>
      </c>
      <c r="C30" s="5" t="n">
        <v>1</v>
      </c>
      <c r="D30" s="5" t="n">
        <v>3</v>
      </c>
      <c r="E30" s="5" t="n">
        <v>3</v>
      </c>
    </row>
    <row r="31">
      <c r="A31" s="4" t="inlineStr">
        <is>
          <t>Commercial real estate | Real estate loan, Retail</t>
        </is>
      </c>
    </row>
    <row r="32">
      <c r="A32" s="3" t="inlineStr">
        <is>
          <t>Impaired loans by class of loans</t>
        </is>
      </c>
    </row>
    <row r="33">
      <c r="A33" s="4" t="inlineStr">
        <is>
          <t>Unpaid principal balance, with no related allowance for loan losses recorded</t>
        </is>
      </c>
      <c r="B33" s="5" t="n">
        <v>5</v>
      </c>
      <c r="D33" s="5" t="n">
        <v>5</v>
      </c>
      <c r="F33" s="5" t="n">
        <v>1247</v>
      </c>
    </row>
    <row r="34">
      <c r="A34" s="4" t="inlineStr">
        <is>
          <t>Recorded investment, with no related allowance for loan losses recorded</t>
        </is>
      </c>
      <c r="B34" s="5" t="n">
        <v>5</v>
      </c>
      <c r="D34" s="5" t="n">
        <v>5</v>
      </c>
      <c r="F34" s="5" t="n">
        <v>1029</v>
      </c>
    </row>
    <row r="35">
      <c r="A35" s="4" t="inlineStr">
        <is>
          <t>Average recorded investment, with no related allowance for loan losses recorded</t>
        </is>
      </c>
      <c r="B35" s="5" t="n">
        <v>7</v>
      </c>
      <c r="C35" s="5" t="n">
        <v>1050</v>
      </c>
      <c r="D35" s="5" t="n">
        <v>765</v>
      </c>
      <c r="E35" s="5" t="n">
        <v>1079</v>
      </c>
    </row>
    <row r="36">
      <c r="A36" s="4" t="inlineStr">
        <is>
          <t>Interest Income Recognized, with no related allowance for loan losses recorded</t>
        </is>
      </c>
      <c r="C36" s="5" t="n">
        <v>14</v>
      </c>
      <c r="E36" s="5" t="n">
        <v>43</v>
      </c>
    </row>
    <row r="37">
      <c r="A37" s="4" t="inlineStr">
        <is>
          <t>Cash Basis Interest Recognized, with no related allowance for loan losses recorded</t>
        </is>
      </c>
      <c r="C37" s="5" t="n">
        <v>10</v>
      </c>
      <c r="E37" s="5" t="n">
        <v>39</v>
      </c>
    </row>
    <row r="38">
      <c r="A38" s="4" t="inlineStr">
        <is>
          <t>Commercial real estate | Real estate loan, Offices</t>
        </is>
      </c>
    </row>
    <row r="39">
      <c r="A39" s="3" t="inlineStr">
        <is>
          <t>Impaired loans by class of loans</t>
        </is>
      </c>
    </row>
    <row r="40">
      <c r="A40" s="4" t="inlineStr">
        <is>
          <t>Unpaid principal balance, with no related allowance for loan losses recorded</t>
        </is>
      </c>
      <c r="B40" s="5" t="n">
        <v>2768</v>
      </c>
      <c r="D40" s="5" t="n">
        <v>2768</v>
      </c>
    </row>
    <row r="41">
      <c r="A41" s="4" t="inlineStr">
        <is>
          <t>Recorded investment, with no related allowance for loan losses recorded</t>
        </is>
      </c>
      <c r="B41" s="5" t="n">
        <v>2768</v>
      </c>
      <c r="D41" s="5" t="n">
        <v>2768</v>
      </c>
    </row>
    <row r="42">
      <c r="A42" s="4" t="inlineStr">
        <is>
          <t>Average recorded investment, with no related allowance for loan losses recorded</t>
        </is>
      </c>
      <c r="B42" s="5" t="n">
        <v>2769</v>
      </c>
      <c r="D42" s="5" t="n">
        <v>2768</v>
      </c>
    </row>
    <row r="43">
      <c r="A43" s="4" t="inlineStr">
        <is>
          <t>Commercial real estate | Real estate loan, Hotels/Single-room occupancy hotels</t>
        </is>
      </c>
    </row>
    <row r="44">
      <c r="A44" s="3" t="inlineStr">
        <is>
          <t>Impaired loans by class of loans</t>
        </is>
      </c>
    </row>
    <row r="45">
      <c r="A45" s="4" t="inlineStr">
        <is>
          <t>Unpaid principal balance, with no related allowance for loan losses recorded</t>
        </is>
      </c>
      <c r="B45" s="5" t="n">
        <v>10800</v>
      </c>
      <c r="D45" s="5" t="n">
        <v>10800</v>
      </c>
      <c r="F45" s="5" t="n">
        <v>11428</v>
      </c>
    </row>
    <row r="46">
      <c r="A46" s="4" t="inlineStr">
        <is>
          <t>Unpaid principal balance, with an allowance for loan losses recorded</t>
        </is>
      </c>
      <c r="F46" s="5" t="n">
        <v>8645</v>
      </c>
    </row>
    <row r="47">
      <c r="A47" s="4" t="inlineStr">
        <is>
          <t>Recorded investment, with no related allowance for loan losses recorded</t>
        </is>
      </c>
      <c r="B47" s="5" t="n">
        <v>10861</v>
      </c>
      <c r="D47" s="5" t="n">
        <v>10861</v>
      </c>
      <c r="F47" s="5" t="n">
        <v>11419</v>
      </c>
    </row>
    <row r="48">
      <c r="A48" s="4" t="inlineStr">
        <is>
          <t>Recorded investment, with an allowance for loan losses recorded</t>
        </is>
      </c>
      <c r="F48" s="5" t="n">
        <v>8526</v>
      </c>
    </row>
    <row r="49">
      <c r="A49" s="4" t="inlineStr">
        <is>
          <t>Allowance for Loan Losses</t>
        </is>
      </c>
      <c r="F49" s="5" t="n">
        <v>287</v>
      </c>
    </row>
    <row r="50">
      <c r="A50" s="4" t="inlineStr">
        <is>
          <t>Average recorded investment, with no related allowance for loan losses recorded</t>
        </is>
      </c>
      <c r="B50" s="5" t="n">
        <v>10862</v>
      </c>
      <c r="C50" s="5" t="n">
        <v>13090</v>
      </c>
      <c r="D50" s="5" t="n">
        <v>17948</v>
      </c>
      <c r="E50" s="5" t="n">
        <v>13085</v>
      </c>
    </row>
    <row r="51">
      <c r="A51" s="4" t="inlineStr">
        <is>
          <t>Commercial real estate | Real Estate Loan, Other</t>
        </is>
      </c>
    </row>
    <row r="52">
      <c r="A52" s="3" t="inlineStr">
        <is>
          <t>Impaired loans by class of loans</t>
        </is>
      </c>
    </row>
    <row r="53">
      <c r="A53" s="4" t="inlineStr">
        <is>
          <t>Average recorded investment, with no related allowance for loan losses recorded</t>
        </is>
      </c>
      <c r="D53" s="5" t="n">
        <v>91</v>
      </c>
    </row>
    <row r="54">
      <c r="A54" s="4" t="inlineStr">
        <is>
          <t>Construction</t>
        </is>
      </c>
    </row>
    <row r="55">
      <c r="A55" s="3" t="inlineStr">
        <is>
          <t>Impaired loans by class of loans</t>
        </is>
      </c>
    </row>
    <row r="56">
      <c r="A56" s="4" t="inlineStr">
        <is>
          <t>Unpaid principal balance, with no related allowance for loan losses recorded</t>
        </is>
      </c>
      <c r="B56" s="5" t="n">
        <v>28140</v>
      </c>
      <c r="D56" s="5" t="n">
        <v>28140</v>
      </c>
      <c r="F56" s="5" t="n">
        <v>42669</v>
      </c>
    </row>
    <row r="57">
      <c r="A57" s="4" t="inlineStr">
        <is>
          <t>Unpaid principal balance, with an allowance for loan losses recorded</t>
        </is>
      </c>
      <c r="F57" s="5" t="n">
        <v>6920</v>
      </c>
    </row>
    <row r="58">
      <c r="A58" s="4" t="inlineStr">
        <is>
          <t>Recorded investment, with no related allowance for loan losses recorded</t>
        </is>
      </c>
      <c r="B58" s="5" t="n">
        <v>28071</v>
      </c>
      <c r="D58" s="5" t="n">
        <v>28071</v>
      </c>
      <c r="F58" s="5" t="n">
        <v>41951</v>
      </c>
    </row>
    <row r="59">
      <c r="A59" s="4" t="inlineStr">
        <is>
          <t>Recorded investment, with an allowance for loan losses recorded</t>
        </is>
      </c>
      <c r="F59" s="5" t="n">
        <v>6920</v>
      </c>
    </row>
    <row r="60">
      <c r="A60" s="4" t="inlineStr">
        <is>
          <t>Allowance for Loan Losses</t>
        </is>
      </c>
      <c r="F60" s="5" t="n">
        <v>1905</v>
      </c>
    </row>
    <row r="61">
      <c r="A61" s="4" t="inlineStr">
        <is>
          <t>Average recorded investment, with no related allowance for loan losses recorded</t>
        </is>
      </c>
      <c r="B61" s="5" t="n">
        <v>18820</v>
      </c>
      <c r="C61" s="5" t="n">
        <v>46310</v>
      </c>
      <c r="D61" s="5" t="n">
        <v>27387</v>
      </c>
      <c r="E61" s="5" t="n">
        <v>44637</v>
      </c>
    </row>
    <row r="62">
      <c r="A62" s="4" t="inlineStr">
        <is>
          <t>Average recorded investment, with an allowance for loan losses recorded</t>
        </is>
      </c>
      <c r="B62" s="5" t="n">
        <v>10387</v>
      </c>
      <c r="D62" s="5" t="n">
        <v>9751</v>
      </c>
    </row>
    <row r="63">
      <c r="A63" s="4" t="inlineStr">
        <is>
          <t>Interest Income Recognized, with no related allowance for loan losses recorded</t>
        </is>
      </c>
      <c r="B63" s="5" t="n">
        <v>40</v>
      </c>
      <c r="C63" s="5" t="n">
        <v>221</v>
      </c>
      <c r="D63" s="5" t="n">
        <v>192</v>
      </c>
      <c r="E63" s="5" t="n">
        <v>1031</v>
      </c>
    </row>
    <row r="64">
      <c r="A64" s="4" t="inlineStr">
        <is>
          <t>Interest Income Recognized, with an allowance for loan losses recorded</t>
        </is>
      </c>
      <c r="B64" s="5" t="n">
        <v>56</v>
      </c>
      <c r="D64" s="5" t="n">
        <v>181</v>
      </c>
    </row>
    <row r="65">
      <c r="A65" s="4" t="inlineStr">
        <is>
          <t>Cash Basis Interest Recognized, with no related allowance for loan losses recorded</t>
        </is>
      </c>
      <c r="B65" s="5" t="n">
        <v>27</v>
      </c>
      <c r="C65" s="5" t="n">
        <v>92</v>
      </c>
      <c r="D65" s="5" t="n">
        <v>179</v>
      </c>
      <c r="E65" s="5" t="n">
        <v>760</v>
      </c>
    </row>
    <row r="66">
      <c r="A66" s="4" t="inlineStr">
        <is>
          <t>Cash Basis Interest Recognized, with an allowance for loan losses recorded</t>
        </is>
      </c>
      <c r="B66" s="5" t="n">
        <v>38</v>
      </c>
      <c r="D66" s="5" t="n">
        <v>163</v>
      </c>
    </row>
    <row r="67">
      <c r="A67" s="4" t="inlineStr">
        <is>
          <t>Commercial lines of credit | Private banking</t>
        </is>
      </c>
    </row>
    <row r="68">
      <c r="A68" s="3" t="inlineStr">
        <is>
          <t>Impaired loans by class of loans</t>
        </is>
      </c>
    </row>
    <row r="69">
      <c r="A69" s="4" t="inlineStr">
        <is>
          <t>Unpaid principal balance, with no related allowance for loan losses recorded</t>
        </is>
      </c>
      <c r="B69" s="5" t="n">
        <v>118</v>
      </c>
      <c r="D69" s="5" t="n">
        <v>118</v>
      </c>
      <c r="F69" s="5" t="n">
        <v>3857</v>
      </c>
    </row>
    <row r="70">
      <c r="A70" s="4" t="inlineStr">
        <is>
          <t>Unpaid principal balance, with an allowance for loan losses recorded</t>
        </is>
      </c>
      <c r="F70" s="5" t="n">
        <v>124</v>
      </c>
    </row>
    <row r="71">
      <c r="A71" s="4" t="inlineStr">
        <is>
          <t>Recorded investment, with no related allowance for loan losses recorded</t>
        </is>
      </c>
      <c r="B71" s="5" t="n">
        <v>118</v>
      </c>
      <c r="D71" s="5" t="n">
        <v>118</v>
      </c>
      <c r="F71" s="5" t="n">
        <v>3857</v>
      </c>
    </row>
    <row r="72">
      <c r="A72" s="4" t="inlineStr">
        <is>
          <t>Recorded investment, with an allowance for loan losses recorded</t>
        </is>
      </c>
      <c r="F72" s="5" t="n">
        <v>124</v>
      </c>
    </row>
    <row r="73">
      <c r="A73" s="4" t="inlineStr">
        <is>
          <t>Allowance for Loan Losses</t>
        </is>
      </c>
      <c r="F73" s="6" t="n">
        <v>4</v>
      </c>
    </row>
    <row r="74">
      <c r="A74" s="4" t="inlineStr">
        <is>
          <t>Average recorded investment, with no related allowance for loan losses recorded</t>
        </is>
      </c>
      <c r="B74" s="5" t="n">
        <v>119</v>
      </c>
      <c r="D74" s="5" t="n">
        <v>1264</v>
      </c>
      <c r="E74" s="5" t="n">
        <v>934</v>
      </c>
    </row>
    <row r="75">
      <c r="A75" s="4" t="inlineStr">
        <is>
          <t>Average recorded investment, with an allowance for loan losses recorded</t>
        </is>
      </c>
      <c r="C75" s="5" t="n">
        <v>128</v>
      </c>
      <c r="E75" s="5" t="n">
        <v>129</v>
      </c>
    </row>
    <row r="76">
      <c r="A76" s="4" t="inlineStr">
        <is>
          <t>Interest Income Recognized, with no related allowance for loan losses recorded</t>
        </is>
      </c>
      <c r="B76" s="5" t="n">
        <v>2</v>
      </c>
      <c r="D76" s="5" t="n">
        <v>7</v>
      </c>
      <c r="E76" s="5" t="n">
        <v>42</v>
      </c>
    </row>
    <row r="77">
      <c r="A77" s="4" t="inlineStr">
        <is>
          <t>Interest Income Recognized, with an allowance for loan losses recorded</t>
        </is>
      </c>
      <c r="C77" s="5" t="n">
        <v>2</v>
      </c>
      <c r="E77" s="5" t="n">
        <v>5</v>
      </c>
    </row>
    <row r="78">
      <c r="A78" s="4" t="inlineStr">
        <is>
          <t>Cash Basis Interest Recognized, with no related allowance for loan losses recorded</t>
        </is>
      </c>
      <c r="B78" s="6" t="n">
        <v>1</v>
      </c>
      <c r="D78" s="6" t="n">
        <v>7</v>
      </c>
      <c r="E78" s="5" t="n">
        <v>35</v>
      </c>
    </row>
    <row r="79">
      <c r="A79" s="4" t="inlineStr">
        <is>
          <t>Cash Basis Interest Recognized, with an allowance for loan losses recorded</t>
        </is>
      </c>
      <c r="C79" s="5" t="n">
        <v>1</v>
      </c>
      <c r="E79" s="5" t="n">
        <v>4</v>
      </c>
    </row>
    <row r="80">
      <c r="A80" s="4" t="inlineStr">
        <is>
          <t>Commercial lines of credit | C&amp;I lending</t>
        </is>
      </c>
    </row>
    <row r="81">
      <c r="A81" s="3" t="inlineStr">
        <is>
          <t>Impaired loans by class of loans</t>
        </is>
      </c>
    </row>
    <row r="82">
      <c r="A82" s="4" t="inlineStr">
        <is>
          <t>Average recorded investment, with no related allowance for loan losses recorded</t>
        </is>
      </c>
      <c r="C82" s="6" t="n">
        <v>1151</v>
      </c>
      <c r="E82" s="6" t="n">
        <v>12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 (Loss)</t>
        </is>
      </c>
    </row>
    <row r="4">
      <c r="A4" s="4" t="inlineStr">
        <is>
          <t>Net income (loss)</t>
        </is>
      </c>
      <c r="B4" s="6" t="n">
        <v>9557</v>
      </c>
      <c r="C4" s="6" t="n">
        <v>-111</v>
      </c>
      <c r="D4" s="6" t="n">
        <v>15334</v>
      </c>
      <c r="E4" s="6" t="n">
        <v>-1274</v>
      </c>
    </row>
    <row r="5">
      <c r="A5" s="3" t="inlineStr">
        <is>
          <t>Other comprehensive income (loss), net of tax:</t>
        </is>
      </c>
    </row>
    <row r="6">
      <c r="A6" s="4" t="inlineStr">
        <is>
          <t>Unrealized gains (losses) on investment securities, arising during the period, net of tax effect of $(89), $(86), $(61), and $131, respectively</t>
        </is>
      </c>
      <c r="B6" s="5" t="n">
        <v>-230</v>
      </c>
      <c r="C6" s="5" t="n">
        <v>-222</v>
      </c>
      <c r="D6" s="5" t="n">
        <v>-158</v>
      </c>
      <c r="E6" s="5" t="n">
        <v>338</v>
      </c>
    </row>
    <row r="7">
      <c r="A7" s="4" t="inlineStr">
        <is>
          <t>Reclassification adjustment for (gains) losses included in net income of $-, $20, $-, and $(179), respectively, included in gain (loss) on sale of investment securities, net of tax effect of $-, $(6), $-, and $50, respectively</t>
        </is>
      </c>
      <c r="C7" s="5" t="n">
        <v>14</v>
      </c>
      <c r="E7" s="5" t="n">
        <v>-129</v>
      </c>
    </row>
    <row r="8">
      <c r="A8" s="4" t="inlineStr">
        <is>
          <t>Total other comprehensive income (loss)</t>
        </is>
      </c>
      <c r="B8" s="5" t="n">
        <v>-230</v>
      </c>
      <c r="C8" s="5" t="n">
        <v>-208</v>
      </c>
      <c r="D8" s="5" t="n">
        <v>-158</v>
      </c>
      <c r="E8" s="5" t="n">
        <v>209</v>
      </c>
    </row>
    <row r="9">
      <c r="A9" s="4" t="inlineStr">
        <is>
          <t>Comprehensive income (loss)</t>
        </is>
      </c>
      <c r="B9" s="6" t="n">
        <v>9327</v>
      </c>
      <c r="C9" s="6" t="n">
        <v>-319</v>
      </c>
      <c r="D9" s="6" t="n">
        <v>15176</v>
      </c>
      <c r="E9" s="6" t="n">
        <v>-10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vestment in Nonaccrual and Loans Past Due Still Accruing by Class of Loans (Details) - USD ($) $ in Thousands</t>
        </is>
      </c>
      <c r="B1" s="2" t="inlineStr">
        <is>
          <t>Sep. 30, 2021</t>
        </is>
      </c>
      <c r="C1" s="2" t="inlineStr">
        <is>
          <t>Dec. 31, 2020</t>
        </is>
      </c>
    </row>
    <row r="2">
      <c r="A2" s="3" t="inlineStr">
        <is>
          <t>Investment in nonaccrual and loans past due still accruing by class of loans</t>
        </is>
      </c>
    </row>
    <row r="3">
      <c r="A3" s="4" t="inlineStr">
        <is>
          <t>Nonaccrual</t>
        </is>
      </c>
      <c r="B3" s="6" t="n">
        <v>77353</v>
      </c>
      <c r="C3" s="6" t="n">
        <v>86424</v>
      </c>
    </row>
    <row r="4">
      <c r="A4" s="4" t="inlineStr">
        <is>
          <t>Loans Past Due Over 90 Days Still Accruing</t>
        </is>
      </c>
      <c r="B4" s="5" t="n">
        <v>44</v>
      </c>
      <c r="C4" s="5" t="n">
        <v>46</v>
      </c>
    </row>
    <row r="5">
      <c r="A5" s="4" t="inlineStr">
        <is>
          <t>Total</t>
        </is>
      </c>
      <c r="B5" s="5" t="n">
        <v>2238782</v>
      </c>
      <c r="C5" s="5" t="n">
        <v>2506743</v>
      </c>
    </row>
    <row r="6">
      <c r="A6" s="4" t="inlineStr">
        <is>
          <t>Not Past Due</t>
        </is>
      </c>
    </row>
    <row r="7">
      <c r="A7" s="3" t="inlineStr">
        <is>
          <t>Investment in nonaccrual and loans past due still accruing by class of loans</t>
        </is>
      </c>
    </row>
    <row r="8">
      <c r="A8" s="4" t="inlineStr">
        <is>
          <t>Total</t>
        </is>
      </c>
      <c r="B8" s="5" t="n">
        <v>2113499</v>
      </c>
      <c r="C8" s="5" t="n">
        <v>2351482</v>
      </c>
    </row>
    <row r="9">
      <c r="A9" s="4" t="inlineStr">
        <is>
          <t>Past Due</t>
        </is>
      </c>
    </row>
    <row r="10">
      <c r="A10" s="3" t="inlineStr">
        <is>
          <t>Investment in nonaccrual and loans past due still accruing by class of loans</t>
        </is>
      </c>
    </row>
    <row r="11">
      <c r="A11" s="4" t="inlineStr">
        <is>
          <t>Total</t>
        </is>
      </c>
      <c r="B11" s="5" t="n">
        <v>125283</v>
      </c>
      <c r="C11" s="5" t="n">
        <v>155261</v>
      </c>
    </row>
    <row r="12">
      <c r="A12" s="4" t="inlineStr">
        <is>
          <t>30 - 59 Days Past Due</t>
        </is>
      </c>
    </row>
    <row r="13">
      <c r="A13" s="3" t="inlineStr">
        <is>
          <t>Investment in nonaccrual and loans past due still accruing by class of loans</t>
        </is>
      </c>
    </row>
    <row r="14">
      <c r="A14" s="4" t="inlineStr">
        <is>
          <t>Total</t>
        </is>
      </c>
      <c r="B14" s="5" t="n">
        <v>37341</v>
      </c>
      <c r="C14" s="5" t="n">
        <v>51619</v>
      </c>
    </row>
    <row r="15">
      <c r="A15" s="4" t="inlineStr">
        <is>
          <t>60 - 89 Days Past Due</t>
        </is>
      </c>
    </row>
    <row r="16">
      <c r="A16" s="3" t="inlineStr">
        <is>
          <t>Investment in nonaccrual and loans past due still accruing by class of loans</t>
        </is>
      </c>
    </row>
    <row r="17">
      <c r="A17" s="4" t="inlineStr">
        <is>
          <t>Total</t>
        </is>
      </c>
      <c r="B17" s="5" t="n">
        <v>10545</v>
      </c>
      <c r="C17" s="5" t="n">
        <v>17172</v>
      </c>
    </row>
    <row r="18">
      <c r="A18" s="4" t="inlineStr">
        <is>
          <t>Greater than 89 Days Past Due</t>
        </is>
      </c>
    </row>
    <row r="19">
      <c r="A19" s="3" t="inlineStr">
        <is>
          <t>Investment in nonaccrual and loans past due still accruing by class of loans</t>
        </is>
      </c>
    </row>
    <row r="20">
      <c r="A20" s="4" t="inlineStr">
        <is>
          <t>Total</t>
        </is>
      </c>
      <c r="B20" s="5" t="n">
        <v>77397</v>
      </c>
      <c r="C20" s="5" t="n">
        <v>86470</v>
      </c>
    </row>
    <row r="21">
      <c r="A21" s="4" t="inlineStr">
        <is>
          <t>Residential real estate</t>
        </is>
      </c>
    </row>
    <row r="22">
      <c r="A22" s="3" t="inlineStr">
        <is>
          <t>Investment in nonaccrual and loans past due still accruing by class of loans</t>
        </is>
      </c>
    </row>
    <row r="23">
      <c r="A23" s="4" t="inlineStr">
        <is>
          <t>Total</t>
        </is>
      </c>
      <c r="B23" s="5" t="n">
        <v>1818633</v>
      </c>
      <c r="C23" s="5" t="n">
        <v>2033526</v>
      </c>
    </row>
    <row r="24">
      <c r="A24" s="4" t="inlineStr">
        <is>
          <t>Residential real estate | Real estate loan, first mortgage</t>
        </is>
      </c>
    </row>
    <row r="25">
      <c r="A25" s="3" t="inlineStr">
        <is>
          <t>Investment in nonaccrual and loans past due still accruing by class of loans</t>
        </is>
      </c>
    </row>
    <row r="26">
      <c r="A26" s="4" t="inlineStr">
        <is>
          <t>Nonaccrual</t>
        </is>
      </c>
      <c r="B26" s="5" t="n">
        <v>41407</v>
      </c>
      <c r="C26" s="5" t="n">
        <v>20043</v>
      </c>
    </row>
    <row r="27">
      <c r="A27" s="4" t="inlineStr">
        <is>
          <t>Loans Past Due Over 90 Days Still Accruing</t>
        </is>
      </c>
      <c r="B27" s="5" t="n">
        <v>44</v>
      </c>
      <c r="C27" s="5" t="n">
        <v>46</v>
      </c>
    </row>
    <row r="28">
      <c r="A28" s="4" t="inlineStr">
        <is>
          <t>Total</t>
        </is>
      </c>
      <c r="B28" s="5" t="n">
        <v>1804118</v>
      </c>
      <c r="C28" s="5" t="n">
        <v>2016034</v>
      </c>
    </row>
    <row r="29">
      <c r="A29" s="4" t="inlineStr">
        <is>
          <t>Residential real estate | Real estate loan, first mortgage | Not Past Due</t>
        </is>
      </c>
    </row>
    <row r="30">
      <c r="A30" s="3" t="inlineStr">
        <is>
          <t>Investment in nonaccrual and loans past due still accruing by class of loans</t>
        </is>
      </c>
    </row>
    <row r="31">
      <c r="A31" s="4" t="inlineStr">
        <is>
          <t>Total</t>
        </is>
      </c>
      <c r="B31" s="5" t="n">
        <v>1723130</v>
      </c>
      <c r="C31" s="5" t="n">
        <v>1943602</v>
      </c>
    </row>
    <row r="32">
      <c r="A32" s="4" t="inlineStr">
        <is>
          <t>Residential real estate | Real estate loan, first mortgage | Past Due</t>
        </is>
      </c>
    </row>
    <row r="33">
      <c r="A33" s="3" t="inlineStr">
        <is>
          <t>Investment in nonaccrual and loans past due still accruing by class of loans</t>
        </is>
      </c>
    </row>
    <row r="34">
      <c r="A34" s="4" t="inlineStr">
        <is>
          <t>Total</t>
        </is>
      </c>
      <c r="B34" s="5" t="n">
        <v>80988</v>
      </c>
      <c r="C34" s="5" t="n">
        <v>72432</v>
      </c>
    </row>
    <row r="35">
      <c r="A35" s="4" t="inlineStr">
        <is>
          <t>Residential real estate | Real estate loan, first mortgage | 30 - 59 Days Past Due</t>
        </is>
      </c>
    </row>
    <row r="36">
      <c r="A36" s="3" t="inlineStr">
        <is>
          <t>Investment in nonaccrual and loans past due still accruing by class of loans</t>
        </is>
      </c>
    </row>
    <row r="37">
      <c r="A37" s="4" t="inlineStr">
        <is>
          <t>Total</t>
        </is>
      </c>
      <c r="B37" s="5" t="n">
        <v>30651</v>
      </c>
      <c r="C37" s="5" t="n">
        <v>37819</v>
      </c>
    </row>
    <row r="38">
      <c r="A38" s="4" t="inlineStr">
        <is>
          <t>Residential real estate | Real estate loan, first mortgage | 60 - 89 Days Past Due</t>
        </is>
      </c>
    </row>
    <row r="39">
      <c r="A39" s="3" t="inlineStr">
        <is>
          <t>Investment in nonaccrual and loans past due still accruing by class of loans</t>
        </is>
      </c>
    </row>
    <row r="40">
      <c r="A40" s="4" t="inlineStr">
        <is>
          <t>Total</t>
        </is>
      </c>
      <c r="B40" s="5" t="n">
        <v>8886</v>
      </c>
      <c r="C40" s="5" t="n">
        <v>14524</v>
      </c>
    </row>
    <row r="41">
      <c r="A41" s="4" t="inlineStr">
        <is>
          <t>Residential real estate | Real estate loan, first mortgage | Greater than 89 Days Past Due</t>
        </is>
      </c>
    </row>
    <row r="42">
      <c r="A42" s="3" t="inlineStr">
        <is>
          <t>Investment in nonaccrual and loans past due still accruing by class of loans</t>
        </is>
      </c>
    </row>
    <row r="43">
      <c r="A43" s="4" t="inlineStr">
        <is>
          <t>Total</t>
        </is>
      </c>
      <c r="B43" s="5" t="n">
        <v>41451</v>
      </c>
      <c r="C43" s="5" t="n">
        <v>20089</v>
      </c>
    </row>
    <row r="44">
      <c r="A44" s="4" t="inlineStr">
        <is>
          <t>Residential real estate | Real estate loan, second mortgage</t>
        </is>
      </c>
    </row>
    <row r="45">
      <c r="A45" s="3" t="inlineStr">
        <is>
          <t>Investment in nonaccrual and loans past due still accruing by class of loans</t>
        </is>
      </c>
    </row>
    <row r="46">
      <c r="A46" s="4" t="inlineStr">
        <is>
          <t>Nonaccrual</t>
        </is>
      </c>
      <c r="B46" s="5" t="n">
        <v>236</v>
      </c>
      <c r="C46" s="5" t="n">
        <v>686</v>
      </c>
    </row>
    <row r="47">
      <c r="A47" s="4" t="inlineStr">
        <is>
          <t>Total</t>
        </is>
      </c>
      <c r="B47" s="5" t="n">
        <v>14515</v>
      </c>
      <c r="C47" s="5" t="n">
        <v>17492</v>
      </c>
    </row>
    <row r="48">
      <c r="A48" s="4" t="inlineStr">
        <is>
          <t>Residential real estate | Real estate loan, second mortgage | Not Past Due</t>
        </is>
      </c>
    </row>
    <row r="49">
      <c r="A49" s="3" t="inlineStr">
        <is>
          <t>Investment in nonaccrual and loans past due still accruing by class of loans</t>
        </is>
      </c>
    </row>
    <row r="50">
      <c r="A50" s="4" t="inlineStr">
        <is>
          <t>Total</t>
        </is>
      </c>
      <c r="B50" s="5" t="n">
        <v>14122</v>
      </c>
      <c r="C50" s="5" t="n">
        <v>16310</v>
      </c>
    </row>
    <row r="51">
      <c r="A51" s="4" t="inlineStr">
        <is>
          <t>Residential real estate | Real estate loan, second mortgage | Past Due</t>
        </is>
      </c>
    </row>
    <row r="52">
      <c r="A52" s="3" t="inlineStr">
        <is>
          <t>Investment in nonaccrual and loans past due still accruing by class of loans</t>
        </is>
      </c>
    </row>
    <row r="53">
      <c r="A53" s="4" t="inlineStr">
        <is>
          <t>Total</t>
        </is>
      </c>
      <c r="B53" s="5" t="n">
        <v>393</v>
      </c>
      <c r="C53" s="5" t="n">
        <v>1182</v>
      </c>
    </row>
    <row r="54">
      <c r="A54" s="4" t="inlineStr">
        <is>
          <t>Residential real estate | Real estate loan, second mortgage | 30 - 59 Days Past Due</t>
        </is>
      </c>
    </row>
    <row r="55">
      <c r="A55" s="3" t="inlineStr">
        <is>
          <t>Investment in nonaccrual and loans past due still accruing by class of loans</t>
        </is>
      </c>
    </row>
    <row r="56">
      <c r="A56" s="4" t="inlineStr">
        <is>
          <t>Total</t>
        </is>
      </c>
      <c r="B56" s="5" t="n">
        <v>157</v>
      </c>
      <c r="C56" s="5" t="n">
        <v>362</v>
      </c>
    </row>
    <row r="57">
      <c r="A57" s="4" t="inlineStr">
        <is>
          <t>Residential real estate | Real estate loan, second mortgage | 60 - 89 Days Past Due</t>
        </is>
      </c>
    </row>
    <row r="58">
      <c r="A58" s="3" t="inlineStr">
        <is>
          <t>Investment in nonaccrual and loans past due still accruing by class of loans</t>
        </is>
      </c>
    </row>
    <row r="59">
      <c r="A59" s="4" t="inlineStr">
        <is>
          <t>Total</t>
        </is>
      </c>
      <c r="C59" s="5" t="n">
        <v>134</v>
      </c>
    </row>
    <row r="60">
      <c r="A60" s="4" t="inlineStr">
        <is>
          <t>Residential real estate | Real estate loan, second mortgage | Greater than 89 Days Past Due</t>
        </is>
      </c>
    </row>
    <row r="61">
      <c r="A61" s="3" t="inlineStr">
        <is>
          <t>Investment in nonaccrual and loans past due still accruing by class of loans</t>
        </is>
      </c>
    </row>
    <row r="62">
      <c r="A62" s="4" t="inlineStr">
        <is>
          <t>Total</t>
        </is>
      </c>
      <c r="B62" s="5" t="n">
        <v>236</v>
      </c>
      <c r="C62" s="5" t="n">
        <v>686</v>
      </c>
    </row>
    <row r="63">
      <c r="A63" s="4" t="inlineStr">
        <is>
          <t>Commercial real estate</t>
        </is>
      </c>
    </row>
    <row r="64">
      <c r="A64" s="3" t="inlineStr">
        <is>
          <t>Investment in nonaccrual and loans past due still accruing by class of loans</t>
        </is>
      </c>
    </row>
    <row r="65">
      <c r="A65" s="4" t="inlineStr">
        <is>
          <t>Total</t>
        </is>
      </c>
      <c r="B65" s="5" t="n">
        <v>291649</v>
      </c>
      <c r="C65" s="5" t="n">
        <v>259958</v>
      </c>
    </row>
    <row r="66">
      <c r="A66" s="4" t="inlineStr">
        <is>
          <t>Commercial real estate | Real estate loan, Retail</t>
        </is>
      </c>
    </row>
    <row r="67">
      <c r="A67" s="3" t="inlineStr">
        <is>
          <t>Investment in nonaccrual and loans past due still accruing by class of loans</t>
        </is>
      </c>
    </row>
    <row r="68">
      <c r="A68" s="4" t="inlineStr">
        <is>
          <t>Nonaccrual</t>
        </is>
      </c>
      <c r="B68" s="5" t="n">
        <v>5</v>
      </c>
      <c r="C68" s="5" t="n">
        <v>20</v>
      </c>
    </row>
    <row r="69">
      <c r="A69" s="4" t="inlineStr">
        <is>
          <t>Total</t>
        </is>
      </c>
      <c r="B69" s="5" t="n">
        <v>15397</v>
      </c>
      <c r="C69" s="5" t="n">
        <v>16200</v>
      </c>
    </row>
    <row r="70">
      <c r="A70" s="4" t="inlineStr">
        <is>
          <t>Commercial real estate | Real estate loan, Retail | Not Past Due</t>
        </is>
      </c>
    </row>
    <row r="71">
      <c r="A71" s="3" t="inlineStr">
        <is>
          <t>Investment in nonaccrual and loans past due still accruing by class of loans</t>
        </is>
      </c>
    </row>
    <row r="72">
      <c r="A72" s="4" t="inlineStr">
        <is>
          <t>Total</t>
        </is>
      </c>
      <c r="B72" s="5" t="n">
        <v>15392</v>
      </c>
      <c r="C72" s="5" t="n">
        <v>15170</v>
      </c>
    </row>
    <row r="73">
      <c r="A73" s="4" t="inlineStr">
        <is>
          <t>Commercial real estate | Real estate loan, Retail | Past Due</t>
        </is>
      </c>
    </row>
    <row r="74">
      <c r="A74" s="3" t="inlineStr">
        <is>
          <t>Investment in nonaccrual and loans past due still accruing by class of loans</t>
        </is>
      </c>
    </row>
    <row r="75">
      <c r="A75" s="4" t="inlineStr">
        <is>
          <t>Total</t>
        </is>
      </c>
      <c r="B75" s="5" t="n">
        <v>5</v>
      </c>
      <c r="C75" s="5" t="n">
        <v>1030</v>
      </c>
    </row>
    <row r="76">
      <c r="A76" s="4" t="inlineStr">
        <is>
          <t>Commercial real estate | Real estate loan, Retail | 30 - 59 Days Past Due</t>
        </is>
      </c>
    </row>
    <row r="77">
      <c r="A77" s="3" t="inlineStr">
        <is>
          <t>Investment in nonaccrual and loans past due still accruing by class of loans</t>
        </is>
      </c>
    </row>
    <row r="78">
      <c r="A78" s="4" t="inlineStr">
        <is>
          <t>Total</t>
        </is>
      </c>
      <c r="C78" s="5" t="n">
        <v>1010</v>
      </c>
    </row>
    <row r="79">
      <c r="A79" s="4" t="inlineStr">
        <is>
          <t>Commercial real estate | Real estate loan, Retail | Greater than 89 Days Past Due</t>
        </is>
      </c>
    </row>
    <row r="80">
      <c r="A80" s="3" t="inlineStr">
        <is>
          <t>Investment in nonaccrual and loans past due still accruing by class of loans</t>
        </is>
      </c>
    </row>
    <row r="81">
      <c r="A81" s="4" t="inlineStr">
        <is>
          <t>Total</t>
        </is>
      </c>
      <c r="B81" s="5" t="n">
        <v>5</v>
      </c>
      <c r="C81" s="5" t="n">
        <v>20</v>
      </c>
    </row>
    <row r="82">
      <c r="A82" s="4" t="inlineStr">
        <is>
          <t>Commercial real estate | Real estate loan, Multifamily</t>
        </is>
      </c>
    </row>
    <row r="83">
      <c r="A83" s="3" t="inlineStr">
        <is>
          <t>Investment in nonaccrual and loans past due still accruing by class of loans</t>
        </is>
      </c>
    </row>
    <row r="84">
      <c r="A84" s="4" t="inlineStr">
        <is>
          <t>Total</t>
        </is>
      </c>
      <c r="B84" s="5" t="n">
        <v>127244</v>
      </c>
      <c r="C84" s="5" t="n">
        <v>79209</v>
      </c>
    </row>
    <row r="85">
      <c r="A85" s="4" t="inlineStr">
        <is>
          <t>Commercial real estate | Real estate loan, Multifamily | Not Past Due</t>
        </is>
      </c>
    </row>
    <row r="86">
      <c r="A86" s="3" t="inlineStr">
        <is>
          <t>Investment in nonaccrual and loans past due still accruing by class of loans</t>
        </is>
      </c>
    </row>
    <row r="87">
      <c r="A87" s="4" t="inlineStr">
        <is>
          <t>Total</t>
        </is>
      </c>
      <c r="B87" s="5" t="n">
        <v>125725</v>
      </c>
      <c r="C87" s="5" t="n">
        <v>75374</v>
      </c>
    </row>
    <row r="88">
      <c r="A88" s="4" t="inlineStr">
        <is>
          <t>Commercial real estate | Real estate loan, Multifamily | Past Due</t>
        </is>
      </c>
    </row>
    <row r="89">
      <c r="A89" s="3" t="inlineStr">
        <is>
          <t>Investment in nonaccrual and loans past due still accruing by class of loans</t>
        </is>
      </c>
    </row>
    <row r="90">
      <c r="A90" s="4" t="inlineStr">
        <is>
          <t>Total</t>
        </is>
      </c>
      <c r="B90" s="5" t="n">
        <v>1519</v>
      </c>
      <c r="C90" s="5" t="n">
        <v>3835</v>
      </c>
    </row>
    <row r="91">
      <c r="A91" s="4" t="inlineStr">
        <is>
          <t>Commercial real estate | Real estate loan, Multifamily | 30 - 59 Days Past Due</t>
        </is>
      </c>
    </row>
    <row r="92">
      <c r="A92" s="3" t="inlineStr">
        <is>
          <t>Investment in nonaccrual and loans past due still accruing by class of loans</t>
        </is>
      </c>
    </row>
    <row r="93">
      <c r="A93" s="4" t="inlineStr">
        <is>
          <t>Total</t>
        </is>
      </c>
      <c r="C93" s="5" t="n">
        <v>3835</v>
      </c>
    </row>
    <row r="94">
      <c r="A94" s="4" t="inlineStr">
        <is>
          <t>Commercial real estate | Real estate loan, Multifamily | 60 - 89 Days Past Due</t>
        </is>
      </c>
    </row>
    <row r="95">
      <c r="A95" s="3" t="inlineStr">
        <is>
          <t>Investment in nonaccrual and loans past due still accruing by class of loans</t>
        </is>
      </c>
    </row>
    <row r="96">
      <c r="A96" s="4" t="inlineStr">
        <is>
          <t>Total</t>
        </is>
      </c>
      <c r="B96" s="5" t="n">
        <v>1519</v>
      </c>
    </row>
    <row r="97">
      <c r="A97" s="4" t="inlineStr">
        <is>
          <t>Commercial real estate | Real estate loan, Offices</t>
        </is>
      </c>
    </row>
    <row r="98">
      <c r="A98" s="3" t="inlineStr">
        <is>
          <t>Investment in nonaccrual and loans past due still accruing by class of loans</t>
        </is>
      </c>
    </row>
    <row r="99">
      <c r="A99" s="4" t="inlineStr">
        <is>
          <t>Nonaccrual</t>
        </is>
      </c>
      <c r="B99" s="5" t="n">
        <v>2768</v>
      </c>
    </row>
    <row r="100">
      <c r="A100" s="4" t="inlineStr">
        <is>
          <t>Total</t>
        </is>
      </c>
      <c r="B100" s="5" t="n">
        <v>23267</v>
      </c>
      <c r="C100" s="5" t="n">
        <v>27061</v>
      </c>
    </row>
    <row r="101">
      <c r="A101" s="4" t="inlineStr">
        <is>
          <t>Commercial real estate | Real estate loan, Offices | Not Past Due</t>
        </is>
      </c>
    </row>
    <row r="102">
      <c r="A102" s="3" t="inlineStr">
        <is>
          <t>Investment in nonaccrual and loans past due still accruing by class of loans</t>
        </is>
      </c>
    </row>
    <row r="103">
      <c r="A103" s="4" t="inlineStr">
        <is>
          <t>Total</t>
        </is>
      </c>
      <c r="B103" s="5" t="n">
        <v>20499</v>
      </c>
      <c r="C103" s="5" t="n">
        <v>27061</v>
      </c>
    </row>
    <row r="104">
      <c r="A104" s="4" t="inlineStr">
        <is>
          <t>Commercial real estate | Real estate loan, Offices | Past Due</t>
        </is>
      </c>
    </row>
    <row r="105">
      <c r="A105" s="3" t="inlineStr">
        <is>
          <t>Investment in nonaccrual and loans past due still accruing by class of loans</t>
        </is>
      </c>
    </row>
    <row r="106">
      <c r="A106" s="4" t="inlineStr">
        <is>
          <t>Total</t>
        </is>
      </c>
      <c r="B106" s="5" t="n">
        <v>2768</v>
      </c>
    </row>
    <row r="107">
      <c r="A107" s="4" t="inlineStr">
        <is>
          <t>Commercial real estate | Real estate loan, Offices | Greater than 89 Days Past Due</t>
        </is>
      </c>
    </row>
    <row r="108">
      <c r="A108" s="3" t="inlineStr">
        <is>
          <t>Investment in nonaccrual and loans past due still accruing by class of loans</t>
        </is>
      </c>
    </row>
    <row r="109">
      <c r="A109" s="4" t="inlineStr">
        <is>
          <t>Total</t>
        </is>
      </c>
      <c r="B109" s="5" t="n">
        <v>2768</v>
      </c>
    </row>
    <row r="110">
      <c r="A110" s="4" t="inlineStr">
        <is>
          <t>Commercial real estate | Real estate loan, Hotels/Single-room occupancy hotels</t>
        </is>
      </c>
    </row>
    <row r="111">
      <c r="A111" s="3" t="inlineStr">
        <is>
          <t>Investment in nonaccrual and loans past due still accruing by class of loans</t>
        </is>
      </c>
    </row>
    <row r="112">
      <c r="A112" s="4" t="inlineStr">
        <is>
          <t>Nonaccrual</t>
        </is>
      </c>
      <c r="B112" s="5" t="n">
        <v>10861</v>
      </c>
      <c r="C112" s="5" t="n">
        <v>19945</v>
      </c>
    </row>
    <row r="113">
      <c r="A113" s="4" t="inlineStr">
        <is>
          <t>Total</t>
        </is>
      </c>
      <c r="B113" s="5" t="n">
        <v>77793</v>
      </c>
      <c r="C113" s="5" t="n">
        <v>67635</v>
      </c>
    </row>
    <row r="114">
      <c r="A114" s="4" t="inlineStr">
        <is>
          <t>Commercial real estate | Real estate loan, Hotels/Single-room occupancy hotels | Not Past Due</t>
        </is>
      </c>
    </row>
    <row r="115">
      <c r="A115" s="3" t="inlineStr">
        <is>
          <t>Investment in nonaccrual and loans past due still accruing by class of loans</t>
        </is>
      </c>
    </row>
    <row r="116">
      <c r="A116" s="4" t="inlineStr">
        <is>
          <t>Total</t>
        </is>
      </c>
      <c r="B116" s="5" t="n">
        <v>66932</v>
      </c>
      <c r="C116" s="5" t="n">
        <v>47690</v>
      </c>
    </row>
    <row r="117">
      <c r="A117" s="4" t="inlineStr">
        <is>
          <t>Commercial real estate | Real estate loan, Hotels/Single-room occupancy hotels | Past Due</t>
        </is>
      </c>
    </row>
    <row r="118">
      <c r="A118" s="3" t="inlineStr">
        <is>
          <t>Investment in nonaccrual and loans past due still accruing by class of loans</t>
        </is>
      </c>
    </row>
    <row r="119">
      <c r="A119" s="4" t="inlineStr">
        <is>
          <t>Total</t>
        </is>
      </c>
      <c r="B119" s="5" t="n">
        <v>10861</v>
      </c>
      <c r="C119" s="5" t="n">
        <v>19945</v>
      </c>
    </row>
    <row r="120">
      <c r="A120" s="4" t="inlineStr">
        <is>
          <t>Commercial real estate | Real estate loan, Hotels/Single-room occupancy hotels | Greater than 89 Days Past Due</t>
        </is>
      </c>
    </row>
    <row r="121">
      <c r="A121" s="3" t="inlineStr">
        <is>
          <t>Investment in nonaccrual and loans past due still accruing by class of loans</t>
        </is>
      </c>
    </row>
    <row r="122">
      <c r="A122" s="4" t="inlineStr">
        <is>
          <t>Total</t>
        </is>
      </c>
      <c r="B122" s="5" t="n">
        <v>10861</v>
      </c>
      <c r="C122" s="5" t="n">
        <v>19945</v>
      </c>
    </row>
    <row r="123">
      <c r="A123" s="4" t="inlineStr">
        <is>
          <t>Commercial real estate | Real estate loan, Industrial</t>
        </is>
      </c>
    </row>
    <row r="124">
      <c r="A124" s="3" t="inlineStr">
        <is>
          <t>Investment in nonaccrual and loans past due still accruing by class of loans</t>
        </is>
      </c>
    </row>
    <row r="125">
      <c r="A125" s="4" t="inlineStr">
        <is>
          <t>Total</t>
        </is>
      </c>
      <c r="B125" s="5" t="n">
        <v>5845</v>
      </c>
      <c r="C125" s="5" t="n">
        <v>13186</v>
      </c>
    </row>
    <row r="126">
      <c r="A126" s="4" t="inlineStr">
        <is>
          <t>Commercial real estate | Real estate loan, Industrial | Not Past Due</t>
        </is>
      </c>
    </row>
    <row r="127">
      <c r="A127" s="3" t="inlineStr">
        <is>
          <t>Investment in nonaccrual and loans past due still accruing by class of loans</t>
        </is>
      </c>
    </row>
    <row r="128">
      <c r="A128" s="4" t="inlineStr">
        <is>
          <t>Total</t>
        </is>
      </c>
      <c r="B128" s="5" t="n">
        <v>5845</v>
      </c>
      <c r="C128" s="5" t="n">
        <v>13186</v>
      </c>
    </row>
    <row r="129">
      <c r="A129" s="4" t="inlineStr">
        <is>
          <t>Commercial real estate | Real estate loan, Other</t>
        </is>
      </c>
    </row>
    <row r="130">
      <c r="A130" s="3" t="inlineStr">
        <is>
          <t>Investment in nonaccrual and loans past due still accruing by class of loans</t>
        </is>
      </c>
    </row>
    <row r="131">
      <c r="A131" s="4" t="inlineStr">
        <is>
          <t>Total</t>
        </is>
      </c>
      <c r="B131" s="5" t="n">
        <v>42103</v>
      </c>
      <c r="C131" s="5" t="n">
        <v>56667</v>
      </c>
    </row>
    <row r="132">
      <c r="A132" s="4" t="inlineStr">
        <is>
          <t>Commercial real estate | Real estate loan, Other | Not Past Due</t>
        </is>
      </c>
    </row>
    <row r="133">
      <c r="A133" s="3" t="inlineStr">
        <is>
          <t>Investment in nonaccrual and loans past due still accruing by class of loans</t>
        </is>
      </c>
    </row>
    <row r="134">
      <c r="A134" s="4" t="inlineStr">
        <is>
          <t>Total</t>
        </is>
      </c>
      <c r="B134" s="5" t="n">
        <v>41963</v>
      </c>
      <c r="C134" s="5" t="n">
        <v>56667</v>
      </c>
    </row>
    <row r="135">
      <c r="A135" s="4" t="inlineStr">
        <is>
          <t>Commercial real estate | Real estate loan, Other | Past Due</t>
        </is>
      </c>
    </row>
    <row r="136">
      <c r="A136" s="3" t="inlineStr">
        <is>
          <t>Investment in nonaccrual and loans past due still accruing by class of loans</t>
        </is>
      </c>
    </row>
    <row r="137">
      <c r="A137" s="4" t="inlineStr">
        <is>
          <t>Total</t>
        </is>
      </c>
      <c r="B137" s="5" t="n">
        <v>140</v>
      </c>
    </row>
    <row r="138">
      <c r="A138" s="4" t="inlineStr">
        <is>
          <t>Commercial real estate | Real estate loan, Other | 60 - 89 Days Past Due</t>
        </is>
      </c>
    </row>
    <row r="139">
      <c r="A139" s="3" t="inlineStr">
        <is>
          <t>Investment in nonaccrual and loans past due still accruing by class of loans</t>
        </is>
      </c>
    </row>
    <row r="140">
      <c r="A140" s="4" t="inlineStr">
        <is>
          <t>Total</t>
        </is>
      </c>
      <c r="B140" s="5" t="n">
        <v>140</v>
      </c>
    </row>
    <row r="141">
      <c r="A141" s="4" t="inlineStr">
        <is>
          <t>Construction</t>
        </is>
      </c>
    </row>
    <row r="142">
      <c r="A142" s="3" t="inlineStr">
        <is>
          <t>Investment in nonaccrual and loans past due still accruing by class of loans</t>
        </is>
      </c>
    </row>
    <row r="143">
      <c r="A143" s="4" t="inlineStr">
        <is>
          <t>Nonaccrual</t>
        </is>
      </c>
      <c r="B143" s="5" t="n">
        <v>22076</v>
      </c>
      <c r="C143" s="5" t="n">
        <v>41873</v>
      </c>
    </row>
    <row r="144">
      <c r="A144" s="4" t="inlineStr">
        <is>
          <t>Total</t>
        </is>
      </c>
      <c r="B144" s="5" t="n">
        <v>126571</v>
      </c>
      <c r="C144" s="5" t="n">
        <v>206581</v>
      </c>
    </row>
    <row r="145">
      <c r="A145" s="4" t="inlineStr">
        <is>
          <t>Construction | Not Past Due</t>
        </is>
      </c>
    </row>
    <row r="146">
      <c r="A146" s="3" t="inlineStr">
        <is>
          <t>Investment in nonaccrual and loans past due still accruing by class of loans</t>
        </is>
      </c>
    </row>
    <row r="147">
      <c r="A147" s="4" t="inlineStr">
        <is>
          <t>Total</t>
        </is>
      </c>
      <c r="B147" s="5" t="n">
        <v>97962</v>
      </c>
      <c r="C147" s="5" t="n">
        <v>153601</v>
      </c>
    </row>
    <row r="148">
      <c r="A148" s="4" t="inlineStr">
        <is>
          <t>Construction | Past Due</t>
        </is>
      </c>
    </row>
    <row r="149">
      <c r="A149" s="3" t="inlineStr">
        <is>
          <t>Investment in nonaccrual and loans past due still accruing by class of loans</t>
        </is>
      </c>
    </row>
    <row r="150">
      <c r="A150" s="4" t="inlineStr">
        <is>
          <t>Total</t>
        </is>
      </c>
      <c r="B150" s="5" t="n">
        <v>28609</v>
      </c>
      <c r="C150" s="5" t="n">
        <v>52980</v>
      </c>
    </row>
    <row r="151">
      <c r="A151" s="4" t="inlineStr">
        <is>
          <t>Construction | 30 - 59 Days Past Due</t>
        </is>
      </c>
    </row>
    <row r="152">
      <c r="A152" s="3" t="inlineStr">
        <is>
          <t>Investment in nonaccrual and loans past due still accruing by class of loans</t>
        </is>
      </c>
    </row>
    <row r="153">
      <c r="A153" s="4" t="inlineStr">
        <is>
          <t>Total</t>
        </is>
      </c>
      <c r="B153" s="5" t="n">
        <v>6533</v>
      </c>
      <c r="C153" s="5" t="n">
        <v>8593</v>
      </c>
    </row>
    <row r="154">
      <c r="A154" s="4" t="inlineStr">
        <is>
          <t>Construction | 60 - 89 Days Past Due</t>
        </is>
      </c>
    </row>
    <row r="155">
      <c r="A155" s="3" t="inlineStr">
        <is>
          <t>Investment in nonaccrual and loans past due still accruing by class of loans</t>
        </is>
      </c>
    </row>
    <row r="156">
      <c r="A156" s="4" t="inlineStr">
        <is>
          <t>Total</t>
        </is>
      </c>
      <c r="C156" s="5" t="n">
        <v>2514</v>
      </c>
    </row>
    <row r="157">
      <c r="A157" s="4" t="inlineStr">
        <is>
          <t>Construction | Greater than 89 Days Past Due</t>
        </is>
      </c>
    </row>
    <row r="158">
      <c r="A158" s="3" t="inlineStr">
        <is>
          <t>Investment in nonaccrual and loans past due still accruing by class of loans</t>
        </is>
      </c>
    </row>
    <row r="159">
      <c r="A159" s="4" t="inlineStr">
        <is>
          <t>Total</t>
        </is>
      </c>
      <c r="B159" s="5" t="n">
        <v>22076</v>
      </c>
      <c r="C159" s="5" t="n">
        <v>41873</v>
      </c>
    </row>
    <row r="160">
      <c r="A160" s="4" t="inlineStr">
        <is>
          <t>Commercial lines of credit</t>
        </is>
      </c>
    </row>
    <row r="161">
      <c r="A161" s="3" t="inlineStr">
        <is>
          <t>Investment in nonaccrual and loans past due still accruing by class of loans</t>
        </is>
      </c>
    </row>
    <row r="162">
      <c r="A162" s="4" t="inlineStr">
        <is>
          <t>Total</t>
        </is>
      </c>
      <c r="B162" s="5" t="n">
        <v>1923</v>
      </c>
      <c r="C162" s="5" t="n">
        <v>6671</v>
      </c>
    </row>
    <row r="163">
      <c r="A163" s="4" t="inlineStr">
        <is>
          <t>Commercial lines of credit | Private banking</t>
        </is>
      </c>
    </row>
    <row r="164">
      <c r="A164" s="3" t="inlineStr">
        <is>
          <t>Investment in nonaccrual and loans past due still accruing by class of loans</t>
        </is>
      </c>
    </row>
    <row r="165">
      <c r="A165" s="4" t="inlineStr">
        <is>
          <t>Nonaccrual</t>
        </is>
      </c>
      <c r="C165" s="5" t="n">
        <v>2285</v>
      </c>
    </row>
    <row r="166">
      <c r="A166" s="4" t="inlineStr">
        <is>
          <t>Total</t>
        </is>
      </c>
      <c r="B166" s="5" t="n">
        <v>118</v>
      </c>
      <c r="C166" s="5" t="n">
        <v>2409</v>
      </c>
    </row>
    <row r="167">
      <c r="A167" s="4" t="inlineStr">
        <is>
          <t>Commercial lines of credit | Private banking | Not Past Due</t>
        </is>
      </c>
    </row>
    <row r="168">
      <c r="A168" s="3" t="inlineStr">
        <is>
          <t>Investment in nonaccrual and loans past due still accruing by class of loans</t>
        </is>
      </c>
    </row>
    <row r="169">
      <c r="A169" s="4" t="inlineStr">
        <is>
          <t>Total</t>
        </is>
      </c>
      <c r="B169" s="5" t="n">
        <v>118</v>
      </c>
      <c r="C169" s="5" t="n">
        <v>124</v>
      </c>
    </row>
    <row r="170">
      <c r="A170" s="4" t="inlineStr">
        <is>
          <t>Commercial lines of credit | Private banking | Past Due</t>
        </is>
      </c>
    </row>
    <row r="171">
      <c r="A171" s="3" t="inlineStr">
        <is>
          <t>Investment in nonaccrual and loans past due still accruing by class of loans</t>
        </is>
      </c>
    </row>
    <row r="172">
      <c r="A172" s="4" t="inlineStr">
        <is>
          <t>Total</t>
        </is>
      </c>
      <c r="C172" s="5" t="n">
        <v>2285</v>
      </c>
    </row>
    <row r="173">
      <c r="A173" s="4" t="inlineStr">
        <is>
          <t>Commercial lines of credit | Private banking | Greater than 89 Days Past Due</t>
        </is>
      </c>
    </row>
    <row r="174">
      <c r="A174" s="3" t="inlineStr">
        <is>
          <t>Investment in nonaccrual and loans past due still accruing by class of loans</t>
        </is>
      </c>
    </row>
    <row r="175">
      <c r="A175" s="4" t="inlineStr">
        <is>
          <t>Total</t>
        </is>
      </c>
      <c r="C175" s="5" t="n">
        <v>2285</v>
      </c>
    </row>
    <row r="176">
      <c r="A176" s="4" t="inlineStr">
        <is>
          <t>Commercial lines of credit | C&amp;I lending</t>
        </is>
      </c>
    </row>
    <row r="177">
      <c r="A177" s="3" t="inlineStr">
        <is>
          <t>Investment in nonaccrual and loans past due still accruing by class of loans</t>
        </is>
      </c>
    </row>
    <row r="178">
      <c r="A178" s="4" t="inlineStr">
        <is>
          <t>Nonaccrual</t>
        </is>
      </c>
      <c r="C178" s="5" t="n">
        <v>1572</v>
      </c>
    </row>
    <row r="179">
      <c r="A179" s="4" t="inlineStr">
        <is>
          <t>Total</t>
        </is>
      </c>
      <c r="B179" s="5" t="n">
        <v>1805</v>
      </c>
      <c r="C179" s="5" t="n">
        <v>4262</v>
      </c>
    </row>
    <row r="180">
      <c r="A180" s="4" t="inlineStr">
        <is>
          <t>Commercial lines of credit | C&amp;I lending | Not Past Due</t>
        </is>
      </c>
    </row>
    <row r="181">
      <c r="A181" s="3" t="inlineStr">
        <is>
          <t>Investment in nonaccrual and loans past due still accruing by class of loans</t>
        </is>
      </c>
    </row>
    <row r="182">
      <c r="A182" s="4" t="inlineStr">
        <is>
          <t>Total</t>
        </is>
      </c>
      <c r="B182" s="5" t="n">
        <v>1805</v>
      </c>
      <c r="C182" s="5" t="n">
        <v>2690</v>
      </c>
    </row>
    <row r="183">
      <c r="A183" s="4" t="inlineStr">
        <is>
          <t>Commercial lines of credit | C&amp;I lending | Past Due</t>
        </is>
      </c>
    </row>
    <row r="184">
      <c r="A184" s="3" t="inlineStr">
        <is>
          <t>Investment in nonaccrual and loans past due still accruing by class of loans</t>
        </is>
      </c>
    </row>
    <row r="185">
      <c r="A185" s="4" t="inlineStr">
        <is>
          <t>Total</t>
        </is>
      </c>
      <c r="C185" s="5" t="n">
        <v>1572</v>
      </c>
    </row>
    <row r="186">
      <c r="A186" s="4" t="inlineStr">
        <is>
          <t>Commercial lines of credit | C&amp;I lending | Greater than 89 Days Past Due</t>
        </is>
      </c>
    </row>
    <row r="187">
      <c r="A187" s="3" t="inlineStr">
        <is>
          <t>Investment in nonaccrual and loans past due still accruing by class of loans</t>
        </is>
      </c>
    </row>
    <row r="188">
      <c r="A188" s="4" t="inlineStr">
        <is>
          <t>Total</t>
        </is>
      </c>
      <c r="C188" s="5" t="n">
        <v>1572</v>
      </c>
    </row>
    <row r="189">
      <c r="A189" s="4" t="inlineStr">
        <is>
          <t>Other consumer</t>
        </is>
      </c>
    </row>
    <row r="190">
      <c r="A190" s="3" t="inlineStr">
        <is>
          <t>Investment in nonaccrual and loans past due still accruing by class of loans</t>
        </is>
      </c>
    </row>
    <row r="191">
      <c r="A191" s="4" t="inlineStr">
        <is>
          <t>Total</t>
        </is>
      </c>
      <c r="B191" s="5" t="n">
        <v>6</v>
      </c>
      <c r="C191" s="5" t="n">
        <v>7</v>
      </c>
    </row>
    <row r="192">
      <c r="A192" s="4" t="inlineStr">
        <is>
          <t>Other consumer | Not Past Due</t>
        </is>
      </c>
    </row>
    <row r="193">
      <c r="A193" s="3" t="inlineStr">
        <is>
          <t>Investment in nonaccrual and loans past due still accruing by class of loans</t>
        </is>
      </c>
    </row>
    <row r="194">
      <c r="A194" s="4" t="inlineStr">
        <is>
          <t>Total</t>
        </is>
      </c>
      <c r="B194" s="6" t="n">
        <v>6</v>
      </c>
      <c r="C194" s="6" t="n">
        <v>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9" customWidth="1" min="2" max="2"/>
    <col width="25" customWidth="1" min="3" max="3"/>
    <col width="21" customWidth="1" min="4" max="4"/>
  </cols>
  <sheetData>
    <row r="1">
      <c r="A1" s="1" t="inlineStr">
        <is>
          <t>Loans - Troubled Debt Restructurings (Details) $ in Thousands</t>
        </is>
      </c>
      <c r="B1" s="2" t="inlineStr">
        <is>
          <t>9 Months Ended</t>
        </is>
      </c>
    </row>
    <row r="2">
      <c r="B2" s="2" t="inlineStr">
        <is>
          <t>Sep. 30, 2021USD ($)itemloan</t>
        </is>
      </c>
      <c r="C2" s="2" t="inlineStr">
        <is>
          <t>Sep. 30, 2020USD ($)loan</t>
        </is>
      </c>
      <c r="D2" s="2" t="inlineStr">
        <is>
          <t>Dec. 31, 2020USD ($)</t>
        </is>
      </c>
    </row>
    <row r="3">
      <c r="A3" s="3" t="inlineStr">
        <is>
          <t>Troubled Debt Restructurings</t>
        </is>
      </c>
    </row>
    <row r="4">
      <c r="A4" s="4" t="inlineStr">
        <is>
          <t>Loans classified as troubled debt restructurings</t>
        </is>
      </c>
      <c r="B4" s="6" t="n">
        <v>20730</v>
      </c>
      <c r="D4" s="6" t="n">
        <v>28347</v>
      </c>
    </row>
    <row r="5">
      <c r="A5" s="4" t="inlineStr">
        <is>
          <t>Allowance for outstanding loan losses classified as troubled debt restructurings</t>
        </is>
      </c>
      <c r="B5" s="6" t="n">
        <v>39</v>
      </c>
      <c r="D5" s="5" t="n">
        <v>1951</v>
      </c>
    </row>
    <row r="6">
      <c r="A6" s="4" t="inlineStr">
        <is>
          <t>Number of loans modified during the period, that were considered as TDRs | loan</t>
        </is>
      </c>
      <c r="B6" s="5" t="n">
        <v>0</v>
      </c>
    </row>
    <row r="7">
      <c r="A7" s="4" t="inlineStr">
        <is>
          <t>Number of TDRs subsequently defaulted | loan</t>
        </is>
      </c>
      <c r="C7" s="5" t="n">
        <v>4</v>
      </c>
    </row>
    <row r="8">
      <c r="A8" s="4" t="inlineStr">
        <is>
          <t>Accrued interest receivable under the CARES Act COVID-19 forbearance program</t>
        </is>
      </c>
      <c r="B8" s="6" t="n">
        <v>1</v>
      </c>
      <c r="D8" s="6" t="n">
        <v>146</v>
      </c>
    </row>
    <row r="9">
      <c r="A9" s="4" t="inlineStr">
        <is>
          <t>Loans that remain in payment deferral under the CARES Act COVID-19 forbearance program</t>
        </is>
      </c>
      <c r="B9" s="5" t="n">
        <v>1001</v>
      </c>
      <c r="D9" s="5" t="n">
        <v>15785</v>
      </c>
    </row>
    <row r="10">
      <c r="A10" s="4" t="inlineStr">
        <is>
          <t>Private banking</t>
        </is>
      </c>
    </row>
    <row r="11">
      <c r="A11" s="3" t="inlineStr">
        <is>
          <t>Troubled Debt Restructurings</t>
        </is>
      </c>
    </row>
    <row r="12">
      <c r="A12" s="4" t="inlineStr">
        <is>
          <t>Number of loans modified during the period, that were considered as TDRs | loan</t>
        </is>
      </c>
      <c r="C12" s="5" t="n">
        <v>1</v>
      </c>
    </row>
    <row r="13">
      <c r="A13" s="4" t="inlineStr">
        <is>
          <t>Six Loans</t>
        </is>
      </c>
    </row>
    <row r="14">
      <c r="A14" s="3" t="inlineStr">
        <is>
          <t>Troubled Debt Restructurings</t>
        </is>
      </c>
    </row>
    <row r="15">
      <c r="A15" s="4" t="inlineStr">
        <is>
          <t>Troubled debt restructuring that defaulted within one year of modification</t>
        </is>
      </c>
      <c r="B15" s="6" t="n">
        <v>18012</v>
      </c>
    </row>
    <row r="16">
      <c r="A16" s="4" t="inlineStr">
        <is>
          <t>Number of TDRs subsequently defaulted | loan</t>
        </is>
      </c>
      <c r="B16" s="5" t="n">
        <v>6</v>
      </c>
    </row>
    <row r="17">
      <c r="A17" s="4" t="inlineStr">
        <is>
          <t>Real estate loan, first mortgage</t>
        </is>
      </c>
    </row>
    <row r="18">
      <c r="A18" s="3" t="inlineStr">
        <is>
          <t>Troubled Debt Restructurings</t>
        </is>
      </c>
    </row>
    <row r="19">
      <c r="A19" s="4" t="inlineStr">
        <is>
          <t>Loans classified as troubled debt restructurings</t>
        </is>
      </c>
      <c r="B19" s="6" t="n">
        <v>197</v>
      </c>
      <c r="D19" s="6" t="n">
        <v>209</v>
      </c>
    </row>
    <row r="20">
      <c r="A20" s="4" t="inlineStr">
        <is>
          <t>Allowance for outstanding loan losses classified as troubled debt restructurings</t>
        </is>
      </c>
      <c r="B20" s="5" t="n">
        <v>39</v>
      </c>
      <c r="D20" s="5" t="n">
        <v>41</v>
      </c>
    </row>
    <row r="21">
      <c r="A21" s="4" t="inlineStr">
        <is>
          <t>Residential real estate</t>
        </is>
      </c>
    </row>
    <row r="22">
      <c r="A22" s="3" t="inlineStr">
        <is>
          <t>Troubled Debt Restructurings</t>
        </is>
      </c>
    </row>
    <row r="23">
      <c r="A23" s="4" t="inlineStr">
        <is>
          <t>Loans secured by residential real estate properties in the process of foreclosure</t>
        </is>
      </c>
      <c r="B23" s="5" t="n">
        <v>2071</v>
      </c>
      <c r="D23" s="5" t="n">
        <v>5320</v>
      </c>
    </row>
    <row r="24">
      <c r="A24" s="4" t="inlineStr">
        <is>
          <t>Commercial real estate</t>
        </is>
      </c>
    </row>
    <row r="25">
      <c r="A25" s="3" t="inlineStr">
        <is>
          <t>Troubled Debt Restructurings</t>
        </is>
      </c>
    </row>
    <row r="26">
      <c r="A26" s="4" t="inlineStr">
        <is>
          <t>Troubled debt restructuring that defaulted within one year of modification</t>
        </is>
      </c>
      <c r="B26" s="6" t="n">
        <v>2389</v>
      </c>
    </row>
    <row r="27">
      <c r="A27" s="4" t="inlineStr">
        <is>
          <t>Number of TDRs subsequently defaulted | item</t>
        </is>
      </c>
      <c r="B27" s="5" t="n">
        <v>1</v>
      </c>
    </row>
    <row r="28">
      <c r="A28" s="4" t="inlineStr">
        <is>
          <t>Commercial real estate | Real estate loan, Retail</t>
        </is>
      </c>
    </row>
    <row r="29">
      <c r="A29" s="3" t="inlineStr">
        <is>
          <t>Troubled Debt Restructurings</t>
        </is>
      </c>
    </row>
    <row r="30">
      <c r="A30" s="4" t="inlineStr">
        <is>
          <t>Loans classified as troubled debt restructurings</t>
        </is>
      </c>
      <c r="B30" s="6" t="n">
        <v>5</v>
      </c>
      <c r="D30" s="5" t="n">
        <v>1029</v>
      </c>
    </row>
    <row r="31">
      <c r="A31" s="4" t="inlineStr">
        <is>
          <t>Commercial real estate | Real estate loan, Hotels/Single-room occupancy hotels</t>
        </is>
      </c>
    </row>
    <row r="32">
      <c r="A32" s="3" t="inlineStr">
        <is>
          <t>Troubled Debt Restructurings</t>
        </is>
      </c>
    </row>
    <row r="33">
      <c r="A33" s="4" t="inlineStr">
        <is>
          <t>Loans classified as troubled debt restructurings</t>
        </is>
      </c>
      <c r="B33" s="5" t="n">
        <v>2389</v>
      </c>
    </row>
    <row r="34">
      <c r="A34" s="4" t="inlineStr">
        <is>
          <t>Construction</t>
        </is>
      </c>
    </row>
    <row r="35">
      <c r="A35" s="3" t="inlineStr">
        <is>
          <t>Troubled Debt Restructurings</t>
        </is>
      </c>
    </row>
    <row r="36">
      <c r="A36" s="4" t="inlineStr">
        <is>
          <t>Loans classified as troubled debt restructurings</t>
        </is>
      </c>
      <c r="B36" s="5" t="n">
        <v>18021</v>
      </c>
      <c r="D36" s="5" t="n">
        <v>26985</v>
      </c>
    </row>
    <row r="37">
      <c r="A37" s="4" t="inlineStr">
        <is>
          <t>Allowance for outstanding loan losses classified as troubled debt restructurings</t>
        </is>
      </c>
      <c r="D37" s="5" t="n">
        <v>1906</v>
      </c>
    </row>
    <row r="38">
      <c r="A38" s="4" t="inlineStr">
        <is>
          <t>Troubled debt restructuring that defaulted within one year of modification</t>
        </is>
      </c>
      <c r="B38" s="6" t="n">
        <v>10275</v>
      </c>
      <c r="C38" s="6" t="n">
        <v>12482</v>
      </c>
    </row>
    <row r="39">
      <c r="A39" s="4" t="inlineStr">
        <is>
          <t>Number of loans modified during the period, that were considered as TDRs | loan</t>
        </is>
      </c>
      <c r="C39" s="5" t="n">
        <v>3</v>
      </c>
    </row>
    <row r="40">
      <c r="A40" s="4" t="inlineStr">
        <is>
          <t>Number of TDRs subsequently defaulted | loan</t>
        </is>
      </c>
      <c r="B40" s="5" t="n">
        <v>2</v>
      </c>
    </row>
    <row r="41">
      <c r="A41" s="4" t="inlineStr">
        <is>
          <t>Construction loans and private banking loan | Pre and Post Modification</t>
        </is>
      </c>
    </row>
    <row r="42">
      <c r="A42" s="3" t="inlineStr">
        <is>
          <t>Troubled Debt Restructurings</t>
        </is>
      </c>
    </row>
    <row r="43">
      <c r="A43" s="4" t="inlineStr">
        <is>
          <t>Loans classified as troubled debt restructurings</t>
        </is>
      </c>
      <c r="C43" s="6" t="n">
        <v>13777</v>
      </c>
    </row>
    <row r="44">
      <c r="A44" s="4" t="inlineStr">
        <is>
          <t>Commercial lines of credit and private banking</t>
        </is>
      </c>
    </row>
    <row r="45">
      <c r="A45" s="3" t="inlineStr">
        <is>
          <t>Troubled Debt Restructurings</t>
        </is>
      </c>
    </row>
    <row r="46">
      <c r="A46" s="4" t="inlineStr">
        <is>
          <t>Loans classified as troubled debt restructurings</t>
        </is>
      </c>
      <c r="B46" s="6" t="n">
        <v>118</v>
      </c>
      <c r="D46" s="5" t="n">
        <v>124</v>
      </c>
    </row>
    <row r="47">
      <c r="A47" s="4" t="inlineStr">
        <is>
          <t>Allowance for outstanding loan losses classified as troubled debt restructurings</t>
        </is>
      </c>
      <c r="D47" s="5" t="n">
        <v>4</v>
      </c>
    </row>
    <row r="48">
      <c r="A48" s="4" t="inlineStr">
        <is>
          <t>Mortgage loans held for sale | Residential real estate</t>
        </is>
      </c>
    </row>
    <row r="49">
      <c r="A49" s="3" t="inlineStr">
        <is>
          <t>Troubled Debt Restructurings</t>
        </is>
      </c>
    </row>
    <row r="50">
      <c r="A50" s="4" t="inlineStr">
        <is>
          <t>Loans secured by residential real estate properties in the process of foreclosure</t>
        </is>
      </c>
      <c r="B50" s="6" t="n">
        <v>2061</v>
      </c>
      <c r="D50" s="6" t="n">
        <v>32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Risk Rating of Loans by Class of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corded investment in loans</t>
        </is>
      </c>
    </row>
    <row r="4">
      <c r="A4" s="4" t="inlineStr">
        <is>
          <t>Total</t>
        </is>
      </c>
      <c r="B4" s="6" t="n">
        <v>2238782</v>
      </c>
      <c r="D4" s="6" t="n">
        <v>2238782</v>
      </c>
      <c r="F4" s="6" t="n">
        <v>2506743</v>
      </c>
    </row>
    <row r="5">
      <c r="A5" s="4" t="inlineStr">
        <is>
          <t>Advantage Loan Program</t>
        </is>
      </c>
    </row>
    <row r="6">
      <c r="A6" s="3" t="inlineStr">
        <is>
          <t>Recorded investment in loans</t>
        </is>
      </c>
    </row>
    <row r="7">
      <c r="A7" s="4" t="inlineStr">
        <is>
          <t>Total</t>
        </is>
      </c>
      <c r="B7" s="5" t="n">
        <v>192683</v>
      </c>
      <c r="D7" s="5" t="n">
        <v>192683</v>
      </c>
      <c r="F7" s="5" t="n">
        <v>57039</v>
      </c>
    </row>
    <row r="8">
      <c r="A8" s="4" t="inlineStr">
        <is>
          <t>Outstanding principal balance of loans repurchased</t>
        </is>
      </c>
      <c r="B8" s="5" t="n">
        <v>6067</v>
      </c>
      <c r="C8" s="6" t="n">
        <v>30934</v>
      </c>
      <c r="D8" s="5" t="n">
        <v>173829</v>
      </c>
      <c r="E8" s="6" t="n">
        <v>69638</v>
      </c>
    </row>
    <row r="9">
      <c r="A9" s="4" t="inlineStr">
        <is>
          <t>Pass</t>
        </is>
      </c>
    </row>
    <row r="10">
      <c r="A10" s="3" t="inlineStr">
        <is>
          <t>Recorded investment in loans</t>
        </is>
      </c>
    </row>
    <row r="11">
      <c r="A11" s="4" t="inlineStr">
        <is>
          <t>Total</t>
        </is>
      </c>
      <c r="B11" s="5" t="n">
        <v>2018857</v>
      </c>
      <c r="D11" s="5" t="n">
        <v>2018857</v>
      </c>
      <c r="F11" s="5" t="n">
        <v>2308592</v>
      </c>
    </row>
    <row r="12">
      <c r="A12" s="4" t="inlineStr">
        <is>
          <t>Special Mention</t>
        </is>
      </c>
    </row>
    <row r="13">
      <c r="A13" s="3" t="inlineStr">
        <is>
          <t>Recorded investment in loans</t>
        </is>
      </c>
    </row>
    <row r="14">
      <c r="A14" s="4" t="inlineStr">
        <is>
          <t>Total</t>
        </is>
      </c>
      <c r="B14" s="5" t="n">
        <v>68831</v>
      </c>
      <c r="D14" s="5" t="n">
        <v>68831</v>
      </c>
      <c r="F14" s="5" t="n">
        <v>59668</v>
      </c>
    </row>
    <row r="15">
      <c r="A15" s="4" t="inlineStr">
        <is>
          <t>Substandard</t>
        </is>
      </c>
    </row>
    <row r="16">
      <c r="A16" s="3" t="inlineStr">
        <is>
          <t>Recorded investment in loans</t>
        </is>
      </c>
    </row>
    <row r="17">
      <c r="A17" s="4" t="inlineStr">
        <is>
          <t>Total</t>
        </is>
      </c>
      <c r="B17" s="5" t="n">
        <v>144939</v>
      </c>
      <c r="D17" s="5" t="n">
        <v>144939</v>
      </c>
      <c r="F17" s="5" t="n">
        <v>131469</v>
      </c>
    </row>
    <row r="18">
      <c r="A18" s="4" t="inlineStr">
        <is>
          <t>Doubtful</t>
        </is>
      </c>
    </row>
    <row r="19">
      <c r="A19" s="3" t="inlineStr">
        <is>
          <t>Recorded investment in loans</t>
        </is>
      </c>
    </row>
    <row r="20">
      <c r="A20" s="4" t="inlineStr">
        <is>
          <t>Total</t>
        </is>
      </c>
      <c r="B20" s="5" t="n">
        <v>6155</v>
      </c>
      <c r="D20" s="5" t="n">
        <v>6155</v>
      </c>
      <c r="F20" s="5" t="n">
        <v>7014</v>
      </c>
    </row>
    <row r="21">
      <c r="A21" s="4" t="inlineStr">
        <is>
          <t>Residential real estate</t>
        </is>
      </c>
    </row>
    <row r="22">
      <c r="A22" s="3" t="inlineStr">
        <is>
          <t>Recorded investment in loans</t>
        </is>
      </c>
    </row>
    <row r="23">
      <c r="A23" s="4" t="inlineStr">
        <is>
          <t>Total</t>
        </is>
      </c>
      <c r="B23" s="5" t="n">
        <v>1818633</v>
      </c>
      <c r="D23" s="5" t="n">
        <v>1818633</v>
      </c>
      <c r="F23" s="5" t="n">
        <v>2033526</v>
      </c>
    </row>
    <row r="24">
      <c r="A24" s="4" t="inlineStr">
        <is>
          <t>Residential real estate | Real estate loan, first mortgage</t>
        </is>
      </c>
    </row>
    <row r="25">
      <c r="A25" s="3" t="inlineStr">
        <is>
          <t>Recorded investment in loans</t>
        </is>
      </c>
    </row>
    <row r="26">
      <c r="A26" s="4" t="inlineStr">
        <is>
          <t>Total</t>
        </is>
      </c>
      <c r="B26" s="5" t="n">
        <v>1804118</v>
      </c>
      <c r="D26" s="5" t="n">
        <v>1804118</v>
      </c>
      <c r="F26" s="5" t="n">
        <v>2016034</v>
      </c>
    </row>
    <row r="27">
      <c r="A27" s="4" t="inlineStr">
        <is>
          <t>Residential real estate | Real estate loan, second mortgage</t>
        </is>
      </c>
    </row>
    <row r="28">
      <c r="A28" s="3" t="inlineStr">
        <is>
          <t>Recorded investment in loans</t>
        </is>
      </c>
    </row>
    <row r="29">
      <c r="A29" s="4" t="inlineStr">
        <is>
          <t>Total</t>
        </is>
      </c>
      <c r="B29" s="5" t="n">
        <v>14515</v>
      </c>
      <c r="D29" s="5" t="n">
        <v>14515</v>
      </c>
      <c r="F29" s="5" t="n">
        <v>17492</v>
      </c>
    </row>
    <row r="30">
      <c r="A30" s="4" t="inlineStr">
        <is>
          <t>Residential real estate | Pass | Real estate loan, first mortgage</t>
        </is>
      </c>
    </row>
    <row r="31">
      <c r="A31" s="3" t="inlineStr">
        <is>
          <t>Recorded investment in loans</t>
        </is>
      </c>
    </row>
    <row r="32">
      <c r="A32" s="4" t="inlineStr">
        <is>
          <t>Total</t>
        </is>
      </c>
      <c r="B32" s="5" t="n">
        <v>1762667</v>
      </c>
      <c r="D32" s="5" t="n">
        <v>1762667</v>
      </c>
      <c r="F32" s="5" t="n">
        <v>1995945</v>
      </c>
    </row>
    <row r="33">
      <c r="A33" s="4" t="inlineStr">
        <is>
          <t>Residential real estate | Pass | Real estate loan, second mortgage</t>
        </is>
      </c>
    </row>
    <row r="34">
      <c r="A34" s="3" t="inlineStr">
        <is>
          <t>Recorded investment in loans</t>
        </is>
      </c>
    </row>
    <row r="35">
      <c r="A35" s="4" t="inlineStr">
        <is>
          <t>Total</t>
        </is>
      </c>
      <c r="B35" s="5" t="n">
        <v>14279</v>
      </c>
      <c r="D35" s="5" t="n">
        <v>14279</v>
      </c>
      <c r="F35" s="5" t="n">
        <v>16806</v>
      </c>
    </row>
    <row r="36">
      <c r="A36" s="4" t="inlineStr">
        <is>
          <t>Residential real estate | Substandard | Real estate loan, first mortgage</t>
        </is>
      </c>
    </row>
    <row r="37">
      <c r="A37" s="3" t="inlineStr">
        <is>
          <t>Recorded investment in loans</t>
        </is>
      </c>
    </row>
    <row r="38">
      <c r="A38" s="4" t="inlineStr">
        <is>
          <t>Total</t>
        </is>
      </c>
      <c r="B38" s="5" t="n">
        <v>41202</v>
      </c>
      <c r="D38" s="5" t="n">
        <v>41202</v>
      </c>
      <c r="F38" s="5" t="n">
        <v>19995</v>
      </c>
    </row>
    <row r="39">
      <c r="A39" s="4" t="inlineStr">
        <is>
          <t>Residential real estate | Substandard | Real estate loan, second mortgage</t>
        </is>
      </c>
    </row>
    <row r="40">
      <c r="A40" s="3" t="inlineStr">
        <is>
          <t>Recorded investment in loans</t>
        </is>
      </c>
    </row>
    <row r="41">
      <c r="A41" s="4" t="inlineStr">
        <is>
          <t>Total</t>
        </is>
      </c>
      <c r="B41" s="5" t="n">
        <v>236</v>
      </c>
      <c r="D41" s="5" t="n">
        <v>236</v>
      </c>
      <c r="F41" s="5" t="n">
        <v>686</v>
      </c>
    </row>
    <row r="42">
      <c r="A42" s="4" t="inlineStr">
        <is>
          <t>Residential real estate | Doubtful | Real estate loan, first mortgage</t>
        </is>
      </c>
    </row>
    <row r="43">
      <c r="A43" s="3" t="inlineStr">
        <is>
          <t>Recorded investment in loans</t>
        </is>
      </c>
    </row>
    <row r="44">
      <c r="A44" s="4" t="inlineStr">
        <is>
          <t>Total</t>
        </is>
      </c>
      <c r="B44" s="5" t="n">
        <v>249</v>
      </c>
      <c r="D44" s="5" t="n">
        <v>249</v>
      </c>
      <c r="F44" s="5" t="n">
        <v>94</v>
      </c>
    </row>
    <row r="45">
      <c r="A45" s="4" t="inlineStr">
        <is>
          <t>Commercial real estate</t>
        </is>
      </c>
    </row>
    <row r="46">
      <c r="A46" s="3" t="inlineStr">
        <is>
          <t>Recorded investment in loans</t>
        </is>
      </c>
    </row>
    <row r="47">
      <c r="A47" s="4" t="inlineStr">
        <is>
          <t>Total</t>
        </is>
      </c>
      <c r="B47" s="5" t="n">
        <v>291649</v>
      </c>
      <c r="D47" s="5" t="n">
        <v>291649</v>
      </c>
      <c r="F47" s="5" t="n">
        <v>259958</v>
      </c>
    </row>
    <row r="48">
      <c r="A48" s="4" t="inlineStr">
        <is>
          <t>Commercial real estate | Real estate loan, Retail</t>
        </is>
      </c>
    </row>
    <row r="49">
      <c r="A49" s="3" t="inlineStr">
        <is>
          <t>Recorded investment in loans</t>
        </is>
      </c>
    </row>
    <row r="50">
      <c r="A50" s="4" t="inlineStr">
        <is>
          <t>Total</t>
        </is>
      </c>
      <c r="B50" s="5" t="n">
        <v>15397</v>
      </c>
      <c r="D50" s="5" t="n">
        <v>15397</v>
      </c>
      <c r="F50" s="5" t="n">
        <v>16200</v>
      </c>
    </row>
    <row r="51">
      <c r="A51" s="4" t="inlineStr">
        <is>
          <t>Commercial real estate | Real estate loan, Multifamily</t>
        </is>
      </c>
    </row>
    <row r="52">
      <c r="A52" s="3" t="inlineStr">
        <is>
          <t>Recorded investment in loans</t>
        </is>
      </c>
    </row>
    <row r="53">
      <c r="A53" s="4" t="inlineStr">
        <is>
          <t>Total</t>
        </is>
      </c>
      <c r="B53" s="5" t="n">
        <v>127244</v>
      </c>
      <c r="D53" s="5" t="n">
        <v>127244</v>
      </c>
      <c r="F53" s="5" t="n">
        <v>79209</v>
      </c>
    </row>
    <row r="54">
      <c r="A54" s="4" t="inlineStr">
        <is>
          <t>Commercial real estate | Real estate loan, Offices</t>
        </is>
      </c>
    </row>
    <row r="55">
      <c r="A55" s="3" t="inlineStr">
        <is>
          <t>Recorded investment in loans</t>
        </is>
      </c>
    </row>
    <row r="56">
      <c r="A56" s="4" t="inlineStr">
        <is>
          <t>Total</t>
        </is>
      </c>
      <c r="B56" s="5" t="n">
        <v>23267</v>
      </c>
      <c r="D56" s="5" t="n">
        <v>23267</v>
      </c>
      <c r="F56" s="5" t="n">
        <v>27061</v>
      </c>
    </row>
    <row r="57">
      <c r="A57" s="4" t="inlineStr">
        <is>
          <t>Commercial real estate | Real estate loan, Hotels/Single-room occupancy hotels</t>
        </is>
      </c>
    </row>
    <row r="58">
      <c r="A58" s="3" t="inlineStr">
        <is>
          <t>Recorded investment in loans</t>
        </is>
      </c>
    </row>
    <row r="59">
      <c r="A59" s="4" t="inlineStr">
        <is>
          <t>Total</t>
        </is>
      </c>
      <c r="B59" s="5" t="n">
        <v>77793</v>
      </c>
      <c r="D59" s="5" t="n">
        <v>77793</v>
      </c>
      <c r="F59" s="5" t="n">
        <v>67635</v>
      </c>
    </row>
    <row r="60">
      <c r="A60" s="4" t="inlineStr">
        <is>
          <t>Commercial real estate | Real estate loan, Industrial</t>
        </is>
      </c>
    </row>
    <row r="61">
      <c r="A61" s="3" t="inlineStr">
        <is>
          <t>Recorded investment in loans</t>
        </is>
      </c>
    </row>
    <row r="62">
      <c r="A62" s="4" t="inlineStr">
        <is>
          <t>Total</t>
        </is>
      </c>
      <c r="B62" s="5" t="n">
        <v>5845</v>
      </c>
      <c r="D62" s="5" t="n">
        <v>5845</v>
      </c>
      <c r="F62" s="5" t="n">
        <v>13186</v>
      </c>
    </row>
    <row r="63">
      <c r="A63" s="4" t="inlineStr">
        <is>
          <t>Commercial real estate | Real estate loan, Other</t>
        </is>
      </c>
    </row>
    <row r="64">
      <c r="A64" s="3" t="inlineStr">
        <is>
          <t>Recorded investment in loans</t>
        </is>
      </c>
    </row>
    <row r="65">
      <c r="A65" s="4" t="inlineStr">
        <is>
          <t>Total</t>
        </is>
      </c>
      <c r="B65" s="5" t="n">
        <v>42103</v>
      </c>
      <c r="D65" s="5" t="n">
        <v>42103</v>
      </c>
      <c r="F65" s="5" t="n">
        <v>56667</v>
      </c>
    </row>
    <row r="66">
      <c r="A66" s="4" t="inlineStr">
        <is>
          <t>Commercial real estate | Pass | Real estate loan, Retail</t>
        </is>
      </c>
    </row>
    <row r="67">
      <c r="A67" s="3" t="inlineStr">
        <is>
          <t>Recorded investment in loans</t>
        </is>
      </c>
    </row>
    <row r="68">
      <c r="A68" s="4" t="inlineStr">
        <is>
          <t>Total</t>
        </is>
      </c>
      <c r="B68" s="5" t="n">
        <v>13853</v>
      </c>
      <c r="D68" s="5" t="n">
        <v>13853</v>
      </c>
      <c r="F68" s="5" t="n">
        <v>13599</v>
      </c>
    </row>
    <row r="69">
      <c r="A69" s="4" t="inlineStr">
        <is>
          <t>Commercial real estate | Pass | Real estate loan, Multifamily</t>
        </is>
      </c>
    </row>
    <row r="70">
      <c r="A70" s="3" t="inlineStr">
        <is>
          <t>Recorded investment in loans</t>
        </is>
      </c>
    </row>
    <row r="71">
      <c r="A71" s="4" t="inlineStr">
        <is>
          <t>Total</t>
        </is>
      </c>
      <c r="B71" s="5" t="n">
        <v>88707</v>
      </c>
      <c r="D71" s="5" t="n">
        <v>88707</v>
      </c>
      <c r="F71" s="5" t="n">
        <v>55772</v>
      </c>
    </row>
    <row r="72">
      <c r="A72" s="4" t="inlineStr">
        <is>
          <t>Commercial real estate | Pass | Real estate loan, Offices</t>
        </is>
      </c>
    </row>
    <row r="73">
      <c r="A73" s="3" t="inlineStr">
        <is>
          <t>Recorded investment in loans</t>
        </is>
      </c>
    </row>
    <row r="74">
      <c r="A74" s="4" t="inlineStr">
        <is>
          <t>Total</t>
        </is>
      </c>
      <c r="B74" s="5" t="n">
        <v>9532</v>
      </c>
      <c r="D74" s="5" t="n">
        <v>9532</v>
      </c>
      <c r="F74" s="5" t="n">
        <v>12014</v>
      </c>
    </row>
    <row r="75">
      <c r="A75" s="4" t="inlineStr">
        <is>
          <t>Commercial real estate | Pass | Real estate loan, Hotels/Single-room occupancy hotels</t>
        </is>
      </c>
    </row>
    <row r="76">
      <c r="A76" s="3" t="inlineStr">
        <is>
          <t>Recorded investment in loans</t>
        </is>
      </c>
    </row>
    <row r="77">
      <c r="A77" s="4" t="inlineStr">
        <is>
          <t>Total</t>
        </is>
      </c>
      <c r="B77" s="5" t="n">
        <v>16278</v>
      </c>
      <c r="D77" s="5" t="n">
        <v>16278</v>
      </c>
      <c r="F77" s="5" t="n">
        <v>9115</v>
      </c>
    </row>
    <row r="78">
      <c r="A78" s="4" t="inlineStr">
        <is>
          <t>Commercial real estate | Pass | Real estate loan, Industrial</t>
        </is>
      </c>
    </row>
    <row r="79">
      <c r="A79" s="3" t="inlineStr">
        <is>
          <t>Recorded investment in loans</t>
        </is>
      </c>
    </row>
    <row r="80">
      <c r="A80" s="4" t="inlineStr">
        <is>
          <t>Total</t>
        </is>
      </c>
      <c r="B80" s="5" t="n">
        <v>5845</v>
      </c>
      <c r="D80" s="5" t="n">
        <v>5845</v>
      </c>
      <c r="F80" s="5" t="n">
        <v>5867</v>
      </c>
    </row>
    <row r="81">
      <c r="A81" s="4" t="inlineStr">
        <is>
          <t>Commercial real estate | Pass | Real estate loan, Other</t>
        </is>
      </c>
    </row>
    <row r="82">
      <c r="A82" s="3" t="inlineStr">
        <is>
          <t>Recorded investment in loans</t>
        </is>
      </c>
    </row>
    <row r="83">
      <c r="A83" s="4" t="inlineStr">
        <is>
          <t>Total</t>
        </is>
      </c>
      <c r="B83" s="5" t="n">
        <v>30633</v>
      </c>
      <c r="D83" s="5" t="n">
        <v>30633</v>
      </c>
      <c r="F83" s="5" t="n">
        <v>43193</v>
      </c>
    </row>
    <row r="84">
      <c r="A84" s="4" t="inlineStr">
        <is>
          <t>Commercial real estate | Special Mention | Real estate loan, Retail</t>
        </is>
      </c>
    </row>
    <row r="85">
      <c r="A85" s="3" t="inlineStr">
        <is>
          <t>Recorded investment in loans</t>
        </is>
      </c>
    </row>
    <row r="86">
      <c r="A86" s="4" t="inlineStr">
        <is>
          <t>Total</t>
        </is>
      </c>
      <c r="B86" s="5" t="n">
        <v>1539</v>
      </c>
      <c r="D86" s="5" t="n">
        <v>1539</v>
      </c>
      <c r="F86" s="5" t="n">
        <v>1572</v>
      </c>
    </row>
    <row r="87">
      <c r="A87" s="4" t="inlineStr">
        <is>
          <t>Commercial real estate | Special Mention | Real estate loan, Multifamily</t>
        </is>
      </c>
    </row>
    <row r="88">
      <c r="A88" s="3" t="inlineStr">
        <is>
          <t>Recorded investment in loans</t>
        </is>
      </c>
    </row>
    <row r="89">
      <c r="A89" s="4" t="inlineStr">
        <is>
          <t>Total</t>
        </is>
      </c>
      <c r="B89" s="5" t="n">
        <v>8894</v>
      </c>
      <c r="D89" s="5" t="n">
        <v>8894</v>
      </c>
      <c r="F89" s="5" t="n">
        <v>14238</v>
      </c>
    </row>
    <row r="90">
      <c r="A90" s="4" t="inlineStr">
        <is>
          <t>Commercial real estate | Special Mention | Real estate loan, Offices</t>
        </is>
      </c>
    </row>
    <row r="91">
      <c r="A91" s="3" t="inlineStr">
        <is>
          <t>Recorded investment in loans</t>
        </is>
      </c>
    </row>
    <row r="92">
      <c r="A92" s="4" t="inlineStr">
        <is>
          <t>Total</t>
        </is>
      </c>
      <c r="B92" s="5" t="n">
        <v>8938</v>
      </c>
      <c r="D92" s="5" t="n">
        <v>8938</v>
      </c>
      <c r="F92" s="5" t="n">
        <v>1623</v>
      </c>
    </row>
    <row r="93">
      <c r="A93" s="4" t="inlineStr">
        <is>
          <t>Commercial real estate | Special Mention | Real estate loan, Hotels/Single-room occupancy hotels</t>
        </is>
      </c>
    </row>
    <row r="94">
      <c r="A94" s="3" t="inlineStr">
        <is>
          <t>Recorded investment in loans</t>
        </is>
      </c>
    </row>
    <row r="95">
      <c r="A95" s="4" t="inlineStr">
        <is>
          <t>Total</t>
        </is>
      </c>
      <c r="B95" s="5" t="n">
        <v>22199</v>
      </c>
      <c r="D95" s="5" t="n">
        <v>22199</v>
      </c>
      <c r="F95" s="5" t="n">
        <v>17984</v>
      </c>
    </row>
    <row r="96">
      <c r="A96" s="4" t="inlineStr">
        <is>
          <t>Commercial real estate | Special Mention | Real estate loan, Other</t>
        </is>
      </c>
    </row>
    <row r="97">
      <c r="A97" s="3" t="inlineStr">
        <is>
          <t>Recorded investment in loans</t>
        </is>
      </c>
    </row>
    <row r="98">
      <c r="A98" s="4" t="inlineStr">
        <is>
          <t>Total</t>
        </is>
      </c>
      <c r="B98" s="5" t="n">
        <v>7061</v>
      </c>
      <c r="D98" s="5" t="n">
        <v>7061</v>
      </c>
      <c r="F98" s="5" t="n">
        <v>7732</v>
      </c>
    </row>
    <row r="99">
      <c r="A99" s="4" t="inlineStr">
        <is>
          <t>Commercial real estate | Substandard | Real estate loan, Retail</t>
        </is>
      </c>
    </row>
    <row r="100">
      <c r="A100" s="3" t="inlineStr">
        <is>
          <t>Recorded investment in loans</t>
        </is>
      </c>
    </row>
    <row r="101">
      <c r="A101" s="4" t="inlineStr">
        <is>
          <t>Total</t>
        </is>
      </c>
      <c r="B101" s="5" t="n">
        <v>5</v>
      </c>
      <c r="D101" s="5" t="n">
        <v>5</v>
      </c>
      <c r="F101" s="5" t="n">
        <v>1029</v>
      </c>
    </row>
    <row r="102">
      <c r="A102" s="4" t="inlineStr">
        <is>
          <t>Commercial real estate | Substandard | Real estate loan, Multifamily</t>
        </is>
      </c>
    </row>
    <row r="103">
      <c r="A103" s="3" t="inlineStr">
        <is>
          <t>Recorded investment in loans</t>
        </is>
      </c>
    </row>
    <row r="104">
      <c r="A104" s="4" t="inlineStr">
        <is>
          <t>Total</t>
        </is>
      </c>
      <c r="B104" s="5" t="n">
        <v>29643</v>
      </c>
      <c r="D104" s="5" t="n">
        <v>29643</v>
      </c>
      <c r="F104" s="5" t="n">
        <v>9199</v>
      </c>
    </row>
    <row r="105">
      <c r="A105" s="4" t="inlineStr">
        <is>
          <t>Commercial real estate | Substandard | Real estate loan, Offices</t>
        </is>
      </c>
    </row>
    <row r="106">
      <c r="A106" s="3" t="inlineStr">
        <is>
          <t>Recorded investment in loans</t>
        </is>
      </c>
    </row>
    <row r="107">
      <c r="A107" s="4" t="inlineStr">
        <is>
          <t>Total</t>
        </is>
      </c>
      <c r="B107" s="5" t="n">
        <v>4797</v>
      </c>
      <c r="D107" s="5" t="n">
        <v>4797</v>
      </c>
      <c r="F107" s="5" t="n">
        <v>13424</v>
      </c>
    </row>
    <row r="108">
      <c r="A108" s="4" t="inlineStr">
        <is>
          <t>Commercial real estate | Substandard | Real estate loan, Hotels/Single-room occupancy hotels</t>
        </is>
      </c>
    </row>
    <row r="109">
      <c r="A109" s="3" t="inlineStr">
        <is>
          <t>Recorded investment in loans</t>
        </is>
      </c>
    </row>
    <row r="110">
      <c r="A110" s="4" t="inlineStr">
        <is>
          <t>Total</t>
        </is>
      </c>
      <c r="B110" s="5" t="n">
        <v>39316</v>
      </c>
      <c r="D110" s="5" t="n">
        <v>39316</v>
      </c>
      <c r="F110" s="5" t="n">
        <v>40536</v>
      </c>
    </row>
    <row r="111">
      <c r="A111" s="4" t="inlineStr">
        <is>
          <t>Commercial real estate | Substandard | Real estate loan, Industrial</t>
        </is>
      </c>
    </row>
    <row r="112">
      <c r="A112" s="3" t="inlineStr">
        <is>
          <t>Recorded investment in loans</t>
        </is>
      </c>
    </row>
    <row r="113">
      <c r="A113" s="4" t="inlineStr">
        <is>
          <t>Total</t>
        </is>
      </c>
      <c r="F113" s="5" t="n">
        <v>7319</v>
      </c>
    </row>
    <row r="114">
      <c r="A114" s="4" t="inlineStr">
        <is>
          <t>Commercial real estate | Substandard | Real estate loan, Other</t>
        </is>
      </c>
    </row>
    <row r="115">
      <c r="A115" s="3" t="inlineStr">
        <is>
          <t>Recorded investment in loans</t>
        </is>
      </c>
    </row>
    <row r="116">
      <c r="A116" s="4" t="inlineStr">
        <is>
          <t>Total</t>
        </is>
      </c>
      <c r="B116" s="5" t="n">
        <v>4409</v>
      </c>
      <c r="D116" s="5" t="n">
        <v>4409</v>
      </c>
      <c r="F116" s="5" t="n">
        <v>5742</v>
      </c>
    </row>
    <row r="117">
      <c r="A117" s="4" t="inlineStr">
        <is>
          <t>Construction</t>
        </is>
      </c>
    </row>
    <row r="118">
      <c r="A118" s="3" t="inlineStr">
        <is>
          <t>Recorded investment in loans</t>
        </is>
      </c>
    </row>
    <row r="119">
      <c r="A119" s="4" t="inlineStr">
        <is>
          <t>Total</t>
        </is>
      </c>
      <c r="B119" s="5" t="n">
        <v>126571</v>
      </c>
      <c r="D119" s="5" t="n">
        <v>126571</v>
      </c>
      <c r="F119" s="5" t="n">
        <v>206581</v>
      </c>
    </row>
    <row r="120">
      <c r="A120" s="4" t="inlineStr">
        <is>
          <t>Construction | Pass</t>
        </is>
      </c>
    </row>
    <row r="121">
      <c r="A121" s="3" t="inlineStr">
        <is>
          <t>Recorded investment in loans</t>
        </is>
      </c>
    </row>
    <row r="122">
      <c r="A122" s="4" t="inlineStr">
        <is>
          <t>Total</t>
        </is>
      </c>
      <c r="B122" s="5" t="n">
        <v>75156</v>
      </c>
      <c r="D122" s="5" t="n">
        <v>75156</v>
      </c>
      <c r="F122" s="5" t="n">
        <v>152577</v>
      </c>
    </row>
    <row r="123">
      <c r="A123" s="4" t="inlineStr">
        <is>
          <t>Construction | Special Mention</t>
        </is>
      </c>
    </row>
    <row r="124">
      <c r="A124" s="3" t="inlineStr">
        <is>
          <t>Recorded investment in loans</t>
        </is>
      </c>
    </row>
    <row r="125">
      <c r="A125" s="4" t="inlineStr">
        <is>
          <t>Total</t>
        </is>
      </c>
      <c r="B125" s="5" t="n">
        <v>20178</v>
      </c>
      <c r="D125" s="5" t="n">
        <v>20178</v>
      </c>
      <c r="F125" s="5" t="n">
        <v>14234</v>
      </c>
    </row>
    <row r="126">
      <c r="A126" s="4" t="inlineStr">
        <is>
          <t>Construction | Substandard</t>
        </is>
      </c>
    </row>
    <row r="127">
      <c r="A127" s="3" t="inlineStr">
        <is>
          <t>Recorded investment in loans</t>
        </is>
      </c>
    </row>
    <row r="128">
      <c r="A128" s="4" t="inlineStr">
        <is>
          <t>Total</t>
        </is>
      </c>
      <c r="B128" s="5" t="n">
        <v>25331</v>
      </c>
      <c r="D128" s="5" t="n">
        <v>25331</v>
      </c>
      <c r="F128" s="5" t="n">
        <v>32850</v>
      </c>
    </row>
    <row r="129">
      <c r="A129" s="4" t="inlineStr">
        <is>
          <t>Construction | Doubtful</t>
        </is>
      </c>
    </row>
    <row r="130">
      <c r="A130" s="3" t="inlineStr">
        <is>
          <t>Recorded investment in loans</t>
        </is>
      </c>
    </row>
    <row r="131">
      <c r="A131" s="4" t="inlineStr">
        <is>
          <t>Total</t>
        </is>
      </c>
      <c r="B131" s="5" t="n">
        <v>5906</v>
      </c>
      <c r="D131" s="5" t="n">
        <v>5906</v>
      </c>
      <c r="F131" s="5" t="n">
        <v>6920</v>
      </c>
    </row>
    <row r="132">
      <c r="A132" s="4" t="inlineStr">
        <is>
          <t>Commercial lines of credit</t>
        </is>
      </c>
    </row>
    <row r="133">
      <c r="A133" s="3" t="inlineStr">
        <is>
          <t>Recorded investment in loans</t>
        </is>
      </c>
    </row>
    <row r="134">
      <c r="A134" s="4" t="inlineStr">
        <is>
          <t>Total</t>
        </is>
      </c>
      <c r="B134" s="5" t="n">
        <v>1923</v>
      </c>
      <c r="D134" s="5" t="n">
        <v>1923</v>
      </c>
      <c r="F134" s="5" t="n">
        <v>6671</v>
      </c>
    </row>
    <row r="135">
      <c r="A135" s="4" t="inlineStr">
        <is>
          <t>Commercial lines of credit | Private banking</t>
        </is>
      </c>
    </row>
    <row r="136">
      <c r="A136" s="3" t="inlineStr">
        <is>
          <t>Recorded investment in loans</t>
        </is>
      </c>
    </row>
    <row r="137">
      <c r="A137" s="4" t="inlineStr">
        <is>
          <t>Total</t>
        </is>
      </c>
      <c r="B137" s="5" t="n">
        <v>118</v>
      </c>
      <c r="D137" s="5" t="n">
        <v>118</v>
      </c>
      <c r="F137" s="5" t="n">
        <v>2409</v>
      </c>
    </row>
    <row r="138">
      <c r="A138" s="4" t="inlineStr">
        <is>
          <t>Commercial lines of credit | C&amp;I lending</t>
        </is>
      </c>
    </row>
    <row r="139">
      <c r="A139" s="3" t="inlineStr">
        <is>
          <t>Recorded investment in loans</t>
        </is>
      </c>
    </row>
    <row r="140">
      <c r="A140" s="4" t="inlineStr">
        <is>
          <t>Total</t>
        </is>
      </c>
      <c r="B140" s="5" t="n">
        <v>1805</v>
      </c>
      <c r="D140" s="5" t="n">
        <v>1805</v>
      </c>
      <c r="F140" s="5" t="n">
        <v>4262</v>
      </c>
    </row>
    <row r="141">
      <c r="A141" s="4" t="inlineStr">
        <is>
          <t>Commercial lines of credit | Pass | Private banking</t>
        </is>
      </c>
    </row>
    <row r="142">
      <c r="A142" s="3" t="inlineStr">
        <is>
          <t>Recorded investment in loans</t>
        </is>
      </c>
    </row>
    <row r="143">
      <c r="A143" s="4" t="inlineStr">
        <is>
          <t>Total</t>
        </is>
      </c>
      <c r="B143" s="5" t="n">
        <v>118</v>
      </c>
      <c r="D143" s="5" t="n">
        <v>118</v>
      </c>
      <c r="F143" s="5" t="n">
        <v>124</v>
      </c>
    </row>
    <row r="144">
      <c r="A144" s="4" t="inlineStr">
        <is>
          <t>Commercial lines of credit | Pass | C&amp;I lending</t>
        </is>
      </c>
    </row>
    <row r="145">
      <c r="A145" s="3" t="inlineStr">
        <is>
          <t>Recorded investment in loans</t>
        </is>
      </c>
    </row>
    <row r="146">
      <c r="A146" s="4" t="inlineStr">
        <is>
          <t>Total</t>
        </is>
      </c>
      <c r="B146" s="5" t="n">
        <v>1783</v>
      </c>
      <c r="D146" s="5" t="n">
        <v>1783</v>
      </c>
      <c r="F146" s="5" t="n">
        <v>3573</v>
      </c>
    </row>
    <row r="147">
      <c r="A147" s="4" t="inlineStr">
        <is>
          <t>Commercial lines of credit | Special Mention | Private banking</t>
        </is>
      </c>
    </row>
    <row r="148">
      <c r="A148" s="3" t="inlineStr">
        <is>
          <t>Recorded investment in loans</t>
        </is>
      </c>
    </row>
    <row r="149">
      <c r="A149" s="4" t="inlineStr">
        <is>
          <t>Total</t>
        </is>
      </c>
      <c r="F149" s="5" t="n">
        <v>2285</v>
      </c>
    </row>
    <row r="150">
      <c r="A150" s="4" t="inlineStr">
        <is>
          <t>Commercial lines of credit | Special Mention | C&amp;I lending</t>
        </is>
      </c>
    </row>
    <row r="151">
      <c r="A151" s="3" t="inlineStr">
        <is>
          <t>Recorded investment in loans</t>
        </is>
      </c>
    </row>
    <row r="152">
      <c r="A152" s="4" t="inlineStr">
        <is>
          <t>Total</t>
        </is>
      </c>
      <c r="B152" s="5" t="n">
        <v>22</v>
      </c>
      <c r="D152" s="5" t="n">
        <v>22</v>
      </c>
    </row>
    <row r="153">
      <c r="A153" s="4" t="inlineStr">
        <is>
          <t>Commercial lines of credit | Substandard | C&amp;I lending</t>
        </is>
      </c>
    </row>
    <row r="154">
      <c r="A154" s="3" t="inlineStr">
        <is>
          <t>Recorded investment in loans</t>
        </is>
      </c>
    </row>
    <row r="155">
      <c r="A155" s="4" t="inlineStr">
        <is>
          <t>Total</t>
        </is>
      </c>
      <c r="F155" s="5" t="n">
        <v>689</v>
      </c>
    </row>
    <row r="156">
      <c r="A156" s="4" t="inlineStr">
        <is>
          <t>Other consumer</t>
        </is>
      </c>
    </row>
    <row r="157">
      <c r="A157" s="3" t="inlineStr">
        <is>
          <t>Recorded investment in loans</t>
        </is>
      </c>
    </row>
    <row r="158">
      <c r="A158" s="4" t="inlineStr">
        <is>
          <t>Total</t>
        </is>
      </c>
      <c r="B158" s="5" t="n">
        <v>6</v>
      </c>
      <c r="D158" s="5" t="n">
        <v>6</v>
      </c>
      <c r="F158" s="5" t="n">
        <v>7</v>
      </c>
    </row>
    <row r="159">
      <c r="A159" s="4" t="inlineStr">
        <is>
          <t>Other consumer | Pass</t>
        </is>
      </c>
    </row>
    <row r="160">
      <c r="A160" s="3" t="inlineStr">
        <is>
          <t>Recorded investment in loans</t>
        </is>
      </c>
    </row>
    <row r="161">
      <c r="A161" s="4" t="inlineStr">
        <is>
          <t>Total</t>
        </is>
      </c>
      <c r="B161" s="6" t="n">
        <v>6</v>
      </c>
      <c r="D161" s="6" t="n">
        <v>6</v>
      </c>
      <c r="F161" s="6" t="n">
        <v>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net - Principle Balance by Category (Details) - USD ($) $ in Thousands</t>
        </is>
      </c>
      <c r="B1" s="2" t="inlineStr">
        <is>
          <t>Sep. 30, 2021</t>
        </is>
      </c>
      <c r="C1" s="2" t="inlineStr">
        <is>
          <t>Dec. 31, 2020</t>
        </is>
      </c>
    </row>
    <row r="2">
      <c r="A2" s="3" t="inlineStr">
        <is>
          <t>Mortgage Servicing Rights</t>
        </is>
      </c>
    </row>
    <row r="3">
      <c r="A3" s="4" t="inlineStr">
        <is>
          <t>Total</t>
        </is>
      </c>
      <c r="B3" s="6" t="n">
        <v>336943</v>
      </c>
      <c r="C3" s="6" t="n">
        <v>666030</v>
      </c>
    </row>
    <row r="4">
      <c r="A4" s="4" t="inlineStr">
        <is>
          <t>Custodial escrow balances maintained on serviced loans</t>
        </is>
      </c>
      <c r="B4" s="5" t="n">
        <v>5073</v>
      </c>
      <c r="C4" s="5" t="n">
        <v>6051</v>
      </c>
    </row>
    <row r="5">
      <c r="A5" s="4" t="inlineStr">
        <is>
          <t>FNMA</t>
        </is>
      </c>
    </row>
    <row r="6">
      <c r="A6" s="3" t="inlineStr">
        <is>
          <t>Mortgage Servicing Rights</t>
        </is>
      </c>
    </row>
    <row r="7">
      <c r="A7" s="4" t="inlineStr">
        <is>
          <t>Total</t>
        </is>
      </c>
      <c r="B7" s="5" t="n">
        <v>132829</v>
      </c>
      <c r="C7" s="5" t="n">
        <v>171553</v>
      </c>
    </row>
    <row r="8">
      <c r="A8" s="4" t="inlineStr">
        <is>
          <t>FHLB</t>
        </is>
      </c>
    </row>
    <row r="9">
      <c r="A9" s="3" t="inlineStr">
        <is>
          <t>Mortgage Servicing Rights</t>
        </is>
      </c>
    </row>
    <row r="10">
      <c r="A10" s="4" t="inlineStr">
        <is>
          <t>Total</t>
        </is>
      </c>
      <c r="B10" s="5" t="n">
        <v>44179</v>
      </c>
      <c r="C10" s="5" t="n">
        <v>64661</v>
      </c>
    </row>
    <row r="11">
      <c r="A11" s="4" t="inlineStr">
        <is>
          <t>Private investors</t>
        </is>
      </c>
    </row>
    <row r="12">
      <c r="A12" s="3" t="inlineStr">
        <is>
          <t>Mortgage Servicing Rights</t>
        </is>
      </c>
    </row>
    <row r="13">
      <c r="A13" s="4" t="inlineStr">
        <is>
          <t>Total</t>
        </is>
      </c>
      <c r="B13" s="6" t="n">
        <v>159935</v>
      </c>
      <c r="C13" s="6" t="n">
        <v>4298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net - Activity and Related Valuation Allowan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Mortgage servicing rights activity</t>
        </is>
      </c>
    </row>
    <row r="4">
      <c r="A4" s="4" t="inlineStr">
        <is>
          <t>Mortgage servicing rights Beginning of year</t>
        </is>
      </c>
      <c r="B4" s="6" t="n">
        <v>4200</v>
      </c>
      <c r="C4" s="6" t="n">
        <v>9569</v>
      </c>
      <c r="D4" s="6" t="n">
        <v>7853</v>
      </c>
      <c r="E4" s="6" t="n">
        <v>10845</v>
      </c>
    </row>
    <row r="5">
      <c r="A5" s="4" t="inlineStr">
        <is>
          <t>Additions</t>
        </is>
      </c>
      <c r="B5" s="5" t="n">
        <v>25</v>
      </c>
      <c r="C5" s="5" t="n">
        <v>119</v>
      </c>
      <c r="D5" s="5" t="n">
        <v>124</v>
      </c>
      <c r="E5" s="5" t="n">
        <v>609</v>
      </c>
    </row>
    <row r="6">
      <c r="A6" s="4" t="inlineStr">
        <is>
          <t>Amortization</t>
        </is>
      </c>
      <c r="B6" s="5" t="n">
        <v>-550</v>
      </c>
      <c r="C6" s="5" t="n">
        <v>-1123</v>
      </c>
      <c r="D6" s="5" t="n">
        <v>-4302</v>
      </c>
      <c r="E6" s="5" t="n">
        <v>-2889</v>
      </c>
    </row>
    <row r="7">
      <c r="A7" s="4" t="inlineStr">
        <is>
          <t>Mortgage servicing rights End of year</t>
        </is>
      </c>
      <c r="B7" s="5" t="n">
        <v>3675</v>
      </c>
      <c r="C7" s="5" t="n">
        <v>8565</v>
      </c>
      <c r="D7" s="5" t="n">
        <v>3675</v>
      </c>
      <c r="E7" s="5" t="n">
        <v>8565</v>
      </c>
    </row>
    <row r="8">
      <c r="A8" s="4" t="inlineStr">
        <is>
          <t>Valuation allowance at beginning of year</t>
        </is>
      </c>
      <c r="B8" s="5" t="n">
        <v>968</v>
      </c>
      <c r="C8" s="5" t="n">
        <v>2303</v>
      </c>
      <c r="D8" s="5" t="n">
        <v>2165</v>
      </c>
      <c r="E8" s="5" t="n">
        <v>1080</v>
      </c>
    </row>
    <row r="9">
      <c r="A9" s="4" t="inlineStr">
        <is>
          <t>Additions (recoveries)</t>
        </is>
      </c>
      <c r="B9" s="5" t="n">
        <v>-166</v>
      </c>
      <c r="C9" s="5" t="n">
        <v>-161</v>
      </c>
      <c r="D9" s="5" t="n">
        <v>-1363</v>
      </c>
      <c r="E9" s="5" t="n">
        <v>1062</v>
      </c>
    </row>
    <row r="10">
      <c r="A10" s="4" t="inlineStr">
        <is>
          <t>Valuation allowance at end of year</t>
        </is>
      </c>
      <c r="B10" s="5" t="n">
        <v>802</v>
      </c>
      <c r="C10" s="5" t="n">
        <v>2142</v>
      </c>
      <c r="D10" s="5" t="n">
        <v>802</v>
      </c>
      <c r="E10" s="5" t="n">
        <v>2142</v>
      </c>
    </row>
    <row r="11">
      <c r="A11" s="4" t="inlineStr">
        <is>
          <t>Mortgage servicing rights, net</t>
        </is>
      </c>
      <c r="B11" s="5" t="n">
        <v>2873</v>
      </c>
      <c r="C11" s="5" t="n">
        <v>6423</v>
      </c>
      <c r="D11" s="5" t="n">
        <v>2873</v>
      </c>
      <c r="E11" s="5" t="n">
        <v>6423</v>
      </c>
      <c r="F11" s="6" t="n">
        <v>5688</v>
      </c>
    </row>
    <row r="12">
      <c r="A12" s="4" t="inlineStr">
        <is>
          <t>Servicing fee income (loss), net of amortization of servicing rights and changes in valuation allowance</t>
        </is>
      </c>
      <c r="B12" s="6" t="n">
        <v>-31</v>
      </c>
      <c r="C12" s="6" t="n">
        <v>-121</v>
      </c>
      <c r="D12" s="6" t="n">
        <v>-1369</v>
      </c>
      <c r="E12" s="6" t="n">
        <v>-123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net - Valuation techniques (Details) - USD ($) $ in Thousands</t>
        </is>
      </c>
      <c r="B1" s="2" t="inlineStr">
        <is>
          <t>9 Months Ended</t>
        </is>
      </c>
      <c r="C1" s="2" t="inlineStr">
        <is>
          <t>12 Months Ended</t>
        </is>
      </c>
    </row>
    <row r="2">
      <c r="B2" s="2" t="inlineStr">
        <is>
          <t>Sep. 30, 2021</t>
        </is>
      </c>
      <c r="C2" s="2" t="inlineStr">
        <is>
          <t>Dec. 31, 2020</t>
        </is>
      </c>
    </row>
    <row r="3">
      <c r="A3" s="3" t="inlineStr">
        <is>
          <t>Mortgage Servicing Rights</t>
        </is>
      </c>
    </row>
    <row r="4">
      <c r="A4" s="4" t="inlineStr">
        <is>
          <t>Fair value of mortgage servicing rights</t>
        </is>
      </c>
      <c r="B4" s="6" t="n">
        <v>3338</v>
      </c>
      <c r="C4" s="6" t="n">
        <v>5841</v>
      </c>
    </row>
    <row r="5">
      <c r="A5" s="4" t="inlineStr">
        <is>
          <t>Prepayment speed range</t>
        </is>
      </c>
      <c r="B5" s="4" t="inlineStr">
        <is>
          <t>18.50%</t>
        </is>
      </c>
      <c r="C5" s="4" t="inlineStr">
        <is>
          <t>22.50%</t>
        </is>
      </c>
    </row>
    <row r="6">
      <c r="A6" s="4" t="inlineStr">
        <is>
          <t>Weighted average life of the mortgage servicing right</t>
        </is>
      </c>
      <c r="B6" s="4" t="inlineStr">
        <is>
          <t>50 months</t>
        </is>
      </c>
      <c r="C6" s="4" t="inlineStr">
        <is>
          <t>43 months</t>
        </is>
      </c>
    </row>
    <row r="7">
      <c r="A7" s="4" t="inlineStr">
        <is>
          <t>Weighted average default rate</t>
        </is>
      </c>
      <c r="B7" s="4" t="inlineStr">
        <is>
          <t>0.20%</t>
        </is>
      </c>
      <c r="C7" s="4" t="inlineStr">
        <is>
          <t>0.20%</t>
        </is>
      </c>
    </row>
    <row r="8">
      <c r="A8" s="4" t="inlineStr">
        <is>
          <t>Minimum</t>
        </is>
      </c>
    </row>
    <row r="9">
      <c r="A9" s="3" t="inlineStr">
        <is>
          <t>Mortgage Servicing Rights</t>
        </is>
      </c>
    </row>
    <row r="10">
      <c r="A10" s="4" t="inlineStr">
        <is>
          <t>Discount rate range</t>
        </is>
      </c>
      <c r="B10" s="4" t="inlineStr">
        <is>
          <t>9.50%</t>
        </is>
      </c>
      <c r="C10" s="4" t="inlineStr">
        <is>
          <t>9.50%</t>
        </is>
      </c>
    </row>
    <row r="11">
      <c r="A11" s="4" t="inlineStr">
        <is>
          <t>Maximum</t>
        </is>
      </c>
    </row>
    <row r="12">
      <c r="A12" s="3" t="inlineStr">
        <is>
          <t>Mortgage Servicing Rights</t>
        </is>
      </c>
    </row>
    <row r="13">
      <c r="A13" s="4" t="inlineStr">
        <is>
          <t>Discount rate range</t>
        </is>
      </c>
      <c r="B13" s="4" t="inlineStr">
        <is>
          <t>12.00%</t>
        </is>
      </c>
      <c r="C13" s="4" t="inlineStr">
        <is>
          <t>12.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Time deposits (Details) - USD ($) $ in Thousands</t>
        </is>
      </c>
      <c r="B1" s="2" t="inlineStr">
        <is>
          <t>Sep. 30, 2021</t>
        </is>
      </c>
      <c r="C1" s="2" t="inlineStr">
        <is>
          <t>Dec. 31, 2020</t>
        </is>
      </c>
    </row>
    <row r="2">
      <c r="A2" s="3" t="inlineStr">
        <is>
          <t>Deposits</t>
        </is>
      </c>
    </row>
    <row r="3">
      <c r="A3" s="4" t="inlineStr">
        <is>
          <t>Interest-bearing time deposits</t>
        </is>
      </c>
      <c r="B3" s="6" t="n">
        <v>961691</v>
      </c>
      <c r="C3" s="6" t="n">
        <v>1646523</v>
      </c>
    </row>
    <row r="4">
      <c r="A4" s="4" t="inlineStr">
        <is>
          <t>Brokered time deposits</t>
        </is>
      </c>
      <c r="B4" s="5" t="n">
        <v>20000</v>
      </c>
      <c r="C4" s="5" t="n">
        <v>42751</v>
      </c>
    </row>
    <row r="5">
      <c r="A5" s="4" t="inlineStr">
        <is>
          <t>Time deposits that meet or exceed the FDIC insurance limit of $250</t>
        </is>
      </c>
      <c r="B5" s="6" t="n">
        <v>267582</v>
      </c>
      <c r="C5" s="6" t="n">
        <v>4873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HLB Borrowings (Details) - USD ($) $ in Thousands</t>
        </is>
      </c>
      <c r="B1" s="2" t="inlineStr">
        <is>
          <t>Sep. 30, 2021</t>
        </is>
      </c>
      <c r="C1" s="2" t="inlineStr">
        <is>
          <t>Dec. 31, 2020</t>
        </is>
      </c>
    </row>
    <row r="2">
      <c r="A2" s="3" t="inlineStr">
        <is>
          <t>Federal Home Loan Bank Borrowings</t>
        </is>
      </c>
    </row>
    <row r="3">
      <c r="A3" s="4" t="inlineStr">
        <is>
          <t>Long-term fixed rate advances</t>
        </is>
      </c>
      <c r="B3" s="6" t="n">
        <v>307000</v>
      </c>
      <c r="C3" s="6" t="n">
        <v>318000</v>
      </c>
    </row>
    <row r="4">
      <c r="A4" s="4" t="inlineStr">
        <is>
          <t>Minimum | Long term</t>
        </is>
      </c>
    </row>
    <row r="5">
      <c r="A5" s="3" t="inlineStr">
        <is>
          <t>Federal Home Loan Bank Borrowings</t>
        </is>
      </c>
    </row>
    <row r="6">
      <c r="A6" s="4" t="inlineStr">
        <is>
          <t>FHLB interest rates (as a percent)</t>
        </is>
      </c>
      <c r="B6" s="4" t="inlineStr">
        <is>
          <t>0.43%</t>
        </is>
      </c>
      <c r="C6" s="4" t="inlineStr">
        <is>
          <t>0.43%</t>
        </is>
      </c>
    </row>
    <row r="7">
      <c r="A7" s="4" t="inlineStr">
        <is>
          <t>Maximum | Long term</t>
        </is>
      </c>
    </row>
    <row r="8">
      <c r="A8" s="3" t="inlineStr">
        <is>
          <t>Federal Home Loan Bank Borrowings</t>
        </is>
      </c>
    </row>
    <row r="9">
      <c r="A9" s="4" t="inlineStr">
        <is>
          <t>FHLB interest rates (as a percent)</t>
        </is>
      </c>
      <c r="B9" s="4" t="inlineStr">
        <is>
          <t>1.96%</t>
        </is>
      </c>
      <c r="C9" s="4" t="inlineStr">
        <is>
          <t>1.96%</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21" customWidth="1" min="2" max="2"/>
  </cols>
  <sheetData>
    <row r="1">
      <c r="A1" s="1" t="inlineStr">
        <is>
          <t>FHLB Borrowings - FHLB Advances (Details) $ in Thousands</t>
        </is>
      </c>
      <c r="B1" s="2" t="inlineStr">
        <is>
          <t>Sep. 30, 2021USD ($)</t>
        </is>
      </c>
    </row>
    <row r="2">
      <c r="A2" s="3" t="inlineStr">
        <is>
          <t>Federal Home Loan Bank Borrowings</t>
        </is>
      </c>
    </row>
    <row r="3">
      <c r="A3" s="4" t="inlineStr">
        <is>
          <t>Additional borrowing capacity</t>
        </is>
      </c>
      <c r="B3" s="6" t="n">
        <v>31074</v>
      </c>
    </row>
    <row r="4">
      <c r="A4" s="4" t="inlineStr">
        <is>
          <t>Callable Option</t>
        </is>
      </c>
    </row>
    <row r="5">
      <c r="A5" s="3" t="inlineStr">
        <is>
          <t>Federal Home Loan Bank Borrowings</t>
        </is>
      </c>
    </row>
    <row r="6">
      <c r="A6" s="4" t="inlineStr">
        <is>
          <t>Total FHLB advances</t>
        </is>
      </c>
      <c r="B6" s="5" t="n">
        <v>240000</v>
      </c>
    </row>
    <row r="7">
      <c r="A7" s="4" t="inlineStr">
        <is>
          <t>Callable Option October, 2021</t>
        </is>
      </c>
    </row>
    <row r="8">
      <c r="A8" s="3" t="inlineStr">
        <is>
          <t>Federal Home Loan Bank Borrowings</t>
        </is>
      </c>
    </row>
    <row r="9">
      <c r="A9" s="4" t="inlineStr">
        <is>
          <t>Total FHLB advances</t>
        </is>
      </c>
      <c r="B9" s="5" t="n">
        <v>90000</v>
      </c>
    </row>
    <row r="10">
      <c r="A10" s="4" t="inlineStr">
        <is>
          <t>Callable Option November, 2021</t>
        </is>
      </c>
    </row>
    <row r="11">
      <c r="A11" s="3" t="inlineStr">
        <is>
          <t>Federal Home Loan Bank Borrowings</t>
        </is>
      </c>
    </row>
    <row r="12">
      <c r="A12" s="4" t="inlineStr">
        <is>
          <t>Total FHLB advances</t>
        </is>
      </c>
      <c r="B12" s="5" t="n">
        <v>100000</v>
      </c>
    </row>
    <row r="13">
      <c r="A13" s="4" t="inlineStr">
        <is>
          <t>Callable Option May, 2024</t>
        </is>
      </c>
    </row>
    <row r="14">
      <c r="A14" s="3" t="inlineStr">
        <is>
          <t>Federal Home Loan Bank Borrowings</t>
        </is>
      </c>
    </row>
    <row r="15">
      <c r="A15" s="4" t="inlineStr">
        <is>
          <t>Total FHLB advances</t>
        </is>
      </c>
      <c r="B15" s="6" t="n">
        <v>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HLB Borrowings - FHLB Overdraft Line of Credit and Letters of Credit (Details) - USD ($) $ in Thousands</t>
        </is>
      </c>
      <c r="B1" s="2" t="inlineStr">
        <is>
          <t>9 Months Ended</t>
        </is>
      </c>
    </row>
    <row r="2">
      <c r="B2" s="2" t="inlineStr">
        <is>
          <t>Sep. 30, 2021</t>
        </is>
      </c>
      <c r="C2" s="2" t="inlineStr">
        <is>
          <t>Sep. 30, 2020</t>
        </is>
      </c>
      <c r="D2" s="2" t="inlineStr">
        <is>
          <t>Dec. 31, 2020</t>
        </is>
      </c>
    </row>
    <row r="3">
      <c r="A3" s="3" t="inlineStr">
        <is>
          <t>FHLB Overdraft Line of Credit and Letters of Credit</t>
        </is>
      </c>
    </row>
    <row r="4">
      <c r="A4" s="4" t="inlineStr">
        <is>
          <t>FHLB line of credit agreement maximum borrowing limit</t>
        </is>
      </c>
      <c r="B4" s="6" t="n">
        <v>50000</v>
      </c>
    </row>
    <row r="5">
      <c r="A5" s="4" t="inlineStr">
        <is>
          <t>FHLB overdraft line of credit average borrowings outstanding</t>
        </is>
      </c>
      <c r="B5" s="5" t="n">
        <v>9</v>
      </c>
      <c r="C5" s="6" t="n">
        <v>24</v>
      </c>
    </row>
    <row r="6">
      <c r="A6" s="4" t="inlineStr">
        <is>
          <t>FHLB overdraft line of credit outstanding borrowings</t>
        </is>
      </c>
      <c r="B6" s="5" t="n">
        <v>0</v>
      </c>
      <c r="D6" s="6" t="n">
        <v>0</v>
      </c>
    </row>
    <row r="7">
      <c r="A7" s="4" t="inlineStr">
        <is>
          <t>FHLB overdraft line of credit</t>
        </is>
      </c>
      <c r="B7" s="6" t="n">
        <v>20</v>
      </c>
    </row>
    <row r="8">
      <c r="A8" s="4" t="inlineStr">
        <is>
          <t>FHLB overdraft line of credit (as percent)</t>
        </is>
      </c>
      <c r="B8" s="4" t="inlineStr">
        <is>
          <t>0.43%</t>
        </is>
      </c>
      <c r="D8" s="4" t="inlineStr">
        <is>
          <t>0.46%</t>
        </is>
      </c>
    </row>
    <row r="9">
      <c r="A9" s="4" t="inlineStr">
        <is>
          <t>FHLB, agreement term</t>
        </is>
      </c>
      <c r="B9" s="4" t="inlineStr">
        <is>
          <t>1 year</t>
        </is>
      </c>
    </row>
    <row r="10">
      <c r="A10" s="4" t="inlineStr">
        <is>
          <t>Standby letter of credit 1 expiring July, 2022</t>
        </is>
      </c>
    </row>
    <row r="11">
      <c r="A11" s="3" t="inlineStr">
        <is>
          <t>FHLB Overdraft Line of Credit and Letters of Credit</t>
        </is>
      </c>
    </row>
    <row r="12">
      <c r="A12" s="4" t="inlineStr">
        <is>
          <t>FHLB overdraft line of credit outstanding borrowings</t>
        </is>
      </c>
      <c r="B12" s="6" t="n">
        <v>0</v>
      </c>
    </row>
    <row r="13">
      <c r="A13" s="4" t="inlineStr">
        <is>
          <t>FHLB letter of credit</t>
        </is>
      </c>
      <c r="B13" s="6" t="n">
        <v>11500</v>
      </c>
    </row>
    <row r="14">
      <c r="A14" s="4" t="inlineStr">
        <is>
          <t>FHLB letter of credit term</t>
        </is>
      </c>
      <c r="B14" s="4" t="inlineStr">
        <is>
          <t>16 months</t>
        </is>
      </c>
    </row>
    <row r="15">
      <c r="A15" s="4" t="inlineStr">
        <is>
          <t>Standby letter of credit 2 expiring July, 2022</t>
        </is>
      </c>
    </row>
    <row r="16">
      <c r="A16" s="3" t="inlineStr">
        <is>
          <t>FHLB Overdraft Line of Credit and Letters of Credit</t>
        </is>
      </c>
    </row>
    <row r="17">
      <c r="A17" s="4" t="inlineStr">
        <is>
          <t>FHLB letter of credit</t>
        </is>
      </c>
      <c r="B17" s="6" t="n">
        <v>7500</v>
      </c>
    </row>
    <row r="18">
      <c r="A18" s="4" t="inlineStr">
        <is>
          <t>Standby letters of credit expiring July 2024</t>
        </is>
      </c>
    </row>
    <row r="19">
      <c r="A19" s="3" t="inlineStr">
        <is>
          <t>FHLB Overdraft Line of Credit and Letters of Credit</t>
        </is>
      </c>
    </row>
    <row r="20">
      <c r="A20" s="4" t="inlineStr">
        <is>
          <t>FHLB letter of credit</t>
        </is>
      </c>
      <c r="B20" s="6" t="n">
        <v>4000</v>
      </c>
    </row>
    <row r="21">
      <c r="A21" s="4" t="inlineStr">
        <is>
          <t>FHLB letter of credit term</t>
        </is>
      </c>
      <c r="B21" s="4" t="inlineStr">
        <is>
          <t>36 month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 (Loss)</t>
        </is>
      </c>
    </row>
    <row r="4">
      <c r="A4" s="4" t="inlineStr">
        <is>
          <t>Unrealized gains on investment securities, arising during the period, tax effect</t>
        </is>
      </c>
      <c r="B4" s="6" t="n">
        <v>-89</v>
      </c>
      <c r="C4" s="6" t="n">
        <v>-86</v>
      </c>
      <c r="D4" s="6" t="n">
        <v>-61</v>
      </c>
      <c r="E4" s="6" t="n">
        <v>131</v>
      </c>
    </row>
    <row r="5">
      <c r="A5" s="4" t="inlineStr">
        <is>
          <t>Reclassification adjustment for gains (losses) included in net income on sale of investment securities, before tax</t>
        </is>
      </c>
      <c r="C5" s="5" t="n">
        <v>20</v>
      </c>
      <c r="E5" s="5" t="n">
        <v>-179</v>
      </c>
    </row>
    <row r="6">
      <c r="A6" s="4" t="inlineStr">
        <is>
          <t>Reclassification adjustment for gains included in net income on sale of investment securities, tax effect</t>
        </is>
      </c>
      <c r="C6" s="6" t="n">
        <v>-6</v>
      </c>
      <c r="E6" s="6" t="n">
        <v>5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HLB Borrowings - Other Borrowings (Details) - Other Banks - USD ($) $ in Thousands</t>
        </is>
      </c>
      <c r="B1" s="2" t="inlineStr">
        <is>
          <t>Sep. 30, 2021</t>
        </is>
      </c>
      <c r="C1" s="2" t="inlineStr">
        <is>
          <t>Dec. 31, 2020</t>
        </is>
      </c>
      <c r="D1" s="2" t="inlineStr">
        <is>
          <t>Sep. 30, 2020</t>
        </is>
      </c>
    </row>
    <row r="2">
      <c r="A2" s="3" t="inlineStr">
        <is>
          <t>Other Borrowings</t>
        </is>
      </c>
    </row>
    <row r="3">
      <c r="A3" s="4" t="inlineStr">
        <is>
          <t>Maximum borrowing capacity</t>
        </is>
      </c>
      <c r="B3" s="6" t="n">
        <v>80000</v>
      </c>
      <c r="C3" s="6" t="n">
        <v>100000</v>
      </c>
    </row>
    <row r="4">
      <c r="A4" s="4" t="inlineStr">
        <is>
          <t>Outstanding balance</t>
        </is>
      </c>
      <c r="B4" s="6" t="n">
        <v>0</v>
      </c>
      <c r="D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ubordinated Notes, net (Details) - USD ($) $ in Thousands</t>
        </is>
      </c>
      <c r="B1" s="2" t="inlineStr">
        <is>
          <t>1 Months Ended</t>
        </is>
      </c>
      <c r="C1" s="2" t="inlineStr">
        <is>
          <t>3 Months Ended</t>
        </is>
      </c>
      <c r="E1" s="2" t="inlineStr">
        <is>
          <t>9 Months Ended</t>
        </is>
      </c>
      <c r="G1" s="2" t="inlineStr">
        <is>
          <t>12 Months Ended</t>
        </is>
      </c>
    </row>
    <row r="2">
      <c r="B2" s="2" t="inlineStr">
        <is>
          <t>Apr. 30, 2021</t>
        </is>
      </c>
      <c r="C2" s="2" t="inlineStr">
        <is>
          <t>Sep. 30, 2021</t>
        </is>
      </c>
      <c r="D2" s="2" t="inlineStr">
        <is>
          <t>Sep. 30, 2020</t>
        </is>
      </c>
      <c r="E2" s="2" t="inlineStr">
        <is>
          <t>Sep. 30, 2021</t>
        </is>
      </c>
      <c r="F2" s="2" t="inlineStr">
        <is>
          <t>Sep. 30, 2020</t>
        </is>
      </c>
      <c r="G2" s="2" t="inlineStr">
        <is>
          <t>Dec. 31, 2020</t>
        </is>
      </c>
    </row>
    <row r="3">
      <c r="A3" s="3" t="inlineStr">
        <is>
          <t>Subordinated Notes</t>
        </is>
      </c>
    </row>
    <row r="4">
      <c r="A4" s="4" t="inlineStr">
        <is>
          <t>Total</t>
        </is>
      </c>
      <c r="C4" s="6" t="n">
        <v>65360</v>
      </c>
      <c r="E4" s="6" t="n">
        <v>65360</v>
      </c>
      <c r="G4" s="6" t="n">
        <v>65341</v>
      </c>
    </row>
    <row r="5">
      <c r="A5" s="4" t="inlineStr">
        <is>
          <t>Interest expense</t>
        </is>
      </c>
      <c r="C5" s="5" t="n">
        <v>972</v>
      </c>
      <c r="D5" s="6" t="n">
        <v>1178</v>
      </c>
      <c r="E5" s="5" t="n">
        <v>3157</v>
      </c>
      <c r="F5" s="6" t="n">
        <v>3533</v>
      </c>
    </row>
    <row r="6">
      <c r="A6" s="4" t="inlineStr">
        <is>
          <t>Subordinated notes</t>
        </is>
      </c>
    </row>
    <row r="7">
      <c r="A7" s="3" t="inlineStr">
        <is>
          <t>Subordinated Notes</t>
        </is>
      </c>
    </row>
    <row r="8">
      <c r="A8" s="4" t="inlineStr">
        <is>
          <t>Subordinated notes (principal amount)</t>
        </is>
      </c>
      <c r="C8" s="5" t="n">
        <v>65000</v>
      </c>
      <c r="E8" s="5" t="n">
        <v>65000</v>
      </c>
      <c r="G8" s="5" t="n">
        <v>65000</v>
      </c>
    </row>
    <row r="9">
      <c r="A9" s="4" t="inlineStr">
        <is>
          <t>Unamortized note premium</t>
        </is>
      </c>
      <c r="C9" s="5" t="n">
        <v>360</v>
      </c>
      <c r="E9" s="5" t="n">
        <v>360</v>
      </c>
      <c r="G9" s="5" t="n">
        <v>411</v>
      </c>
    </row>
    <row r="10">
      <c r="A10" s="4" t="inlineStr">
        <is>
          <t>Unamortized debt issuance costs</t>
        </is>
      </c>
      <c r="C10" s="5" t="n">
        <v>0</v>
      </c>
      <c r="E10" s="5" t="n">
        <v>0</v>
      </c>
      <c r="G10" s="5" t="n">
        <v>-70</v>
      </c>
    </row>
    <row r="11">
      <c r="A11" s="4" t="inlineStr">
        <is>
          <t>Total</t>
        </is>
      </c>
      <c r="C11" s="5" t="n">
        <v>65360</v>
      </c>
      <c r="E11" s="6" t="n">
        <v>65360</v>
      </c>
      <c r="G11" s="6" t="n">
        <v>65341</v>
      </c>
    </row>
    <row r="12">
      <c r="A12" s="4" t="inlineStr">
        <is>
          <t>Interest rate (as a percent)</t>
        </is>
      </c>
      <c r="B12" s="4" t="inlineStr">
        <is>
          <t>7.00%</t>
        </is>
      </c>
      <c r="E12" s="4" t="inlineStr">
        <is>
          <t>5.95%</t>
        </is>
      </c>
      <c r="G12" s="4" t="inlineStr">
        <is>
          <t>7.00%</t>
        </is>
      </c>
    </row>
    <row r="13">
      <c r="A13" s="4" t="inlineStr">
        <is>
          <t>Interest expense</t>
        </is>
      </c>
      <c r="C13" s="6" t="n">
        <v>972</v>
      </c>
      <c r="D13" s="6" t="n">
        <v>1178</v>
      </c>
      <c r="E13" s="6" t="n">
        <v>3157</v>
      </c>
      <c r="F13" s="6" t="n">
        <v>3533</v>
      </c>
    </row>
    <row r="14">
      <c r="A14" s="4" t="inlineStr">
        <is>
          <t>Redemption price percentage of outstanding principal amount</t>
        </is>
      </c>
      <c r="E14" s="4" t="inlineStr">
        <is>
          <t>100.00%</t>
        </is>
      </c>
    </row>
    <row r="15">
      <c r="A15" s="4" t="inlineStr">
        <is>
          <t>LIBOR | Subordinated notes</t>
        </is>
      </c>
    </row>
    <row r="16">
      <c r="A16" s="3" t="inlineStr">
        <is>
          <t>Subordinated Notes</t>
        </is>
      </c>
    </row>
    <row r="17">
      <c r="A17" s="4" t="inlineStr">
        <is>
          <t>Variable interest rate on subordinate notes (in percent)</t>
        </is>
      </c>
      <c r="B17" s="4" t="inlineStr">
        <is>
          <t>5.82%</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s>
  <sheetData>
    <row r="1">
      <c r="A1" s="1" t="inlineStr">
        <is>
          <t>Shareholders' Equity (Details) - USD ($) $ / shares in Units, $ in Thousands</t>
        </is>
      </c>
      <c r="B1" s="2" t="inlineStr">
        <is>
          <t>1 Months Ended</t>
        </is>
      </c>
      <c r="C1" s="2" t="inlineStr">
        <is>
          <t>3 Months Ended</t>
        </is>
      </c>
      <c r="E1" s="2" t="inlineStr">
        <is>
          <t>9 Months Ended</t>
        </is>
      </c>
    </row>
    <row r="2">
      <c r="B2" s="2" t="inlineStr">
        <is>
          <t>May 31, 2021</t>
        </is>
      </c>
      <c r="C2" s="2" t="inlineStr">
        <is>
          <t>Jun. 30, 2021</t>
        </is>
      </c>
      <c r="D2" s="2" t="inlineStr">
        <is>
          <t>Mar. 31, 2020</t>
        </is>
      </c>
      <c r="E2" s="2" t="inlineStr">
        <is>
          <t>Sep. 30, 2021</t>
        </is>
      </c>
      <c r="F2" s="2" t="inlineStr">
        <is>
          <t>Dec. 31, 2018</t>
        </is>
      </c>
    </row>
    <row r="3">
      <c r="A3" s="3" t="inlineStr">
        <is>
          <t>Stock Repurchase Program</t>
        </is>
      </c>
    </row>
    <row r="4">
      <c r="A4" s="4" t="inlineStr">
        <is>
          <t>Shares repurchased and cancelled, value</t>
        </is>
      </c>
      <c r="D4" s="6" t="n">
        <v>82</v>
      </c>
    </row>
    <row r="5">
      <c r="A5" s="4" t="inlineStr">
        <is>
          <t>Proceeds from Issuance of Common Stock</t>
        </is>
      </c>
      <c r="E5" s="6" t="n">
        <v>1350</v>
      </c>
    </row>
    <row r="6">
      <c r="A6" s="4" t="inlineStr">
        <is>
          <t>Common stock</t>
        </is>
      </c>
    </row>
    <row r="7">
      <c r="A7" s="3" t="inlineStr">
        <is>
          <t>Stock Repurchase Program</t>
        </is>
      </c>
    </row>
    <row r="8">
      <c r="A8" s="4" t="inlineStr">
        <is>
          <t>Shares repurchased and canceled</t>
        </is>
      </c>
      <c r="D8" s="5" t="n">
        <v>10912</v>
      </c>
      <c r="E8" s="5" t="n">
        <v>10912</v>
      </c>
    </row>
    <row r="9">
      <c r="A9" s="4" t="inlineStr">
        <is>
          <t>Shares repurchased and cancelled, value</t>
        </is>
      </c>
      <c r="D9" s="6" t="n">
        <v>82</v>
      </c>
      <c r="E9" s="6" t="n">
        <v>82</v>
      </c>
    </row>
    <row r="10">
      <c r="A10" s="4" t="inlineStr">
        <is>
          <t>Average repurchase price (in dollars per share)</t>
        </is>
      </c>
      <c r="E10" s="7" t="n">
        <v>7.57</v>
      </c>
    </row>
    <row r="11">
      <c r="A11" s="4" t="inlineStr">
        <is>
          <t>Common stock authorized repurchase amount remaining</t>
        </is>
      </c>
      <c r="E11" s="6" t="n">
        <v>19568</v>
      </c>
    </row>
    <row r="12">
      <c r="A12" s="4" t="inlineStr">
        <is>
          <t>Number of shares of stock issued and sold</t>
        </is>
      </c>
      <c r="C12" s="5" t="n">
        <v>300000</v>
      </c>
    </row>
    <row r="13">
      <c r="A13" s="4" t="inlineStr">
        <is>
          <t>Chief Executive Officer | Common stock</t>
        </is>
      </c>
    </row>
    <row r="14">
      <c r="A14" s="3" t="inlineStr">
        <is>
          <t>Stock Repurchase Program</t>
        </is>
      </c>
    </row>
    <row r="15">
      <c r="A15" s="4" t="inlineStr">
        <is>
          <t>Number of shares of stock issued and sold</t>
        </is>
      </c>
      <c r="B15" s="5" t="n">
        <v>300000</v>
      </c>
    </row>
    <row r="16">
      <c r="A16" s="4" t="inlineStr">
        <is>
          <t>Proceeds from Issuance of Common Stock</t>
        </is>
      </c>
      <c r="B16" s="6" t="n">
        <v>1350</v>
      </c>
    </row>
    <row r="17">
      <c r="A17" s="4" t="inlineStr">
        <is>
          <t>Offering price (in dollars per share)</t>
        </is>
      </c>
      <c r="B17" s="7" t="n">
        <v>4.5</v>
      </c>
    </row>
    <row r="18">
      <c r="A18" s="4" t="inlineStr">
        <is>
          <t>Maximum | Common stock</t>
        </is>
      </c>
    </row>
    <row r="19">
      <c r="A19" s="3" t="inlineStr">
        <is>
          <t>Stock Repurchase Program</t>
        </is>
      </c>
    </row>
    <row r="20">
      <c r="A20" s="4" t="inlineStr">
        <is>
          <t>Stock repurchase program authorized amount</t>
        </is>
      </c>
      <c r="F20" s="6" t="n">
        <v>5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3" customWidth="1" min="6" max="6"/>
  </cols>
  <sheetData>
    <row r="1">
      <c r="A1" s="1" t="inlineStr">
        <is>
          <t>Stock-based Compensation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Stock options</t>
        </is>
      </c>
    </row>
    <row r="4">
      <c r="A4" s="3" t="inlineStr">
        <is>
          <t>Stock-based Compensation</t>
        </is>
      </c>
    </row>
    <row r="5">
      <c r="A5" s="4" t="inlineStr">
        <is>
          <t>Maximum term of stock awards granted</t>
        </is>
      </c>
      <c r="D5" s="4" t="inlineStr">
        <is>
          <t>10 years</t>
        </is>
      </c>
    </row>
    <row r="6">
      <c r="A6" s="4" t="inlineStr">
        <is>
          <t>2017 Omnibus Equity Incentive Plan</t>
        </is>
      </c>
    </row>
    <row r="7">
      <c r="A7" s="3" t="inlineStr">
        <is>
          <t>Stock-based Compensation</t>
        </is>
      </c>
    </row>
    <row r="8">
      <c r="A8" s="4" t="inlineStr">
        <is>
          <t>Number of shares authorized</t>
        </is>
      </c>
      <c r="B8" s="5" t="n">
        <v>4237100</v>
      </c>
      <c r="D8" s="5" t="n">
        <v>4237100</v>
      </c>
    </row>
    <row r="9">
      <c r="A9" s="3" t="inlineStr">
        <is>
          <t>Weighted Average Remaining Contractual Term</t>
        </is>
      </c>
    </row>
    <row r="10">
      <c r="A10" s="4" t="inlineStr">
        <is>
          <t>Shares withheld in order to pay employee tax liabilities on vested awards</t>
        </is>
      </c>
      <c r="D10" s="5" t="n">
        <v>8536</v>
      </c>
    </row>
    <row r="11">
      <c r="A11" s="4" t="inlineStr">
        <is>
          <t>Employee tax liability associated with restricted stock awards the vested during the period</t>
        </is>
      </c>
      <c r="D11" s="6" t="n">
        <v>46</v>
      </c>
    </row>
    <row r="12">
      <c r="A12" s="4" t="inlineStr">
        <is>
          <t>2017 Omnibus Equity Incentive Plan | Stock options</t>
        </is>
      </c>
    </row>
    <row r="13">
      <c r="A13" s="3" t="inlineStr">
        <is>
          <t>Stock-based Compensation</t>
        </is>
      </c>
    </row>
    <row r="14">
      <c r="A14" s="4" t="inlineStr">
        <is>
          <t>Percentage of awards vesting</t>
        </is>
      </c>
      <c r="D14" s="4" t="inlineStr">
        <is>
          <t>50.00%</t>
        </is>
      </c>
    </row>
    <row r="15">
      <c r="A15" s="3" t="inlineStr">
        <is>
          <t>Number of Shares</t>
        </is>
      </c>
    </row>
    <row r="16">
      <c r="A16" s="4" t="inlineStr">
        <is>
          <t>Outstanding at January 1, 2021</t>
        </is>
      </c>
      <c r="D16" s="5" t="n">
        <v>377882</v>
      </c>
    </row>
    <row r="17">
      <c r="A17" s="4" t="inlineStr">
        <is>
          <t>Forfeited/expired</t>
        </is>
      </c>
      <c r="D17" s="5" t="n">
        <v>-10115</v>
      </c>
    </row>
    <row r="18">
      <c r="A18" s="4" t="inlineStr">
        <is>
          <t>Outstanding at March 31, 2021</t>
        </is>
      </c>
      <c r="B18" s="5" t="n">
        <v>367767</v>
      </c>
      <c r="D18" s="5" t="n">
        <v>367767</v>
      </c>
      <c r="F18" s="5" t="n">
        <v>377882</v>
      </c>
    </row>
    <row r="19">
      <c r="A19" s="4" t="inlineStr">
        <is>
          <t>Exercisable at March 31, 2021</t>
        </is>
      </c>
      <c r="B19" s="5" t="n">
        <v>226550</v>
      </c>
      <c r="D19" s="5" t="n">
        <v>226550</v>
      </c>
    </row>
    <row r="20">
      <c r="A20" s="3" t="inlineStr">
        <is>
          <t>Weighted Average Exercise Price</t>
        </is>
      </c>
    </row>
    <row r="21">
      <c r="A21" s="4" t="inlineStr">
        <is>
          <t>Outstanding at January 1, 2021</t>
        </is>
      </c>
      <c r="D21" s="7" t="n">
        <v>5.61</v>
      </c>
    </row>
    <row r="22">
      <c r="A22" s="4" t="inlineStr">
        <is>
          <t>Forfeited/expired</t>
        </is>
      </c>
      <c r="D22" s="8" t="n">
        <v>12.62</v>
      </c>
    </row>
    <row r="23">
      <c r="A23" s="4" t="inlineStr">
        <is>
          <t>Outstanding at March 31, 2021</t>
        </is>
      </c>
      <c r="B23" s="7" t="n">
        <v>5.41</v>
      </c>
      <c r="D23" s="8" t="n">
        <v>5.41</v>
      </c>
      <c r="F23" s="7" t="n">
        <v>5.61</v>
      </c>
    </row>
    <row r="24">
      <c r="A24" s="4" t="inlineStr">
        <is>
          <t>Exercisable at March 31, 2021ble at March 31, 2021</t>
        </is>
      </c>
      <c r="B24" s="7" t="n">
        <v>4.98</v>
      </c>
      <c r="D24" s="7" t="n">
        <v>4.98</v>
      </c>
    </row>
    <row r="25">
      <c r="A25" s="3" t="inlineStr">
        <is>
          <t>Weighted Average Remaining Contractual Term</t>
        </is>
      </c>
    </row>
    <row r="26">
      <c r="A26" s="4" t="inlineStr">
        <is>
          <t>Weighted Average Remaining Contractual Term (Years)</t>
        </is>
      </c>
      <c r="D26" s="4" t="inlineStr">
        <is>
          <t>8 years 4 months 20 days</t>
        </is>
      </c>
      <c r="F26" s="4" t="inlineStr">
        <is>
          <t>9 years 1 month 2 days</t>
        </is>
      </c>
    </row>
    <row r="27">
      <c r="A27" s="4" t="inlineStr">
        <is>
          <t>Weighted Average Remaining Contractual Term, Exercisable</t>
        </is>
      </c>
      <c r="D27" s="4" t="inlineStr">
        <is>
          <t>8 years 5 months 19 days</t>
        </is>
      </c>
    </row>
    <row r="28">
      <c r="A28" s="4" t="inlineStr">
        <is>
          <t>Aggregate Intrinsic Value Exercisable</t>
        </is>
      </c>
      <c r="B28" s="6" t="n">
        <v>232</v>
      </c>
      <c r="D28" s="6" t="n">
        <v>232</v>
      </c>
    </row>
    <row r="29">
      <c r="A29" s="4" t="inlineStr">
        <is>
          <t>Aggregate Intrinsic Value</t>
        </is>
      </c>
      <c r="B29" s="5" t="n">
        <v>348</v>
      </c>
      <c r="D29" s="5" t="n">
        <v>348</v>
      </c>
    </row>
    <row r="30">
      <c r="A30" s="4" t="inlineStr">
        <is>
          <t>Stock-based compensation costs recognized</t>
        </is>
      </c>
      <c r="B30" s="5" t="n">
        <v>34</v>
      </c>
      <c r="C30" s="6" t="n">
        <v>57</v>
      </c>
      <c r="D30" s="5" t="n">
        <v>137</v>
      </c>
      <c r="E30" s="6" t="n">
        <v>112</v>
      </c>
    </row>
    <row r="31">
      <c r="A31" s="4" t="inlineStr">
        <is>
          <t>Total unrecognized compensation cost - stock options</t>
        </is>
      </c>
      <c r="B31" s="5" t="n">
        <v>66</v>
      </c>
      <c r="D31" s="6" t="n">
        <v>66</v>
      </c>
    </row>
    <row r="32">
      <c r="A32" s="4" t="inlineStr">
        <is>
          <t>Unrecognized compensation cost related to nonvested awards, expected to be recognized over a weighted-average period</t>
        </is>
      </c>
      <c r="D32" s="4" t="inlineStr">
        <is>
          <t>9 months</t>
        </is>
      </c>
    </row>
    <row r="33">
      <c r="A33" s="4" t="inlineStr">
        <is>
          <t>2017 Omnibus Equity Incentive Plan | Stock Options granted prior to 2020 | Awards vesting at the end of the third year</t>
        </is>
      </c>
    </row>
    <row r="34">
      <c r="A34" s="3" t="inlineStr">
        <is>
          <t>Stock-based Compensation</t>
        </is>
      </c>
    </row>
    <row r="35">
      <c r="A35" s="4" t="inlineStr">
        <is>
          <t>Percentage of awards vesting</t>
        </is>
      </c>
      <c r="D35" s="4" t="inlineStr">
        <is>
          <t>50.00%</t>
        </is>
      </c>
    </row>
    <row r="36">
      <c r="A36" s="4" t="inlineStr">
        <is>
          <t>2017 Omnibus Equity Incentive Plan | Stock Options granted prior to 2020 | Awards vesting at the end of the fourth year</t>
        </is>
      </c>
    </row>
    <row r="37">
      <c r="A37" s="3" t="inlineStr">
        <is>
          <t>Stock-based Compensation</t>
        </is>
      </c>
    </row>
    <row r="38">
      <c r="A38" s="4" t="inlineStr">
        <is>
          <t>Percentage of awards vesting</t>
        </is>
      </c>
      <c r="D38" s="4" t="inlineStr">
        <is>
          <t>50.00%</t>
        </is>
      </c>
    </row>
    <row r="39">
      <c r="A39" s="4" t="inlineStr">
        <is>
          <t>2017 Omnibus Equity Incentive Plan | Stock Options granted starting in 2020</t>
        </is>
      </c>
    </row>
    <row r="40">
      <c r="A40" s="3" t="inlineStr">
        <is>
          <t>Stock-based Compensation</t>
        </is>
      </c>
    </row>
    <row r="41">
      <c r="A41" s="4" t="inlineStr">
        <is>
          <t>Vesting period</t>
        </is>
      </c>
      <c r="D41" s="4" t="inlineStr">
        <is>
          <t>3 years</t>
        </is>
      </c>
    </row>
    <row r="42">
      <c r="A42" s="4" t="inlineStr">
        <is>
          <t>2017 Omnibus Equity Incentive Plan | Stock Options granted starting in 2020 | Awards vesting on the first anniversary of the grant date</t>
        </is>
      </c>
    </row>
    <row r="43">
      <c r="A43" s="3" t="inlineStr">
        <is>
          <t>Stock-based Compensation</t>
        </is>
      </c>
    </row>
    <row r="44">
      <c r="A44" s="4" t="inlineStr">
        <is>
          <t>Percentage of awards vesting</t>
        </is>
      </c>
      <c r="D44" s="4" t="inlineStr">
        <is>
          <t>33.33%</t>
        </is>
      </c>
    </row>
    <row r="45">
      <c r="A45" s="4" t="inlineStr">
        <is>
          <t>2017 Omnibus Equity Incentive Plan | Stock Options granted starting in 2020 | Awards vesting at the end of the second year</t>
        </is>
      </c>
    </row>
    <row r="46">
      <c r="A46" s="3" t="inlineStr">
        <is>
          <t>Stock-based Compensation</t>
        </is>
      </c>
    </row>
    <row r="47">
      <c r="A47" s="4" t="inlineStr">
        <is>
          <t>Percentage of awards vesting</t>
        </is>
      </c>
      <c r="D47" s="4" t="inlineStr">
        <is>
          <t>33.33%</t>
        </is>
      </c>
    </row>
    <row r="48">
      <c r="A48" s="4" t="inlineStr">
        <is>
          <t>2017 Omnibus Equity Incentive Plan | Stock Options granted starting in 2020 | Awards vesting at the end of the third year</t>
        </is>
      </c>
    </row>
    <row r="49">
      <c r="A49" s="3" t="inlineStr">
        <is>
          <t>Stock-based Compensation</t>
        </is>
      </c>
    </row>
    <row r="50">
      <c r="A50" s="4" t="inlineStr">
        <is>
          <t>Percentage of awards vesting</t>
        </is>
      </c>
      <c r="D50" s="4" t="inlineStr">
        <is>
          <t>33.33%</t>
        </is>
      </c>
    </row>
    <row r="51">
      <c r="A51" s="4" t="inlineStr">
        <is>
          <t>2017 Omnibus Equity Incentive Plan | Restricted Stock</t>
        </is>
      </c>
    </row>
    <row r="52">
      <c r="A52" s="3" t="inlineStr">
        <is>
          <t>Weighted Average Remaining Contractual Term</t>
        </is>
      </c>
    </row>
    <row r="53">
      <c r="A53" s="4" t="inlineStr">
        <is>
          <t>Stock-based compensation costs recognized</t>
        </is>
      </c>
      <c r="B53" s="5" t="n">
        <v>162</v>
      </c>
      <c r="C53" s="6" t="n">
        <v>1</v>
      </c>
      <c r="D53" s="6" t="n">
        <v>357</v>
      </c>
      <c r="E53" s="6" t="n">
        <v>64</v>
      </c>
    </row>
    <row r="54">
      <c r="A54" s="4" t="inlineStr">
        <is>
          <t>Total unrecognized compensation cost - restricted stock awards</t>
        </is>
      </c>
      <c r="B54" s="6" t="n">
        <v>1302</v>
      </c>
      <c r="D54" s="6" t="n">
        <v>1302</v>
      </c>
    </row>
    <row r="55">
      <c r="A55" s="4" t="inlineStr">
        <is>
          <t>Unrecognized compensation cost related to nonvested awards, expected to be recognized over a weighted-average period</t>
        </is>
      </c>
      <c r="D55" s="4" t="inlineStr">
        <is>
          <t>2 years 2 months 8 days</t>
        </is>
      </c>
    </row>
    <row r="56">
      <c r="A56" s="3" t="inlineStr">
        <is>
          <t>Number of Shares</t>
        </is>
      </c>
    </row>
    <row r="57">
      <c r="A57" s="4" t="inlineStr">
        <is>
          <t>Nonvested, Opening balance</t>
        </is>
      </c>
      <c r="D57" s="5" t="n">
        <v>137936</v>
      </c>
    </row>
    <row r="58">
      <c r="A58" s="4" t="inlineStr">
        <is>
          <t>Granted</t>
        </is>
      </c>
      <c r="D58" s="5" t="n">
        <v>234996</v>
      </c>
    </row>
    <row r="59">
      <c r="A59" s="4" t="inlineStr">
        <is>
          <t>Vested</t>
        </is>
      </c>
      <c r="D59" s="5" t="n">
        <v>-31906</v>
      </c>
    </row>
    <row r="60">
      <c r="A60" s="4" t="inlineStr">
        <is>
          <t>Forfeited</t>
        </is>
      </c>
      <c r="D60" s="5" t="n">
        <v>-33257</v>
      </c>
    </row>
    <row r="61">
      <c r="A61" s="4" t="inlineStr">
        <is>
          <t>Nonvested, Ending balance</t>
        </is>
      </c>
      <c r="B61" s="5" t="n">
        <v>307769</v>
      </c>
      <c r="D61" s="5" t="n">
        <v>307769</v>
      </c>
      <c r="F61" s="5" t="n">
        <v>137936</v>
      </c>
    </row>
    <row r="62">
      <c r="A62" s="3" t="inlineStr">
        <is>
          <t>Weighted Average Grant Date Fair Value</t>
        </is>
      </c>
    </row>
    <row r="63">
      <c r="A63" s="4" t="inlineStr">
        <is>
          <t>Nonvested, Opening balance</t>
        </is>
      </c>
      <c r="D63" s="7" t="n">
        <v>7.9</v>
      </c>
    </row>
    <row r="64">
      <c r="A64" s="4" t="inlineStr">
        <is>
          <t>Granted</t>
        </is>
      </c>
      <c r="D64" s="8" t="n">
        <v>4.97</v>
      </c>
    </row>
    <row r="65">
      <c r="A65" s="4" t="inlineStr">
        <is>
          <t>Vested</t>
        </is>
      </c>
      <c r="D65" s="8" t="n">
        <v>7.67</v>
      </c>
    </row>
    <row r="66">
      <c r="A66" s="4" t="inlineStr">
        <is>
          <t>Forfeited</t>
        </is>
      </c>
      <c r="D66" s="8" t="n">
        <v>6.12</v>
      </c>
    </row>
    <row r="67">
      <c r="A67" s="4" t="inlineStr">
        <is>
          <t>Nonvested, Ending balance</t>
        </is>
      </c>
      <c r="B67" s="7" t="n">
        <v>5.87</v>
      </c>
      <c r="D67" s="7" t="n">
        <v>5.87</v>
      </c>
      <c r="F67" s="7" t="n">
        <v>7.9</v>
      </c>
    </row>
    <row r="68">
      <c r="A68" s="3" t="inlineStr">
        <is>
          <t>Grant Date Fair Value of Restricted Stock that Vested During the year</t>
        </is>
      </c>
    </row>
    <row r="69">
      <c r="A69" s="4" t="inlineStr">
        <is>
          <t>Fair value of restricted stock awards vested</t>
        </is>
      </c>
      <c r="D69" s="6" t="n">
        <v>173</v>
      </c>
    </row>
    <row r="70">
      <c r="A70" s="4" t="inlineStr">
        <is>
          <t>2020 Omnibus Equity Incentive Plan</t>
        </is>
      </c>
    </row>
    <row r="71">
      <c r="A71" s="3" t="inlineStr">
        <is>
          <t>Stock-based Compensation</t>
        </is>
      </c>
    </row>
    <row r="72">
      <c r="A72" s="4" t="inlineStr">
        <is>
          <t>Number of shares authorized</t>
        </is>
      </c>
      <c r="B72" s="5" t="n">
        <v>3979661</v>
      </c>
      <c r="D72" s="5" t="n">
        <v>3979661</v>
      </c>
    </row>
    <row r="73">
      <c r="A73" s="4" t="inlineStr">
        <is>
          <t>2020 Omnibus Equity Incentive Plan | Restricted Stock</t>
        </is>
      </c>
    </row>
    <row r="74">
      <c r="A74" s="3" t="inlineStr">
        <is>
          <t>Stock-based Compensation</t>
        </is>
      </c>
    </row>
    <row r="75">
      <c r="A75" s="4" t="inlineStr">
        <is>
          <t>Vesting period</t>
        </is>
      </c>
      <c r="D75" s="4" t="inlineStr">
        <is>
          <t>3 years</t>
        </is>
      </c>
    </row>
    <row r="76">
      <c r="A76" s="4" t="inlineStr">
        <is>
          <t>2020 Omnibus Equity Incentive Plan | Restricted Stock | Awards vesting on the first anniversary of the grant date</t>
        </is>
      </c>
    </row>
    <row r="77">
      <c r="A77" s="3" t="inlineStr">
        <is>
          <t>Stock-based Compensation</t>
        </is>
      </c>
    </row>
    <row r="78">
      <c r="A78" s="4" t="inlineStr">
        <is>
          <t>Percentage of awards vesting</t>
        </is>
      </c>
      <c r="D78" s="4" t="inlineStr">
        <is>
          <t>33.33%</t>
        </is>
      </c>
    </row>
    <row r="79">
      <c r="A79" s="4" t="inlineStr">
        <is>
          <t>2020 Omnibus Equity Incentive Plan | Restricted Stock | Awards vesting at the end of the second year</t>
        </is>
      </c>
    </row>
    <row r="80">
      <c r="A80" s="3" t="inlineStr">
        <is>
          <t>Stock-based Compensation</t>
        </is>
      </c>
    </row>
    <row r="81">
      <c r="A81" s="4" t="inlineStr">
        <is>
          <t>Percentage of awards vesting</t>
        </is>
      </c>
      <c r="D81" s="4" t="inlineStr">
        <is>
          <t>33.33%</t>
        </is>
      </c>
    </row>
    <row r="82">
      <c r="A82" s="4" t="inlineStr">
        <is>
          <t>2020 Omnibus Equity Incentive Plan | Restricted Stock | Awards vesting at the end of the third year</t>
        </is>
      </c>
    </row>
    <row r="83">
      <c r="A83" s="3" t="inlineStr">
        <is>
          <t>Stock-based Compensation</t>
        </is>
      </c>
    </row>
    <row r="84">
      <c r="A84" s="4" t="inlineStr">
        <is>
          <t>Percentage of awards vesting</t>
        </is>
      </c>
      <c r="D84" s="4" t="inlineStr">
        <is>
          <t>33.33%</t>
        </is>
      </c>
    </row>
    <row r="85">
      <c r="A85" s="4" t="inlineStr">
        <is>
          <t>2020 Omnibus Equity Incentive Plan | Restricted Stock | Key employee</t>
        </is>
      </c>
    </row>
    <row r="86">
      <c r="A86" s="3" t="inlineStr">
        <is>
          <t>Number of Shares</t>
        </is>
      </c>
    </row>
    <row r="87">
      <c r="A87" s="4" t="inlineStr">
        <is>
          <t>Granted</t>
        </is>
      </c>
      <c r="D87" s="5" t="n">
        <v>189996</v>
      </c>
    </row>
    <row r="88">
      <c r="A88" s="4" t="inlineStr">
        <is>
          <t>2020 Omnibus Equity Incentive Plan | Restricted Stock | Non-employee directors Restricted Stock Awards</t>
        </is>
      </c>
    </row>
    <row r="89">
      <c r="A89" s="3" t="inlineStr">
        <is>
          <t>Number of Shares</t>
        </is>
      </c>
    </row>
    <row r="90">
      <c r="A90" s="4" t="inlineStr">
        <is>
          <t>Granted</t>
        </is>
      </c>
      <c r="D90" s="5" t="n">
        <v>45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9557</v>
      </c>
      <c r="C4" s="6" t="n">
        <v>3452</v>
      </c>
      <c r="D4" s="6" t="n">
        <v>2325</v>
      </c>
      <c r="E4" s="6" t="n">
        <v>-111</v>
      </c>
      <c r="F4" s="6" t="n">
        <v>2867</v>
      </c>
      <c r="G4" s="6" t="n">
        <v>-4030</v>
      </c>
      <c r="H4" s="6" t="n">
        <v>15334</v>
      </c>
      <c r="I4" s="6" t="n">
        <v>-1274</v>
      </c>
    </row>
    <row r="5">
      <c r="A5" s="3" t="inlineStr">
        <is>
          <t>Denominator:</t>
        </is>
      </c>
    </row>
    <row r="6">
      <c r="A6" s="4" t="inlineStr">
        <is>
          <t>Weighted average common shares outstanding, basic</t>
        </is>
      </c>
      <c r="B6" s="5" t="n">
        <v>50167295</v>
      </c>
      <c r="E6" s="5" t="n">
        <v>49843925</v>
      </c>
      <c r="H6" s="5" t="n">
        <v>50010341</v>
      </c>
      <c r="I6" s="5" t="n">
        <v>49839860</v>
      </c>
    </row>
    <row r="7">
      <c r="A7" s="3" t="inlineStr">
        <is>
          <t>Weighted average effect of potentially dilutive common shares:</t>
        </is>
      </c>
    </row>
    <row r="8">
      <c r="A8" s="4" t="inlineStr">
        <is>
          <t>Weighted average common shares outstanding, diluted</t>
        </is>
      </c>
      <c r="B8" s="5" t="n">
        <v>50262686</v>
      </c>
      <c r="E8" s="5" t="n">
        <v>49843925</v>
      </c>
      <c r="H8" s="5" t="n">
        <v>50079931</v>
      </c>
      <c r="I8" s="5" t="n">
        <v>49839860</v>
      </c>
    </row>
    <row r="9">
      <c r="A9" s="3" t="inlineStr">
        <is>
          <t>Income (loss) per share:</t>
        </is>
      </c>
    </row>
    <row r="10">
      <c r="A10" s="4" t="inlineStr">
        <is>
          <t>Income (loss) per share, diluted</t>
        </is>
      </c>
      <c r="B10" s="7" t="n">
        <v>0.19</v>
      </c>
      <c r="E10" s="6" t="n">
        <v>0</v>
      </c>
      <c r="H10" s="7" t="n">
        <v>0.31</v>
      </c>
      <c r="I10" s="7" t="n">
        <v>-0.03</v>
      </c>
    </row>
    <row r="11">
      <c r="A11" s="4" t="inlineStr">
        <is>
          <t>Securities excluded from the computation of weighted average diluted shares outstanding as inclusion of such items would be anti-dilutive</t>
        </is>
      </c>
      <c r="B11" s="5" t="n">
        <v>75061</v>
      </c>
      <c r="E11" s="5" t="n">
        <v>531104</v>
      </c>
      <c r="H11" s="5" t="n">
        <v>174697</v>
      </c>
      <c r="I11" s="5" t="n">
        <v>530034</v>
      </c>
    </row>
    <row r="12">
      <c r="A12" s="4" t="inlineStr">
        <is>
          <t>Income (loss) per share, basic and diluted</t>
        </is>
      </c>
      <c r="B12" s="7" t="n">
        <v>0.19</v>
      </c>
      <c r="E12" s="6" t="n">
        <v>0</v>
      </c>
      <c r="H12" s="7" t="n">
        <v>0.31</v>
      </c>
      <c r="I12" s="7" t="n">
        <v>-0.03</v>
      </c>
    </row>
    <row r="13">
      <c r="A13" s="4" t="inlineStr">
        <is>
          <t>Stock options</t>
        </is>
      </c>
    </row>
    <row r="14">
      <c r="A14" s="3" t="inlineStr">
        <is>
          <t>Income (loss) per share:</t>
        </is>
      </c>
    </row>
    <row r="15">
      <c r="A15" s="4" t="inlineStr">
        <is>
          <t>Securities excluded from the computation of weighted average diluted shares outstanding as inclusion of such items would be anti-dilutive</t>
        </is>
      </c>
      <c r="B15" s="5" t="n">
        <v>67767</v>
      </c>
      <c r="E15" s="5" t="n">
        <v>397820</v>
      </c>
      <c r="H15" s="5" t="n">
        <v>70139</v>
      </c>
      <c r="I15" s="5" t="n">
        <v>353018</v>
      </c>
    </row>
    <row r="16">
      <c r="A16" s="4" t="inlineStr">
        <is>
          <t>Restricted Stock</t>
        </is>
      </c>
    </row>
    <row r="17">
      <c r="A17" s="3" t="inlineStr">
        <is>
          <t>Income (loss) per share:</t>
        </is>
      </c>
    </row>
    <row r="18">
      <c r="A18" s="4" t="inlineStr">
        <is>
          <t>Securities excluded from the computation of weighted average diluted shares outstanding as inclusion of such items would be anti-dilutive</t>
        </is>
      </c>
      <c r="B18" s="5" t="n">
        <v>7294</v>
      </c>
      <c r="E18" s="5" t="n">
        <v>133284</v>
      </c>
      <c r="H18" s="5" t="n">
        <v>104558</v>
      </c>
      <c r="I18" s="5" t="n">
        <v>177016</v>
      </c>
    </row>
    <row r="19">
      <c r="A19" s="4" t="inlineStr">
        <is>
          <t>Common stock | Stock options</t>
        </is>
      </c>
    </row>
    <row r="20">
      <c r="A20" s="3" t="inlineStr">
        <is>
          <t>Weighted average effect of potentially dilutive common shares:</t>
        </is>
      </c>
    </row>
    <row r="21">
      <c r="A21" s="4" t="inlineStr">
        <is>
          <t>Incremental shares from share-based compensation</t>
        </is>
      </c>
      <c r="B21" s="5" t="n">
        <v>55131</v>
      </c>
      <c r="H21" s="5" t="n">
        <v>48659</v>
      </c>
    </row>
    <row r="22">
      <c r="A22" s="4" t="inlineStr">
        <is>
          <t>Common stock | Restricted Stock</t>
        </is>
      </c>
    </row>
    <row r="23">
      <c r="A23" s="3" t="inlineStr">
        <is>
          <t>Weighted average effect of potentially dilutive common shares:</t>
        </is>
      </c>
    </row>
    <row r="24">
      <c r="A24" s="4" t="inlineStr">
        <is>
          <t>Incremental shares from share-based compensation</t>
        </is>
      </c>
      <c r="B24" s="5" t="n">
        <v>40260</v>
      </c>
      <c r="H24" s="5" t="n">
        <v>20931</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measured at fair value on a recurring basis (Details) - USD ($) $ in Thousands</t>
        </is>
      </c>
      <c r="B1" s="2" t="inlineStr">
        <is>
          <t>Sep. 30, 2021</t>
        </is>
      </c>
      <c r="C1" s="2" t="inlineStr">
        <is>
          <t>Dec. 31, 2020</t>
        </is>
      </c>
    </row>
    <row r="2">
      <c r="A2" s="3" t="inlineStr">
        <is>
          <t>Available for sale debt securities:</t>
        </is>
      </c>
    </row>
    <row r="3">
      <c r="A3" s="4" t="inlineStr">
        <is>
          <t>Available for sale debt securities, at fair value</t>
        </is>
      </c>
      <c r="B3" s="6" t="n">
        <v>199424</v>
      </c>
      <c r="C3" s="6" t="n">
        <v>299594</v>
      </c>
    </row>
    <row r="4">
      <c r="A4" s="3" t="inlineStr">
        <is>
          <t>Equity securities</t>
        </is>
      </c>
    </row>
    <row r="5">
      <c r="A5" s="4" t="inlineStr">
        <is>
          <t>Equity securities</t>
        </is>
      </c>
      <c r="B5" s="5" t="n">
        <v>5019</v>
      </c>
      <c r="C5" s="5" t="n">
        <v>5118</v>
      </c>
    </row>
    <row r="6">
      <c r="A6" s="4" t="inlineStr">
        <is>
          <t>U.S. Treasury &amp; Agency securities</t>
        </is>
      </c>
    </row>
    <row r="7">
      <c r="A7" s="3" t="inlineStr">
        <is>
          <t>Available for sale debt securities:</t>
        </is>
      </c>
    </row>
    <row r="8">
      <c r="A8" s="4" t="inlineStr">
        <is>
          <t>Available for sale debt securities, at fair value</t>
        </is>
      </c>
      <c r="B8" s="5" t="n">
        <v>73506</v>
      </c>
      <c r="C8" s="5" t="n">
        <v>138997</v>
      </c>
    </row>
    <row r="9">
      <c r="A9" s="4" t="inlineStr">
        <is>
          <t>U.S. Treasury &amp; Agency securities | Recurring</t>
        </is>
      </c>
    </row>
    <row r="10">
      <c r="A10" s="3" t="inlineStr">
        <is>
          <t>Available for sale debt securities:</t>
        </is>
      </c>
    </row>
    <row r="11">
      <c r="A11" s="4" t="inlineStr">
        <is>
          <t>Available for sale debt securities, at fair value</t>
        </is>
      </c>
      <c r="B11" s="5" t="n">
        <v>73506</v>
      </c>
      <c r="C11" s="5" t="n">
        <v>138997</v>
      </c>
    </row>
    <row r="12">
      <c r="A12" s="4" t="inlineStr">
        <is>
          <t>U.S. Treasury &amp; Agency securities | Level 1 | Recurring</t>
        </is>
      </c>
    </row>
    <row r="13">
      <c r="A13" s="3" t="inlineStr">
        <is>
          <t>Available for sale debt securities:</t>
        </is>
      </c>
    </row>
    <row r="14">
      <c r="A14" s="4" t="inlineStr">
        <is>
          <t>Available for sale debt securities, at fair value</t>
        </is>
      </c>
      <c r="C14" s="5" t="n">
        <v>40192</v>
      </c>
    </row>
    <row r="15">
      <c r="A15" s="4" t="inlineStr">
        <is>
          <t>U.S. Treasury &amp; Agency securities | Level 2 | Recurring</t>
        </is>
      </c>
    </row>
    <row r="16">
      <c r="A16" s="3" t="inlineStr">
        <is>
          <t>Available for sale debt securities:</t>
        </is>
      </c>
    </row>
    <row r="17">
      <c r="A17" s="4" t="inlineStr">
        <is>
          <t>Available for sale debt securities, at fair value</t>
        </is>
      </c>
      <c r="B17" s="5" t="n">
        <v>73506</v>
      </c>
      <c r="C17" s="5" t="n">
        <v>98805</v>
      </c>
    </row>
    <row r="18">
      <c r="A18" s="4" t="inlineStr">
        <is>
          <t>Mortgage-backed securities</t>
        </is>
      </c>
    </row>
    <row r="19">
      <c r="A19" s="3" t="inlineStr">
        <is>
          <t>Available for sale debt securities:</t>
        </is>
      </c>
    </row>
    <row r="20">
      <c r="A20" s="4" t="inlineStr">
        <is>
          <t>Available for sale debt securities, at fair value</t>
        </is>
      </c>
      <c r="B20" s="5" t="n">
        <v>26576</v>
      </c>
      <c r="C20" s="5" t="n">
        <v>33814</v>
      </c>
    </row>
    <row r="21">
      <c r="A21" s="4" t="inlineStr">
        <is>
          <t>Mortgage-backed securities | Recurring</t>
        </is>
      </c>
    </row>
    <row r="22">
      <c r="A22" s="3" t="inlineStr">
        <is>
          <t>Available for sale debt securities:</t>
        </is>
      </c>
    </row>
    <row r="23">
      <c r="A23" s="4" t="inlineStr">
        <is>
          <t>Available for sale debt securities, at fair value</t>
        </is>
      </c>
      <c r="B23" s="5" t="n">
        <v>26576</v>
      </c>
      <c r="C23" s="5" t="n">
        <v>33814</v>
      </c>
    </row>
    <row r="24">
      <c r="A24" s="4" t="inlineStr">
        <is>
          <t>Mortgage-backed securities | Level 2 | Recurring</t>
        </is>
      </c>
    </row>
    <row r="25">
      <c r="A25" s="3" t="inlineStr">
        <is>
          <t>Available for sale debt securities:</t>
        </is>
      </c>
    </row>
    <row r="26">
      <c r="A26" s="4" t="inlineStr">
        <is>
          <t>Available for sale debt securities, at fair value</t>
        </is>
      </c>
      <c r="B26" s="5" t="n">
        <v>26576</v>
      </c>
      <c r="C26" s="5" t="n">
        <v>33814</v>
      </c>
    </row>
    <row r="27">
      <c r="A27" s="4" t="inlineStr">
        <is>
          <t>Collateralized mortgage obligations</t>
        </is>
      </c>
    </row>
    <row r="28">
      <c r="A28" s="3" t="inlineStr">
        <is>
          <t>Available for sale debt securities:</t>
        </is>
      </c>
    </row>
    <row r="29">
      <c r="A29" s="4" t="inlineStr">
        <is>
          <t>Available for sale debt securities, at fair value</t>
        </is>
      </c>
      <c r="B29" s="5" t="n">
        <v>99151</v>
      </c>
      <c r="C29" s="5" t="n">
        <v>126596</v>
      </c>
    </row>
    <row r="30">
      <c r="A30" s="4" t="inlineStr">
        <is>
          <t>Collateralized mortgage obligations | Recurring</t>
        </is>
      </c>
    </row>
    <row r="31">
      <c r="A31" s="3" t="inlineStr">
        <is>
          <t>Available for sale debt securities:</t>
        </is>
      </c>
    </row>
    <row r="32">
      <c r="A32" s="4" t="inlineStr">
        <is>
          <t>Available for sale debt securities, at fair value</t>
        </is>
      </c>
      <c r="B32" s="5" t="n">
        <v>99151</v>
      </c>
      <c r="C32" s="5" t="n">
        <v>126596</v>
      </c>
    </row>
    <row r="33">
      <c r="A33" s="4" t="inlineStr">
        <is>
          <t>Collateralized mortgage obligations | Level 2 | Recurring</t>
        </is>
      </c>
    </row>
    <row r="34">
      <c r="A34" s="3" t="inlineStr">
        <is>
          <t>Available for sale debt securities:</t>
        </is>
      </c>
    </row>
    <row r="35">
      <c r="A35" s="4" t="inlineStr">
        <is>
          <t>Available for sale debt securities, at fair value</t>
        </is>
      </c>
      <c r="B35" s="5" t="n">
        <v>99151</v>
      </c>
      <c r="C35" s="5" t="n">
        <v>126596</v>
      </c>
    </row>
    <row r="36">
      <c r="A36" s="4" t="inlineStr">
        <is>
          <t>Collateralized debt obligations</t>
        </is>
      </c>
    </row>
    <row r="37">
      <c r="A37" s="3" t="inlineStr">
        <is>
          <t>Available for sale debt securities:</t>
        </is>
      </c>
    </row>
    <row r="38">
      <c r="A38" s="4" t="inlineStr">
        <is>
          <t>Available for sale debt securities, at fair value</t>
        </is>
      </c>
      <c r="B38" s="5" t="n">
        <v>191</v>
      </c>
      <c r="C38" s="5" t="n">
        <v>187</v>
      </c>
    </row>
    <row r="39">
      <c r="A39" s="4" t="inlineStr">
        <is>
          <t>Collateralized debt obligations | Recurring</t>
        </is>
      </c>
    </row>
    <row r="40">
      <c r="A40" s="3" t="inlineStr">
        <is>
          <t>Available for sale debt securities:</t>
        </is>
      </c>
    </row>
    <row r="41">
      <c r="A41" s="4" t="inlineStr">
        <is>
          <t>Available for sale debt securities, at fair value</t>
        </is>
      </c>
      <c r="B41" s="5" t="n">
        <v>191</v>
      </c>
      <c r="C41" s="5" t="n">
        <v>187</v>
      </c>
    </row>
    <row r="42">
      <c r="A42" s="4" t="inlineStr">
        <is>
          <t>Collateralized debt obligations | Level 3 | Recurring</t>
        </is>
      </c>
    </row>
    <row r="43">
      <c r="A43" s="3" t="inlineStr">
        <is>
          <t>Available for sale debt securities:</t>
        </is>
      </c>
    </row>
    <row r="44">
      <c r="A44" s="4" t="inlineStr">
        <is>
          <t>Available for sale debt securities, at fair value</t>
        </is>
      </c>
      <c r="B44" s="5" t="n">
        <v>191</v>
      </c>
      <c r="C44" s="5" t="n">
        <v>187</v>
      </c>
    </row>
    <row r="45">
      <c r="A45" s="4" t="inlineStr">
        <is>
          <t>Equity securities | Recurring</t>
        </is>
      </c>
    </row>
    <row r="46">
      <c r="A46" s="3" t="inlineStr">
        <is>
          <t>Equity securities</t>
        </is>
      </c>
    </row>
    <row r="47">
      <c r="A47" s="4" t="inlineStr">
        <is>
          <t>Equity securities</t>
        </is>
      </c>
      <c r="B47" s="5" t="n">
        <v>5019</v>
      </c>
      <c r="C47" s="5" t="n">
        <v>5118</v>
      </c>
    </row>
    <row r="48">
      <c r="A48" s="4" t="inlineStr">
        <is>
          <t>Equity securities | Level 1 | Recurring</t>
        </is>
      </c>
    </row>
    <row r="49">
      <c r="A49" s="3" t="inlineStr">
        <is>
          <t>Equity securities</t>
        </is>
      </c>
    </row>
    <row r="50">
      <c r="A50" s="4" t="inlineStr">
        <is>
          <t>Equity securities</t>
        </is>
      </c>
      <c r="B50" s="6" t="n">
        <v>5019</v>
      </c>
      <c r="C50" s="6" t="n">
        <v>51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s of Financial Instruments - Reconciliation and income statement classification using Level 3 input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Investment income</t>
        </is>
      </c>
    </row>
    <row r="4">
      <c r="A4" s="4" t="inlineStr">
        <is>
          <t>Unrealized losses on investments</t>
        </is>
      </c>
      <c r="B4" s="6" t="n">
        <v>377</v>
      </c>
      <c r="D4" s="6" t="n">
        <v>419</v>
      </c>
    </row>
    <row r="5">
      <c r="A5" s="4" t="inlineStr">
        <is>
          <t>Collateralized debt obligations</t>
        </is>
      </c>
    </row>
    <row r="6">
      <c r="A6" s="3" t="inlineStr">
        <is>
          <t>Investment income</t>
        </is>
      </c>
    </row>
    <row r="7">
      <c r="A7" s="4" t="inlineStr">
        <is>
          <t>Unrealized losses on investments</t>
        </is>
      </c>
      <c r="B7" s="5" t="n">
        <v>20</v>
      </c>
      <c r="D7" s="5" t="n">
        <v>27</v>
      </c>
    </row>
    <row r="8">
      <c r="A8" s="4" t="inlineStr">
        <is>
          <t>Collateralized debt obligations | Recurring | Level 3</t>
        </is>
      </c>
    </row>
    <row r="9">
      <c r="A9" s="3" t="inlineStr">
        <is>
          <t>Reconciliation and income statement classification of gains and losses for all assets measured at fair value on a recurring basis using significant unobservable inputs (Level 3)</t>
        </is>
      </c>
    </row>
    <row r="10">
      <c r="A10" s="4" t="inlineStr">
        <is>
          <t>Balance of recurring Level 3 assets at beginning of period</t>
        </is>
      </c>
      <c r="B10" s="5" t="n">
        <v>187</v>
      </c>
      <c r="C10" s="6" t="n">
        <v>199</v>
      </c>
      <c r="D10" s="5" t="n">
        <v>199</v>
      </c>
    </row>
    <row r="11">
      <c r="A11" s="4" t="inlineStr">
        <is>
          <t>Included in other comprehensive income (loss)</t>
        </is>
      </c>
      <c r="B11" s="5" t="n">
        <v>7</v>
      </c>
      <c r="C11" s="5" t="n">
        <v>-13</v>
      </c>
    </row>
    <row r="12">
      <c r="A12" s="4" t="inlineStr">
        <is>
          <t>Principal maturities/settlements</t>
        </is>
      </c>
      <c r="B12" s="5" t="n">
        <v>-3</v>
      </c>
      <c r="C12" s="5" t="n">
        <v>-2</v>
      </c>
    </row>
    <row r="13">
      <c r="A13" s="4" t="inlineStr">
        <is>
          <t>Balance of recurring Level 3 assets at end of period</t>
        </is>
      </c>
      <c r="B13" s="5" t="n">
        <v>191</v>
      </c>
      <c r="C13" s="5" t="n">
        <v>184</v>
      </c>
      <c r="D13" s="5" t="n">
        <v>187</v>
      </c>
    </row>
    <row r="14">
      <c r="A14" s="3" t="inlineStr">
        <is>
          <t>Investment income</t>
        </is>
      </c>
    </row>
    <row r="15">
      <c r="A15" s="4" t="inlineStr">
        <is>
          <t>Unrealized losses on investments</t>
        </is>
      </c>
      <c r="B15" s="5" t="n">
        <v>20</v>
      </c>
      <c r="D15" s="6" t="n">
        <v>27</v>
      </c>
    </row>
    <row r="16">
      <c r="A16" s="4" t="inlineStr">
        <is>
          <t>Interest income</t>
        </is>
      </c>
      <c r="B16" s="6" t="n">
        <v>4</v>
      </c>
      <c r="C16" s="6" t="n">
        <v>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Financial Instruments - Assets Measured at Fair Value on a Non Recurring Basis and Fair Value of Financial Instruments (Details) $ in Thousands</t>
        </is>
      </c>
      <c r="B1" s="2" t="inlineStr">
        <is>
          <t>Sep. 30, 2021USD ($)</t>
        </is>
      </c>
      <c r="C1" s="2" t="inlineStr">
        <is>
          <t>Dec. 31, 2020USD ($)</t>
        </is>
      </c>
    </row>
    <row r="2">
      <c r="A2" s="3" t="inlineStr">
        <is>
          <t>Financial Assets</t>
        </is>
      </c>
    </row>
    <row r="3">
      <c r="A3" s="4" t="inlineStr">
        <is>
          <t>Interest-bearing time deposits with other banks</t>
        </is>
      </c>
      <c r="B3" s="6" t="n">
        <v>805</v>
      </c>
      <c r="C3" s="6" t="n">
        <v>7021</v>
      </c>
    </row>
    <row r="4">
      <c r="A4" s="4" t="inlineStr">
        <is>
          <t>Nonrecurring | Impaired loans, Residential real estate</t>
        </is>
      </c>
    </row>
    <row r="5">
      <c r="A5" s="3" t="inlineStr">
        <is>
          <t>Fair value of financial assets and liabilities</t>
        </is>
      </c>
    </row>
    <row r="6">
      <c r="A6" s="4" t="inlineStr">
        <is>
          <t>Assets measured at fair value on a non-recurring basis</t>
        </is>
      </c>
      <c r="B6" s="5" t="n">
        <v>43</v>
      </c>
    </row>
    <row r="7">
      <c r="A7" s="4" t="inlineStr">
        <is>
          <t>Nonrecurring | Impaired loans, Residential real estate | Level 3</t>
        </is>
      </c>
    </row>
    <row r="8">
      <c r="A8" s="3" t="inlineStr">
        <is>
          <t>Fair value of financial assets and liabilities</t>
        </is>
      </c>
    </row>
    <row r="9">
      <c r="A9" s="4" t="inlineStr">
        <is>
          <t>Assets measured at fair value on a non-recurring basis</t>
        </is>
      </c>
      <c r="B9" s="5" t="n">
        <v>43</v>
      </c>
    </row>
    <row r="10">
      <c r="A10" s="4" t="inlineStr">
        <is>
          <t>Nonrecurring | Impaired loans, Residential real estate | Level 3 | Sales comparison approach</t>
        </is>
      </c>
    </row>
    <row r="11">
      <c r="A11" s="3" t="inlineStr">
        <is>
          <t>Fair value of financial assets and liabilities</t>
        </is>
      </c>
    </row>
    <row r="12">
      <c r="A12" s="4" t="inlineStr">
        <is>
          <t>Assets measured at fair value on a non-recurring basis</t>
        </is>
      </c>
      <c r="B12" s="6" t="n">
        <v>43</v>
      </c>
    </row>
    <row r="13">
      <c r="A13" s="4" t="inlineStr">
        <is>
          <t>Nonrecurring | Impaired loans, Residential real estate | Weighted Average | Level 3 | Sales comparison approach | Adjustments for differences between the comparable sales</t>
        </is>
      </c>
    </row>
    <row r="14">
      <c r="A14" s="3" t="inlineStr">
        <is>
          <t>Fair value of financial assets and liabilities</t>
        </is>
      </c>
    </row>
    <row r="15">
      <c r="A15" s="4" t="inlineStr">
        <is>
          <t>Assets measured at fair value, measurement input</t>
        </is>
      </c>
      <c r="B15" s="8" t="n">
        <v>0.15</v>
      </c>
    </row>
    <row r="16">
      <c r="A16" s="4" t="inlineStr">
        <is>
          <t>Nonrecurring | Impaired loans, Commercial real estate</t>
        </is>
      </c>
    </row>
    <row r="17">
      <c r="A17" s="3" t="inlineStr">
        <is>
          <t>Fair value of financial assets and liabilities</t>
        </is>
      </c>
    </row>
    <row r="18">
      <c r="A18" s="4" t="inlineStr">
        <is>
          <t>Assets measured at fair value on a non-recurring basis</t>
        </is>
      </c>
      <c r="C18" s="5" t="n">
        <v>8240</v>
      </c>
    </row>
    <row r="19">
      <c r="A19" s="4" t="inlineStr">
        <is>
          <t>Nonrecurring | Impaired loans, Commercial real estate | Level 3</t>
        </is>
      </c>
    </row>
    <row r="20">
      <c r="A20" s="3" t="inlineStr">
        <is>
          <t>Fair value of financial assets and liabilities</t>
        </is>
      </c>
    </row>
    <row r="21">
      <c r="A21" s="4" t="inlineStr">
        <is>
          <t>Assets measured at fair value on a non-recurring basis</t>
        </is>
      </c>
      <c r="C21" s="5" t="n">
        <v>8240</v>
      </c>
    </row>
    <row r="22">
      <c r="A22" s="4" t="inlineStr">
        <is>
          <t>Nonrecurring | Impaired loans, Commercial real estate | Level 3 | Sales comparison approach/Income capitalization approach</t>
        </is>
      </c>
    </row>
    <row r="23">
      <c r="A23" s="3" t="inlineStr">
        <is>
          <t>Fair value of financial assets and liabilities</t>
        </is>
      </c>
    </row>
    <row r="24">
      <c r="A24" s="4" t="inlineStr">
        <is>
          <t>Assets measured at fair value on a non-recurring basis</t>
        </is>
      </c>
      <c r="C24" s="6" t="n">
        <v>8240</v>
      </c>
    </row>
    <row r="25">
      <c r="A25" s="4" t="inlineStr">
        <is>
          <t>Nonrecurring | Impaired loans, Commercial real estate | Weighted Average | Level 3 | Sales comparison approach/Income capitalization approach | Adjustments for differences between the comparable sales and income data for similar loans and collateral underlying such loans</t>
        </is>
      </c>
    </row>
    <row r="26">
      <c r="A26" s="3" t="inlineStr">
        <is>
          <t>Fair value of financial assets and liabilities</t>
        </is>
      </c>
    </row>
    <row r="27">
      <c r="A27" s="4" t="inlineStr">
        <is>
          <t>Assets measured at fair value, measurement input</t>
        </is>
      </c>
      <c r="C27" s="8" t="n">
        <v>0.36</v>
      </c>
    </row>
    <row r="28">
      <c r="A28" s="4" t="inlineStr">
        <is>
          <t>Nonrecurring | Impaired loans, Construction</t>
        </is>
      </c>
    </row>
    <row r="29">
      <c r="A29" s="3" t="inlineStr">
        <is>
          <t>Fair value of financial assets and liabilities</t>
        </is>
      </c>
    </row>
    <row r="30">
      <c r="A30" s="4" t="inlineStr">
        <is>
          <t>Assets measured at fair value on a non-recurring basis</t>
        </is>
      </c>
      <c r="C30" s="6" t="n">
        <v>5015</v>
      </c>
    </row>
    <row r="31">
      <c r="A31" s="4" t="inlineStr">
        <is>
          <t>Nonrecurring | Impaired loans, Construction | Level 3</t>
        </is>
      </c>
    </row>
    <row r="32">
      <c r="A32" s="3" t="inlineStr">
        <is>
          <t>Fair value of financial assets and liabilities</t>
        </is>
      </c>
    </row>
    <row r="33">
      <c r="A33" s="4" t="inlineStr">
        <is>
          <t>Assets measured at fair value on a non-recurring basis</t>
        </is>
      </c>
      <c r="C33" s="5" t="n">
        <v>5015</v>
      </c>
    </row>
    <row r="34">
      <c r="A34" s="4" t="inlineStr">
        <is>
          <t>Nonrecurring | Impaired loans, Construction | Level 3 | Hybrid of sales comparison and income capitalization approaches</t>
        </is>
      </c>
    </row>
    <row r="35">
      <c r="A35" s="3" t="inlineStr">
        <is>
          <t>Fair value of financial assets and liabilities</t>
        </is>
      </c>
    </row>
    <row r="36">
      <c r="A36" s="4" t="inlineStr">
        <is>
          <t>Assets measured at fair value on a non-recurring basis</t>
        </is>
      </c>
      <c r="C36" s="6" t="n">
        <v>5015</v>
      </c>
    </row>
    <row r="37">
      <c r="A37" s="4" t="inlineStr">
        <is>
          <t>Nonrecurring | Impaired loans, Construction | Weighted Average | Level 3 | Hybrid of sales comparison and income capitalization approaches | Adjustments for differences between the comparable sales and income data for similar loans and collateral underlying such loans</t>
        </is>
      </c>
    </row>
    <row r="38">
      <c r="A38" s="3" t="inlineStr">
        <is>
          <t>Fair value of financial assets and liabilities</t>
        </is>
      </c>
    </row>
    <row r="39">
      <c r="A39" s="4" t="inlineStr">
        <is>
          <t>Assets measured at fair value, measurement input</t>
        </is>
      </c>
      <c r="C39" s="8" t="n">
        <v>0.15</v>
      </c>
    </row>
    <row r="40">
      <c r="A40" s="4" t="inlineStr">
        <is>
          <t>Nonrecurring | Mortgage loans held for sale</t>
        </is>
      </c>
    </row>
    <row r="41">
      <c r="A41" s="3" t="inlineStr">
        <is>
          <t>Fair value of financial assets and liabilities</t>
        </is>
      </c>
    </row>
    <row r="42">
      <c r="A42" s="4" t="inlineStr">
        <is>
          <t>Assets measured at fair value on a non-recurring basis</t>
        </is>
      </c>
      <c r="C42" s="6" t="n">
        <v>19375</v>
      </c>
    </row>
    <row r="43">
      <c r="A43" s="4" t="inlineStr">
        <is>
          <t>Nonrecurring | Mortgage loans held for sale | Level 2</t>
        </is>
      </c>
    </row>
    <row r="44">
      <c r="A44" s="3" t="inlineStr">
        <is>
          <t>Fair value of financial assets and liabilities</t>
        </is>
      </c>
    </row>
    <row r="45">
      <c r="A45" s="4" t="inlineStr">
        <is>
          <t>Assets measured at fair value on a non-recurring basis</t>
        </is>
      </c>
      <c r="C45" s="5" t="n">
        <v>19375</v>
      </c>
    </row>
    <row r="46">
      <c r="A46" s="4" t="inlineStr">
        <is>
          <t>Nonrecurring | Mortgage servicing rights</t>
        </is>
      </c>
    </row>
    <row r="47">
      <c r="A47" s="3" t="inlineStr">
        <is>
          <t>Fair value of financial assets and liabilities</t>
        </is>
      </c>
    </row>
    <row r="48">
      <c r="A48" s="4" t="inlineStr">
        <is>
          <t>Assets measured at fair value on a non-recurring basis</t>
        </is>
      </c>
      <c r="B48" s="6" t="n">
        <v>2021</v>
      </c>
      <c r="C48" s="5" t="n">
        <v>5175</v>
      </c>
    </row>
    <row r="49">
      <c r="A49" s="4" t="inlineStr">
        <is>
          <t>Nonrecurring | Mortgage servicing rights | Level 3</t>
        </is>
      </c>
    </row>
    <row r="50">
      <c r="A50" s="3" t="inlineStr">
        <is>
          <t>Fair value of financial assets and liabilities</t>
        </is>
      </c>
    </row>
    <row r="51">
      <c r="A51" s="4" t="inlineStr">
        <is>
          <t>Assets measured at fair value on a non-recurring basis</t>
        </is>
      </c>
      <c r="B51" s="5" t="n">
        <v>2021</v>
      </c>
      <c r="C51" s="5" t="n">
        <v>5175</v>
      </c>
    </row>
    <row r="52">
      <c r="A52" s="4" t="inlineStr">
        <is>
          <t>Nonrecurring | Mortgage servicing rights | Level 3 | Discounted cash flow</t>
        </is>
      </c>
    </row>
    <row r="53">
      <c r="A53" s="3" t="inlineStr">
        <is>
          <t>Fair value of financial assets and liabilities</t>
        </is>
      </c>
    </row>
    <row r="54">
      <c r="A54" s="4" t="inlineStr">
        <is>
          <t>Assets measured at fair value on a non-recurring basis</t>
        </is>
      </c>
      <c r="B54" s="6" t="n">
        <v>2021</v>
      </c>
      <c r="C54" s="6" t="n">
        <v>5175</v>
      </c>
    </row>
    <row r="55">
      <c r="A55" s="4" t="inlineStr">
        <is>
          <t>Nonrecurring | Mortgage servicing rights | Maximum | Level 3 | Discounted cash flow | Discount rate</t>
        </is>
      </c>
    </row>
    <row r="56">
      <c r="A56" s="3" t="inlineStr">
        <is>
          <t>Fair value of financial assets and liabilities</t>
        </is>
      </c>
    </row>
    <row r="57">
      <c r="A57" s="4" t="inlineStr">
        <is>
          <t>Assets measured at fair value, measurement input</t>
        </is>
      </c>
      <c r="B57" s="9" t="n">
        <v>0.12</v>
      </c>
      <c r="C57" s="9" t="n">
        <v>0.12</v>
      </c>
    </row>
    <row r="58">
      <c r="A58" s="4" t="inlineStr">
        <is>
          <t>Nonrecurring | Mortgage servicing rights | Maximum | Level 3 | Discounted cash flow | Prepayment speed</t>
        </is>
      </c>
    </row>
    <row r="59">
      <c r="A59" s="3" t="inlineStr">
        <is>
          <t>Fair value of financial assets and liabilities</t>
        </is>
      </c>
    </row>
    <row r="60">
      <c r="A60" s="4" t="inlineStr">
        <is>
          <t>Assets measured at fair value, measurement input</t>
        </is>
      </c>
      <c r="B60" s="9" t="n">
        <v>0.377</v>
      </c>
      <c r="C60" s="9" t="n">
        <v>0.37</v>
      </c>
    </row>
    <row r="61">
      <c r="A61" s="4" t="inlineStr">
        <is>
          <t>Nonrecurring | Mortgage servicing rights | Maximum | Level 3 | Discounted cash flow | Default rate</t>
        </is>
      </c>
    </row>
    <row r="62">
      <c r="A62" s="3" t="inlineStr">
        <is>
          <t>Fair value of financial assets and liabilities</t>
        </is>
      </c>
    </row>
    <row r="63">
      <c r="A63" s="4" t="inlineStr">
        <is>
          <t>Assets measured at fair value, measurement input</t>
        </is>
      </c>
      <c r="B63" s="9" t="n">
        <v>0.026</v>
      </c>
      <c r="C63" s="9" t="n">
        <v>0.002</v>
      </c>
    </row>
    <row r="64">
      <c r="A64" s="4" t="inlineStr">
        <is>
          <t>Nonrecurring | Mortgage servicing rights | Minimum | Level 3 | Discounted cash flow | Discount rate</t>
        </is>
      </c>
    </row>
    <row r="65">
      <c r="A65" s="3" t="inlineStr">
        <is>
          <t>Fair value of financial assets and liabilities</t>
        </is>
      </c>
    </row>
    <row r="66">
      <c r="A66" s="4" t="inlineStr">
        <is>
          <t>Assets measured at fair value, measurement input</t>
        </is>
      </c>
      <c r="B66" s="9" t="n">
        <v>0.095</v>
      </c>
      <c r="C66" s="9" t="n">
        <v>0.095</v>
      </c>
    </row>
    <row r="67">
      <c r="A67" s="4" t="inlineStr">
        <is>
          <t>Nonrecurring | Mortgage servicing rights | Minimum | Level 3 | Discounted cash flow | Prepayment speed</t>
        </is>
      </c>
    </row>
    <row r="68">
      <c r="A68" s="3" t="inlineStr">
        <is>
          <t>Fair value of financial assets and liabilities</t>
        </is>
      </c>
    </row>
    <row r="69">
      <c r="A69" s="4" t="inlineStr">
        <is>
          <t>Assets measured at fair value, measurement input</t>
        </is>
      </c>
      <c r="B69" s="9" t="n">
        <v>0.111</v>
      </c>
      <c r="C69" s="9" t="n">
        <v>0.105</v>
      </c>
    </row>
    <row r="70">
      <c r="A70" s="4" t="inlineStr">
        <is>
          <t>Nonrecurring | Mortgage servicing rights | Minimum | Level 3 | Discounted cash flow | Default rate</t>
        </is>
      </c>
    </row>
    <row r="71">
      <c r="A71" s="3" t="inlineStr">
        <is>
          <t>Fair value of financial assets and liabilities</t>
        </is>
      </c>
    </row>
    <row r="72">
      <c r="A72" s="4" t="inlineStr">
        <is>
          <t>Assets measured at fair value, measurement input</t>
        </is>
      </c>
      <c r="B72" s="9" t="n">
        <v>0.001</v>
      </c>
      <c r="C72" s="9" t="n">
        <v>0.001</v>
      </c>
    </row>
    <row r="73">
      <c r="A73" s="4" t="inlineStr">
        <is>
          <t>Nonrecurring | Mortgage servicing rights | Weighted Average | Level 3 | Discounted cash flow | Discount rate</t>
        </is>
      </c>
    </row>
    <row r="74">
      <c r="A74" s="3" t="inlineStr">
        <is>
          <t>Fair value of financial assets and liabilities</t>
        </is>
      </c>
    </row>
    <row r="75">
      <c r="A75" s="4" t="inlineStr">
        <is>
          <t>Assets measured at fair value, measurement input</t>
        </is>
      </c>
      <c r="B75" s="9" t="n">
        <v>-0.113</v>
      </c>
      <c r="C75" s="9" t="n">
        <v>0.116</v>
      </c>
    </row>
    <row r="76">
      <c r="A76" s="4" t="inlineStr">
        <is>
          <t>Nonrecurring | Mortgage servicing rights | Weighted Average | Level 3 | Discounted cash flow | Prepayment speed</t>
        </is>
      </c>
    </row>
    <row r="77">
      <c r="A77" s="3" t="inlineStr">
        <is>
          <t>Fair value of financial assets and liabilities</t>
        </is>
      </c>
    </row>
    <row r="78">
      <c r="A78" s="4" t="inlineStr">
        <is>
          <t>Assets measured at fair value, measurement input</t>
        </is>
      </c>
      <c r="B78" s="9" t="n">
        <v>-0.212</v>
      </c>
      <c r="C78" s="9" t="n">
        <v>0.237</v>
      </c>
    </row>
    <row r="79">
      <c r="A79" s="4" t="inlineStr">
        <is>
          <t>Nonrecurring | Mortgage servicing rights | Weighted Average | Level 3 | Discounted cash flow | Default rate</t>
        </is>
      </c>
    </row>
    <row r="80">
      <c r="A80" s="3" t="inlineStr">
        <is>
          <t>Fair value of financial assets and liabilities</t>
        </is>
      </c>
    </row>
    <row r="81">
      <c r="A81" s="4" t="inlineStr">
        <is>
          <t>Assets measured at fair value, measurement input</t>
        </is>
      </c>
      <c r="B81" s="9" t="n">
        <v>-0.003</v>
      </c>
      <c r="C81" s="9" t="n">
        <v>0.002</v>
      </c>
    </row>
    <row r="82">
      <c r="A82" s="4" t="inlineStr">
        <is>
          <t>Carrying value per balance sheet</t>
        </is>
      </c>
    </row>
    <row r="83">
      <c r="A83" s="3" t="inlineStr">
        <is>
          <t>Financial Assets</t>
        </is>
      </c>
    </row>
    <row r="84">
      <c r="A84" s="4" t="inlineStr">
        <is>
          <t>Cash and due from banks</t>
        </is>
      </c>
      <c r="B84" s="6" t="n">
        <v>609412</v>
      </c>
      <c r="C84" s="6" t="n">
        <v>998497</v>
      </c>
    </row>
    <row r="85">
      <c r="A85" s="4" t="inlineStr">
        <is>
          <t>Interest-bearing time deposits with other banks</t>
        </is>
      </c>
      <c r="B85" s="5" t="n">
        <v>805</v>
      </c>
      <c r="C85" s="5" t="n">
        <v>7021</v>
      </c>
    </row>
    <row r="86">
      <c r="A86" s="4" t="inlineStr">
        <is>
          <t>Mortgage loans held for sale</t>
        </is>
      </c>
      <c r="B86" s="5" t="n">
        <v>12744</v>
      </c>
      <c r="C86" s="5" t="n">
        <v>2909</v>
      </c>
    </row>
    <row r="87">
      <c r="A87" s="4" t="inlineStr">
        <is>
          <t>Loans, net</t>
        </is>
      </c>
      <c r="B87" s="5" t="n">
        <v>2168501</v>
      </c>
      <c r="C87" s="5" t="n">
        <v>2434356</v>
      </c>
    </row>
    <row r="88">
      <c r="A88" s="3" t="inlineStr">
        <is>
          <t>Financial Liabilities</t>
        </is>
      </c>
    </row>
    <row r="89">
      <c r="A89" s="4" t="inlineStr">
        <is>
          <t>Federal Home Loan Bank borrowings</t>
        </is>
      </c>
      <c r="B89" s="5" t="n">
        <v>307000</v>
      </c>
      <c r="C89" s="5" t="n">
        <v>318000</v>
      </c>
    </row>
    <row r="90">
      <c r="A90" s="4" t="inlineStr">
        <is>
          <t>Subordinated notes, net</t>
        </is>
      </c>
      <c r="B90" s="5" t="n">
        <v>65360</v>
      </c>
      <c r="C90" s="5" t="n">
        <v>65341</v>
      </c>
    </row>
    <row r="91">
      <c r="A91" s="4" t="inlineStr">
        <is>
          <t>Time deposits</t>
        </is>
      </c>
      <c r="B91" s="5" t="n">
        <v>961691</v>
      </c>
      <c r="C91" s="5" t="n">
        <v>1646523</v>
      </c>
    </row>
    <row r="92">
      <c r="A92" s="4" t="inlineStr">
        <is>
          <t>Estimated fair value</t>
        </is>
      </c>
    </row>
    <row r="93">
      <c r="A93" s="3" t="inlineStr">
        <is>
          <t>Financial Assets</t>
        </is>
      </c>
    </row>
    <row r="94">
      <c r="A94" s="4" t="inlineStr">
        <is>
          <t>Cash and due from banks</t>
        </is>
      </c>
      <c r="B94" s="5" t="n">
        <v>609412</v>
      </c>
      <c r="C94" s="5" t="n">
        <v>998497</v>
      </c>
    </row>
    <row r="95">
      <c r="A95" s="4" t="inlineStr">
        <is>
          <t>Interest-bearing time deposits with other banks</t>
        </is>
      </c>
      <c r="B95" s="5" t="n">
        <v>805</v>
      </c>
      <c r="C95" s="5" t="n">
        <v>7021</v>
      </c>
    </row>
    <row r="96">
      <c r="A96" s="4" t="inlineStr">
        <is>
          <t>Mortgage loans held for sale</t>
        </is>
      </c>
      <c r="B96" s="5" t="n">
        <v>13266</v>
      </c>
      <c r="C96" s="5" t="n">
        <v>3052</v>
      </c>
    </row>
    <row r="97">
      <c r="A97" s="4" t="inlineStr">
        <is>
          <t>Loans, net</t>
        </is>
      </c>
      <c r="B97" s="5" t="n">
        <v>2288221</v>
      </c>
      <c r="C97" s="5" t="n">
        <v>2521874</v>
      </c>
    </row>
    <row r="98">
      <c r="A98" s="3" t="inlineStr">
        <is>
          <t>Financial Liabilities</t>
        </is>
      </c>
    </row>
    <row r="99">
      <c r="A99" s="4" t="inlineStr">
        <is>
          <t>Federal Home Loan Bank borrowings</t>
        </is>
      </c>
      <c r="B99" s="5" t="n">
        <v>309868</v>
      </c>
      <c r="C99" s="5" t="n">
        <v>328150</v>
      </c>
    </row>
    <row r="100">
      <c r="A100" s="4" t="inlineStr">
        <is>
          <t>Subordinated notes, net</t>
        </is>
      </c>
      <c r="B100" s="5" t="n">
        <v>65066</v>
      </c>
      <c r="C100" s="5" t="n">
        <v>65753</v>
      </c>
    </row>
    <row r="101">
      <c r="A101" s="4" t="inlineStr">
        <is>
          <t>Time deposits</t>
        </is>
      </c>
      <c r="B101" s="5" t="n">
        <v>964943</v>
      </c>
      <c r="C101" s="5" t="n">
        <v>1658020</v>
      </c>
    </row>
    <row r="102">
      <c r="A102" s="4" t="inlineStr">
        <is>
          <t>Estimated fair value | Level 1</t>
        </is>
      </c>
    </row>
    <row r="103">
      <c r="A103" s="3" t="inlineStr">
        <is>
          <t>Financial Assets</t>
        </is>
      </c>
    </row>
    <row r="104">
      <c r="A104" s="4" t="inlineStr">
        <is>
          <t>Cash and due from banks</t>
        </is>
      </c>
      <c r="B104" s="5" t="n">
        <v>609412</v>
      </c>
      <c r="C104" s="5" t="n">
        <v>998497</v>
      </c>
    </row>
    <row r="105">
      <c r="A105" s="4" t="inlineStr">
        <is>
          <t>Interest-bearing time deposits with other banks</t>
        </is>
      </c>
      <c r="C105" s="5" t="n">
        <v>7021</v>
      </c>
    </row>
    <row r="106">
      <c r="A106" s="4" t="inlineStr">
        <is>
          <t>Estimated fair value | Level 2</t>
        </is>
      </c>
    </row>
    <row r="107">
      <c r="A107" s="3" t="inlineStr">
        <is>
          <t>Financial Assets</t>
        </is>
      </c>
    </row>
    <row r="108">
      <c r="A108" s="4" t="inlineStr">
        <is>
          <t>Interest-bearing time deposits with other banks</t>
        </is>
      </c>
      <c r="B108" s="5" t="n">
        <v>805</v>
      </c>
    </row>
    <row r="109">
      <c r="A109" s="4" t="inlineStr">
        <is>
          <t>Mortgage loans held for sale</t>
        </is>
      </c>
      <c r="B109" s="5" t="n">
        <v>13266</v>
      </c>
      <c r="C109" s="5" t="n">
        <v>3052</v>
      </c>
    </row>
    <row r="110">
      <c r="A110" s="3" t="inlineStr">
        <is>
          <t>Financial Liabilities</t>
        </is>
      </c>
    </row>
    <row r="111">
      <c r="A111" s="4" t="inlineStr">
        <is>
          <t>Federal Home Loan Bank borrowings</t>
        </is>
      </c>
      <c r="B111" s="5" t="n">
        <v>309868</v>
      </c>
      <c r="C111" s="5" t="n">
        <v>328150</v>
      </c>
    </row>
    <row r="112">
      <c r="A112" s="4" t="inlineStr">
        <is>
          <t>Subordinated notes, net</t>
        </is>
      </c>
      <c r="B112" s="5" t="n">
        <v>65066</v>
      </c>
      <c r="C112" s="5" t="n">
        <v>65753</v>
      </c>
    </row>
    <row r="113">
      <c r="A113" s="4" t="inlineStr">
        <is>
          <t>Time deposits</t>
        </is>
      </c>
      <c r="B113" s="5" t="n">
        <v>964943</v>
      </c>
      <c r="C113" s="5" t="n">
        <v>1658020</v>
      </c>
    </row>
    <row r="114">
      <c r="A114" s="4" t="inlineStr">
        <is>
          <t>Estimated fair value | Level 3</t>
        </is>
      </c>
    </row>
    <row r="115">
      <c r="A115" s="3" t="inlineStr">
        <is>
          <t>Financial Assets</t>
        </is>
      </c>
    </row>
    <row r="116">
      <c r="A116" s="4" t="inlineStr">
        <is>
          <t>Loans, net</t>
        </is>
      </c>
      <c r="B116" s="6" t="n">
        <v>2288221</v>
      </c>
      <c r="C116" s="6" t="n">
        <v>25218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Actual and minimum required capital amounts and ratios and Dividend Restrictions (Details) $ in Thousands</t>
        </is>
      </c>
      <c r="B1" s="2" t="inlineStr">
        <is>
          <t>9 Months Ended</t>
        </is>
      </c>
    </row>
    <row r="2">
      <c r="B2" s="2" t="inlineStr">
        <is>
          <t>Sep. 30, 2021USD ($)</t>
        </is>
      </c>
      <c r="C2" s="2" t="inlineStr">
        <is>
          <t>Dec. 31, 2020USD ($)</t>
        </is>
      </c>
    </row>
    <row r="3">
      <c r="A3" s="3" t="inlineStr">
        <is>
          <t>Regulatory Capital Requirements</t>
        </is>
      </c>
    </row>
    <row r="4">
      <c r="A4" s="4" t="inlineStr">
        <is>
          <t>Capital conservation buffer (as a percent)</t>
        </is>
      </c>
      <c r="B4" s="4" t="inlineStr">
        <is>
          <t>2.50%</t>
        </is>
      </c>
    </row>
    <row r="5">
      <c r="A5" s="4" t="inlineStr">
        <is>
          <t>Required Total capital adequacy with capital conservation buffer</t>
        </is>
      </c>
      <c r="B5" s="9" t="n">
        <v>0.105</v>
      </c>
    </row>
    <row r="6">
      <c r="A6" s="4" t="inlineStr">
        <is>
          <t>Required Tier 1 capital adequacy with capital conservation buffer</t>
        </is>
      </c>
      <c r="B6" s="9" t="n">
        <v>0.08500000000000001</v>
      </c>
    </row>
    <row r="7">
      <c r="A7" s="4" t="inlineStr">
        <is>
          <t>Required Common Equity capital adequacy with capital conservation buffer</t>
        </is>
      </c>
      <c r="B7" s="9" t="n">
        <v>0.07000000000000001</v>
      </c>
    </row>
    <row r="8">
      <c r="A8" s="3" t="inlineStr">
        <is>
          <t>Total adjusted capital to risk-weighted assets, Amount</t>
        </is>
      </c>
    </row>
    <row r="9">
      <c r="A9" s="4" t="inlineStr">
        <is>
          <t>Actual</t>
        </is>
      </c>
      <c r="B9" s="6" t="n">
        <v>407769</v>
      </c>
      <c r="C9" s="6" t="n">
        <v>407733</v>
      </c>
    </row>
    <row r="10">
      <c r="A10" s="4" t="inlineStr">
        <is>
          <t>For Capital Adequacy Purposes</t>
        </is>
      </c>
      <c r="B10" s="6" t="n">
        <v>123564</v>
      </c>
      <c r="C10" s="6" t="n">
        <v>144466</v>
      </c>
    </row>
    <row r="11">
      <c r="A11" s="3" t="inlineStr">
        <is>
          <t>Total adjusted capital to risk-weighted assets, Ratio</t>
        </is>
      </c>
    </row>
    <row r="12">
      <c r="A12" s="4" t="inlineStr">
        <is>
          <t>Actual</t>
        </is>
      </c>
      <c r="B12" s="10" t="n">
        <v>0.264</v>
      </c>
      <c r="C12" s="10" t="n">
        <v>0.2258</v>
      </c>
    </row>
    <row r="13">
      <c r="A13" s="4" t="inlineStr">
        <is>
          <t>For Capital Adequacy Purposes</t>
        </is>
      </c>
      <c r="B13" s="10" t="n">
        <v>0.08</v>
      </c>
      <c r="C13" s="10" t="n">
        <v>0.08</v>
      </c>
    </row>
    <row r="14">
      <c r="A14" s="3" t="inlineStr">
        <is>
          <t>Tier 1 (core) capital to risk-weighted assets, Amount</t>
        </is>
      </c>
    </row>
    <row r="15">
      <c r="A15" s="4" t="inlineStr">
        <is>
          <t>Actual</t>
        </is>
      </c>
      <c r="B15" s="6" t="n">
        <v>335833</v>
      </c>
      <c r="C15" s="6" t="n">
        <v>319204</v>
      </c>
    </row>
    <row r="16">
      <c r="A16" s="4" t="inlineStr">
        <is>
          <t>For Capital Adequacy Purposes</t>
        </is>
      </c>
      <c r="B16" s="6" t="n">
        <v>92673</v>
      </c>
      <c r="C16" s="6" t="n">
        <v>108350</v>
      </c>
    </row>
    <row r="17">
      <c r="A17" s="3" t="inlineStr">
        <is>
          <t>Tier 1 (core) capital to risk-weighted assets, Ratio</t>
        </is>
      </c>
    </row>
    <row r="18">
      <c r="A18" s="4" t="inlineStr">
        <is>
          <t>Actual</t>
        </is>
      </c>
      <c r="B18" s="10" t="n">
        <v>0.2174</v>
      </c>
      <c r="C18" s="10" t="n">
        <v>0.1768</v>
      </c>
    </row>
    <row r="19">
      <c r="A19" s="4" t="inlineStr">
        <is>
          <t>For Capital Adequacy Purposes</t>
        </is>
      </c>
      <c r="B19" s="10" t="n">
        <v>0.06</v>
      </c>
      <c r="C19" s="10" t="n">
        <v>0.06</v>
      </c>
    </row>
    <row r="20">
      <c r="A20" s="3" t="inlineStr">
        <is>
          <t>Common Equity Tier 1 (CET1), Amount</t>
        </is>
      </c>
    </row>
    <row r="21">
      <c r="A21" s="4" t="inlineStr">
        <is>
          <t>Actual</t>
        </is>
      </c>
      <c r="B21" s="6" t="n">
        <v>335833</v>
      </c>
      <c r="C21" s="6" t="n">
        <v>319204</v>
      </c>
    </row>
    <row r="22">
      <c r="A22" s="4" t="inlineStr">
        <is>
          <t>For Capital Adequacy Purposes</t>
        </is>
      </c>
      <c r="B22" s="6" t="n">
        <v>69505</v>
      </c>
      <c r="C22" s="6" t="n">
        <v>81262</v>
      </c>
    </row>
    <row r="23">
      <c r="A23" s="3" t="inlineStr">
        <is>
          <t>Common Equity Tier 1 (CET1), Ratio</t>
        </is>
      </c>
    </row>
    <row r="24">
      <c r="A24" s="4" t="inlineStr">
        <is>
          <t>Actual</t>
        </is>
      </c>
      <c r="B24" s="10" t="n">
        <v>0.2174</v>
      </c>
      <c r="C24" s="10" t="n">
        <v>0.1768</v>
      </c>
    </row>
    <row r="25">
      <c r="A25" s="4" t="inlineStr">
        <is>
          <t>For Capital Adequacy Purposes</t>
        </is>
      </c>
      <c r="B25" s="10" t="n">
        <v>0.045</v>
      </c>
      <c r="C25" s="10" t="n">
        <v>0.045</v>
      </c>
    </row>
    <row r="26">
      <c r="A26" s="3" t="inlineStr">
        <is>
          <t>Tier 1 (core) capital to adjusted tangible assets, Amount</t>
        </is>
      </c>
    </row>
    <row r="27">
      <c r="A27" s="4" t="inlineStr">
        <is>
          <t>Actual</t>
        </is>
      </c>
      <c r="B27" s="6" t="n">
        <v>335833</v>
      </c>
      <c r="C27" s="6" t="n">
        <v>319204</v>
      </c>
    </row>
    <row r="28">
      <c r="A28" s="4" t="inlineStr">
        <is>
          <t>For Capital Adequacy Purposes</t>
        </is>
      </c>
      <c r="B28" s="6" t="n">
        <v>130158</v>
      </c>
      <c r="C28" s="6" t="n">
        <v>158067</v>
      </c>
    </row>
    <row r="29">
      <c r="A29" s="3" t="inlineStr">
        <is>
          <t>Tier 1 (core) capital to adjusted tangible assets, Ratio</t>
        </is>
      </c>
    </row>
    <row r="30">
      <c r="A30" s="4" t="inlineStr">
        <is>
          <t>Actual</t>
        </is>
      </c>
      <c r="B30" s="10" t="n">
        <v>0.1032</v>
      </c>
      <c r="C30" s="10" t="n">
        <v>0.0808</v>
      </c>
    </row>
    <row r="31">
      <c r="A31" s="4" t="inlineStr">
        <is>
          <t>For Capital Adequacy Purposes</t>
        </is>
      </c>
      <c r="B31" s="10" t="n">
        <v>0.04</v>
      </c>
      <c r="C31" s="10" t="n">
        <v>0.04</v>
      </c>
    </row>
    <row r="32">
      <c r="A32" s="3" t="inlineStr">
        <is>
          <t>Dividend Restrictions</t>
        </is>
      </c>
    </row>
    <row r="33">
      <c r="A33" s="4" t="inlineStr">
        <is>
          <t>Minimum percentage of assets be maintained as per Qualified Thrift Lender ("QTL") test</t>
        </is>
      </c>
      <c r="B33" s="4" t="inlineStr">
        <is>
          <t>65.00%</t>
        </is>
      </c>
    </row>
    <row r="34">
      <c r="A34" s="4" t="inlineStr">
        <is>
          <t>Bank</t>
        </is>
      </c>
    </row>
    <row r="35">
      <c r="A35" s="3" t="inlineStr">
        <is>
          <t>Total adjusted capital to risk-weighted assets, Amount</t>
        </is>
      </c>
    </row>
    <row r="36">
      <c r="A36" s="4" t="inlineStr">
        <is>
          <t>Actual</t>
        </is>
      </c>
      <c r="B36" s="6" t="n">
        <v>403753</v>
      </c>
      <c r="C36" s="6" t="n">
        <v>386237</v>
      </c>
    </row>
    <row r="37">
      <c r="A37" s="4" t="inlineStr">
        <is>
          <t>For Capital Adequacy Purposes</t>
        </is>
      </c>
      <c r="B37" s="5" t="n">
        <v>122508</v>
      </c>
      <c r="C37" s="5" t="n">
        <v>143339</v>
      </c>
    </row>
    <row r="38">
      <c r="A38" s="4" t="inlineStr">
        <is>
          <t>To be Well Capitalized</t>
        </is>
      </c>
      <c r="B38" s="6" t="n">
        <v>153135</v>
      </c>
      <c r="C38" s="6" t="n">
        <v>179174</v>
      </c>
    </row>
    <row r="39">
      <c r="A39" s="3" t="inlineStr">
        <is>
          <t>Total adjusted capital to risk-weighted assets, Ratio</t>
        </is>
      </c>
    </row>
    <row r="40">
      <c r="A40" s="4" t="inlineStr">
        <is>
          <t>Actual</t>
        </is>
      </c>
      <c r="B40" s="10" t="n">
        <v>0.2637</v>
      </c>
      <c r="C40" s="10" t="n">
        <v>0.2156</v>
      </c>
    </row>
    <row r="41">
      <c r="A41" s="4" t="inlineStr">
        <is>
          <t>For Capital Adequacy Purposes</t>
        </is>
      </c>
      <c r="B41" s="10" t="n">
        <v>0.08</v>
      </c>
      <c r="C41" s="10" t="n">
        <v>0.08</v>
      </c>
    </row>
    <row r="42">
      <c r="A42" s="4" t="inlineStr">
        <is>
          <t>To be Well Capitalized</t>
        </is>
      </c>
      <c r="B42" s="10" t="n">
        <v>0.1</v>
      </c>
      <c r="C42" s="10" t="n">
        <v>0.1</v>
      </c>
    </row>
    <row r="43">
      <c r="A43" s="3" t="inlineStr">
        <is>
          <t>Tier 1 (core) capital to risk-weighted assets, Amount</t>
        </is>
      </c>
    </row>
    <row r="44">
      <c r="A44" s="4" t="inlineStr">
        <is>
          <t>Actual</t>
        </is>
      </c>
      <c r="B44" s="6" t="n">
        <v>383980</v>
      </c>
      <c r="C44" s="6" t="n">
        <v>363224</v>
      </c>
    </row>
    <row r="45">
      <c r="A45" s="4" t="inlineStr">
        <is>
          <t>For Capital Adequacy Purposes</t>
        </is>
      </c>
      <c r="B45" s="5" t="n">
        <v>91881</v>
      </c>
      <c r="C45" s="5" t="n">
        <v>107504</v>
      </c>
    </row>
    <row r="46">
      <c r="A46" s="4" t="inlineStr">
        <is>
          <t>To be Well Capitalized</t>
        </is>
      </c>
      <c r="B46" s="6" t="n">
        <v>122508</v>
      </c>
      <c r="C46" s="6" t="n">
        <v>143339</v>
      </c>
    </row>
    <row r="47">
      <c r="A47" s="3" t="inlineStr">
        <is>
          <t>Tier 1 (core) capital to risk-weighted assets, Ratio</t>
        </is>
      </c>
    </row>
    <row r="48">
      <c r="A48" s="4" t="inlineStr">
        <is>
          <t>Actual</t>
        </is>
      </c>
      <c r="B48" s="10" t="n">
        <v>0.2507</v>
      </c>
      <c r="C48" s="10" t="n">
        <v>0.2027</v>
      </c>
    </row>
    <row r="49">
      <c r="A49" s="4" t="inlineStr">
        <is>
          <t>For Capital Adequacy Purposes</t>
        </is>
      </c>
      <c r="B49" s="10" t="n">
        <v>0.06</v>
      </c>
      <c r="C49" s="10" t="n">
        <v>0.06</v>
      </c>
    </row>
    <row r="50">
      <c r="A50" s="4" t="inlineStr">
        <is>
          <t>To be Well Capitalized</t>
        </is>
      </c>
      <c r="B50" s="10" t="n">
        <v>0.08</v>
      </c>
      <c r="C50" s="10" t="n">
        <v>0.08</v>
      </c>
    </row>
    <row r="51">
      <c r="A51" s="3" t="inlineStr">
        <is>
          <t>Common Equity Tier 1 (CET1), Amount</t>
        </is>
      </c>
    </row>
    <row r="52">
      <c r="A52" s="4" t="inlineStr">
        <is>
          <t>Actual</t>
        </is>
      </c>
      <c r="B52" s="6" t="n">
        <v>383980</v>
      </c>
      <c r="C52" s="6" t="n">
        <v>363224</v>
      </c>
    </row>
    <row r="53">
      <c r="A53" s="4" t="inlineStr">
        <is>
          <t>For Capital Adequacy Purposes</t>
        </is>
      </c>
      <c r="B53" s="5" t="n">
        <v>68911</v>
      </c>
      <c r="C53" s="5" t="n">
        <v>80628</v>
      </c>
    </row>
    <row r="54">
      <c r="A54" s="4" t="inlineStr">
        <is>
          <t>To be Well Capitalized</t>
        </is>
      </c>
      <c r="B54" s="6" t="n">
        <v>99538</v>
      </c>
      <c r="C54" s="6" t="n">
        <v>116463</v>
      </c>
    </row>
    <row r="55">
      <c r="A55" s="3" t="inlineStr">
        <is>
          <t>Common Equity Tier 1 (CET1), Ratio</t>
        </is>
      </c>
    </row>
    <row r="56">
      <c r="A56" s="4" t="inlineStr">
        <is>
          <t>Actual</t>
        </is>
      </c>
      <c r="B56" s="10" t="n">
        <v>0.2507</v>
      </c>
      <c r="C56" s="10" t="n">
        <v>0.2027</v>
      </c>
    </row>
    <row r="57">
      <c r="A57" s="4" t="inlineStr">
        <is>
          <t>For Capital Adequacy Purposes</t>
        </is>
      </c>
      <c r="B57" s="10" t="n">
        <v>0.045</v>
      </c>
      <c r="C57" s="10" t="n">
        <v>0.045</v>
      </c>
    </row>
    <row r="58">
      <c r="A58" s="4" t="inlineStr">
        <is>
          <t>To be Well Capitalized</t>
        </is>
      </c>
      <c r="B58" s="10" t="n">
        <v>0.065</v>
      </c>
      <c r="C58" s="10" t="n">
        <v>0.065</v>
      </c>
    </row>
    <row r="59">
      <c r="A59" s="3" t="inlineStr">
        <is>
          <t>Tier 1 (core) capital to adjusted tangible assets, Amount</t>
        </is>
      </c>
    </row>
    <row r="60">
      <c r="A60" s="4" t="inlineStr">
        <is>
          <t>Actual</t>
        </is>
      </c>
      <c r="B60" s="6" t="n">
        <v>383980</v>
      </c>
      <c r="C60" s="6" t="n">
        <v>363224</v>
      </c>
    </row>
    <row r="61">
      <c r="A61" s="4" t="inlineStr">
        <is>
          <t>For Capital Adequacy Purposes</t>
        </is>
      </c>
      <c r="B61" s="5" t="n">
        <v>129606</v>
      </c>
      <c r="C61" s="5" t="n">
        <v>157954</v>
      </c>
    </row>
    <row r="62">
      <c r="A62" s="4" t="inlineStr">
        <is>
          <t>To be Well Capitalized</t>
        </is>
      </c>
      <c r="B62" s="6" t="n">
        <v>162008</v>
      </c>
      <c r="C62" s="6" t="n">
        <v>197442</v>
      </c>
    </row>
    <row r="63">
      <c r="A63" s="3" t="inlineStr">
        <is>
          <t>Tier 1 (core) capital to adjusted tangible assets, Ratio</t>
        </is>
      </c>
    </row>
    <row r="64">
      <c r="A64" s="4" t="inlineStr">
        <is>
          <t>Actual</t>
        </is>
      </c>
      <c r="B64" s="10" t="n">
        <v>0.1185</v>
      </c>
      <c r="C64" s="10" t="n">
        <v>0.092</v>
      </c>
    </row>
    <row r="65">
      <c r="A65" s="4" t="inlineStr">
        <is>
          <t>For Capital Adequacy Purposes</t>
        </is>
      </c>
      <c r="B65" s="10" t="n">
        <v>0.04</v>
      </c>
      <c r="C65" s="10" t="n">
        <v>0.04</v>
      </c>
    </row>
    <row r="66">
      <c r="A66" s="4" t="inlineStr">
        <is>
          <t>To be Well Capitalized</t>
        </is>
      </c>
      <c r="B66" s="10" t="n">
        <v>0.05</v>
      </c>
      <c r="C66" s="10" t="n">
        <v>0.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oard of Directors | Charitable donation to foundation</t>
        </is>
      </c>
    </row>
    <row r="4">
      <c r="A4" s="3" t="inlineStr">
        <is>
          <t>Related party transactions</t>
        </is>
      </c>
    </row>
    <row r="5">
      <c r="A5" s="4" t="inlineStr">
        <is>
          <t>Amount of related party transaction, expense</t>
        </is>
      </c>
      <c r="E5" s="6" t="n">
        <v>375</v>
      </c>
    </row>
    <row r="6">
      <c r="A6" s="4" t="inlineStr">
        <is>
          <t>Controlling Shareholders</t>
        </is>
      </c>
    </row>
    <row r="7">
      <c r="A7" s="3" t="inlineStr">
        <is>
          <t>Related party transactions</t>
        </is>
      </c>
    </row>
    <row r="8">
      <c r="A8" s="4" t="inlineStr">
        <is>
          <t>Payments under leases</t>
        </is>
      </c>
      <c r="C8" s="6" t="n">
        <v>57</v>
      </c>
      <c r="E8" s="5" t="n">
        <v>177</v>
      </c>
    </row>
    <row r="9">
      <c r="A9" s="4" t="inlineStr">
        <is>
          <t>Sublease income</t>
        </is>
      </c>
      <c r="B9" s="6" t="n">
        <v>97</v>
      </c>
      <c r="C9" s="5" t="n">
        <v>69</v>
      </c>
      <c r="D9" s="6" t="n">
        <v>289</v>
      </c>
      <c r="E9" s="5" t="n">
        <v>207</v>
      </c>
    </row>
    <row r="10">
      <c r="A10" s="4" t="inlineStr">
        <is>
          <t>Controlling Shareholders | Data processing and programming services provided</t>
        </is>
      </c>
    </row>
    <row r="11">
      <c r="A11" s="3" t="inlineStr">
        <is>
          <t>Related party transactions</t>
        </is>
      </c>
    </row>
    <row r="12">
      <c r="A12" s="4" t="inlineStr">
        <is>
          <t>Amount of related party transaction, revenue</t>
        </is>
      </c>
      <c r="C12" s="6" t="n">
        <v>10</v>
      </c>
      <c r="E12" s="6" t="n">
        <v>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9" customWidth="1" min="5" max="5"/>
    <col width="13" customWidth="1" min="6" max="6"/>
  </cols>
  <sheetData>
    <row r="1">
      <c r="A1" s="1" t="inlineStr">
        <is>
          <t>Condensed Consolidated Statements of Changes in Shareholders' Equity - USD ($) $ in Thousands</t>
        </is>
      </c>
      <c r="B1" s="2" t="inlineStr">
        <is>
          <t>Common stock</t>
        </is>
      </c>
      <c r="C1" s="2" t="inlineStr">
        <is>
          <t>Additional Paid-in Capital</t>
        </is>
      </c>
      <c r="D1" s="2" t="inlineStr">
        <is>
          <t>Retained Earnings</t>
        </is>
      </c>
      <c r="E1" s="2" t="inlineStr">
        <is>
          <t>Accumulated Other Comprehensive Income</t>
        </is>
      </c>
      <c r="F1" s="2" t="inlineStr">
        <is>
          <t>Total</t>
        </is>
      </c>
    </row>
    <row r="2">
      <c r="A2" s="4" t="inlineStr">
        <is>
          <t>Balance at beginning of the period at Dec. 31, 2019</t>
        </is>
      </c>
      <c r="B2" s="6" t="n">
        <v>80889</v>
      </c>
      <c r="C2" s="6" t="n">
        <v>13210</v>
      </c>
      <c r="D2" s="6" t="n">
        <v>238319</v>
      </c>
      <c r="E2" s="6" t="n">
        <v>196</v>
      </c>
      <c r="F2" s="6" t="n">
        <v>332614</v>
      </c>
    </row>
    <row r="3">
      <c r="A3" s="4" t="inlineStr">
        <is>
          <t>Balance at beginning of the period (in shares) at Dec. 31, 2019</t>
        </is>
      </c>
      <c r="B3" s="5" t="n">
        <v>49944473</v>
      </c>
    </row>
    <row r="4">
      <c r="A4" s="3" t="inlineStr">
        <is>
          <t>Increase (Decrease) in Stockholders' Equity</t>
        </is>
      </c>
    </row>
    <row r="5">
      <c r="A5" s="4" t="inlineStr">
        <is>
          <t>Net income (loss)</t>
        </is>
      </c>
      <c r="D5" s="5" t="n">
        <v>-4030</v>
      </c>
      <c r="F5" s="5" t="n">
        <v>-4030</v>
      </c>
    </row>
    <row r="6">
      <c r="A6" s="4" t="inlineStr">
        <is>
          <t>Repurchases of shares of common stock</t>
        </is>
      </c>
      <c r="B6" s="6" t="n">
        <v>-82</v>
      </c>
      <c r="F6" s="5" t="n">
        <v>-82</v>
      </c>
    </row>
    <row r="7">
      <c r="A7" s="4" t="inlineStr">
        <is>
          <t>Repurchases of shares of common stock (in shares)</t>
        </is>
      </c>
      <c r="B7" s="5" t="n">
        <v>-10912</v>
      </c>
    </row>
    <row r="8">
      <c r="A8" s="4" t="inlineStr">
        <is>
          <t>Stock-based compensation</t>
        </is>
      </c>
      <c r="C8" s="5" t="n">
        <v>109</v>
      </c>
      <c r="F8" s="5" t="n">
        <v>109</v>
      </c>
    </row>
    <row r="9">
      <c r="A9" s="4" t="inlineStr">
        <is>
          <t>Stock-based compensation (in shares)</t>
        </is>
      </c>
      <c r="B9" s="5" t="n">
        <v>134177</v>
      </c>
    </row>
    <row r="10">
      <c r="A10" s="4" t="inlineStr">
        <is>
          <t>Other comprehensive income (loss)</t>
        </is>
      </c>
      <c r="E10" s="5" t="n">
        <v>563</v>
      </c>
      <c r="F10" s="5" t="n">
        <v>563</v>
      </c>
    </row>
    <row r="11">
      <c r="A11" s="4" t="inlineStr">
        <is>
          <t>Dividends distributed ($0.01 per share)</t>
        </is>
      </c>
      <c r="D11" s="5" t="n">
        <v>-499</v>
      </c>
      <c r="F11" s="5" t="n">
        <v>-499</v>
      </c>
    </row>
    <row r="12">
      <c r="A12" s="4" t="inlineStr">
        <is>
          <t>Balance at end of the period at Mar. 31, 2020</t>
        </is>
      </c>
      <c r="B12" s="6" t="n">
        <v>80807</v>
      </c>
      <c r="C12" s="5" t="n">
        <v>13319</v>
      </c>
      <c r="D12" s="5" t="n">
        <v>233790</v>
      </c>
      <c r="E12" s="5" t="n">
        <v>759</v>
      </c>
      <c r="F12" s="5" t="n">
        <v>328675</v>
      </c>
    </row>
    <row r="13">
      <c r="A13" s="4" t="inlineStr">
        <is>
          <t>Balance at end of the period (in shares) at Mar. 31, 2020</t>
        </is>
      </c>
      <c r="B13" s="5" t="n">
        <v>50067738</v>
      </c>
    </row>
    <row r="14">
      <c r="A14" s="4" t="inlineStr">
        <is>
          <t>Balance at beginning of the period at Dec. 31, 2019</t>
        </is>
      </c>
      <c r="B14" s="6" t="n">
        <v>80889</v>
      </c>
      <c r="C14" s="5" t="n">
        <v>13210</v>
      </c>
      <c r="D14" s="5" t="n">
        <v>238319</v>
      </c>
      <c r="E14" s="5" t="n">
        <v>196</v>
      </c>
      <c r="F14" s="5" t="n">
        <v>332614</v>
      </c>
    </row>
    <row r="15">
      <c r="A15" s="4" t="inlineStr">
        <is>
          <t>Balance at beginning of the period (in shares) at Dec. 31, 2019</t>
        </is>
      </c>
      <c r="B15" s="5" t="n">
        <v>49944473</v>
      </c>
    </row>
    <row r="16">
      <c r="A16" s="3" t="inlineStr">
        <is>
          <t>Increase (Decrease) in Stockholders' Equity</t>
        </is>
      </c>
    </row>
    <row r="17">
      <c r="A17" s="4" t="inlineStr">
        <is>
          <t>Net income (loss)</t>
        </is>
      </c>
      <c r="F17" s="5" t="n">
        <v>-1274</v>
      </c>
    </row>
    <row r="18">
      <c r="A18" s="4" t="inlineStr">
        <is>
          <t>Other comprehensive income (loss)</t>
        </is>
      </c>
      <c r="F18" s="5" t="n">
        <v>209</v>
      </c>
    </row>
    <row r="19">
      <c r="A19" s="4" t="inlineStr">
        <is>
          <t>Balance at end of the period at Sep. 30, 2020</t>
        </is>
      </c>
      <c r="B19" s="6" t="n">
        <v>80807</v>
      </c>
      <c r="C19" s="5" t="n">
        <v>13386</v>
      </c>
      <c r="D19" s="5" t="n">
        <v>236546</v>
      </c>
      <c r="E19" s="5" t="n">
        <v>405</v>
      </c>
      <c r="F19" s="5" t="n">
        <v>331144</v>
      </c>
    </row>
    <row r="20">
      <c r="A20" s="4" t="inlineStr">
        <is>
          <t>Balance at end of the period (in shares) at Sep. 30, 2020</t>
        </is>
      </c>
      <c r="B20" s="5" t="n">
        <v>49977209</v>
      </c>
    </row>
    <row r="21">
      <c r="A21" s="4" t="inlineStr">
        <is>
          <t>Balance at beginning of the period at Mar. 31, 2020</t>
        </is>
      </c>
      <c r="B21" s="6" t="n">
        <v>80807</v>
      </c>
      <c r="C21" s="5" t="n">
        <v>13319</v>
      </c>
      <c r="D21" s="5" t="n">
        <v>233790</v>
      </c>
      <c r="E21" s="5" t="n">
        <v>759</v>
      </c>
      <c r="F21" s="5" t="n">
        <v>328675</v>
      </c>
    </row>
    <row r="22">
      <c r="A22" s="4" t="inlineStr">
        <is>
          <t>Balance at beginning of the period (in shares) at Mar. 31, 2020</t>
        </is>
      </c>
      <c r="B22" s="5" t="n">
        <v>50067738</v>
      </c>
    </row>
    <row r="23">
      <c r="A23" s="3" t="inlineStr">
        <is>
          <t>Increase (Decrease) in Stockholders' Equity</t>
        </is>
      </c>
    </row>
    <row r="24">
      <c r="A24" s="4" t="inlineStr">
        <is>
          <t>Net income (loss)</t>
        </is>
      </c>
      <c r="D24" s="5" t="n">
        <v>2867</v>
      </c>
      <c r="F24" s="5" t="n">
        <v>2867</v>
      </c>
    </row>
    <row r="25">
      <c r="A25" s="4" t="inlineStr">
        <is>
          <t>Stock-based compensation</t>
        </is>
      </c>
      <c r="C25" s="5" t="n">
        <v>9</v>
      </c>
      <c r="F25" s="5" t="n">
        <v>9</v>
      </c>
    </row>
    <row r="26">
      <c r="A26" s="4" t="inlineStr">
        <is>
          <t>Stock-based compensation (in shares)</t>
        </is>
      </c>
      <c r="B26" s="5" t="n">
        <v>-60323</v>
      </c>
    </row>
    <row r="27">
      <c r="A27" s="4" t="inlineStr">
        <is>
          <t>Other comprehensive income (loss)</t>
        </is>
      </c>
      <c r="E27" s="5" t="n">
        <v>-146</v>
      </c>
      <c r="F27" s="5" t="n">
        <v>-146</v>
      </c>
    </row>
    <row r="28">
      <c r="A28" s="4" t="inlineStr">
        <is>
          <t>Balance at end of the period at Jun. 30, 2020</t>
        </is>
      </c>
      <c r="B28" s="6" t="n">
        <v>80807</v>
      </c>
      <c r="C28" s="5" t="n">
        <v>13328</v>
      </c>
      <c r="D28" s="5" t="n">
        <v>236657</v>
      </c>
      <c r="E28" s="5" t="n">
        <v>613</v>
      </c>
      <c r="F28" s="5" t="n">
        <v>331405</v>
      </c>
    </row>
    <row r="29">
      <c r="A29" s="4" t="inlineStr">
        <is>
          <t>Balance at end of the period (in shares) at Jun. 30, 2020</t>
        </is>
      </c>
      <c r="B29" s="5" t="n">
        <v>50007415</v>
      </c>
    </row>
    <row r="30">
      <c r="A30" s="3" t="inlineStr">
        <is>
          <t>Increase (Decrease) in Stockholders' Equity</t>
        </is>
      </c>
    </row>
    <row r="31">
      <c r="A31" s="4" t="inlineStr">
        <is>
          <t>Net income (loss)</t>
        </is>
      </c>
      <c r="D31" s="5" t="n">
        <v>-111</v>
      </c>
      <c r="F31" s="5" t="n">
        <v>-111</v>
      </c>
    </row>
    <row r="32">
      <c r="A32" s="4" t="inlineStr">
        <is>
          <t>Stock-based compensation</t>
        </is>
      </c>
      <c r="C32" s="5" t="n">
        <v>58</v>
      </c>
      <c r="F32" s="5" t="n">
        <v>58</v>
      </c>
    </row>
    <row r="33">
      <c r="A33" s="4" t="inlineStr">
        <is>
          <t>Stock-based compensation (in shares)</t>
        </is>
      </c>
      <c r="B33" s="5" t="n">
        <v>-30206</v>
      </c>
    </row>
    <row r="34">
      <c r="A34" s="4" t="inlineStr">
        <is>
          <t>Other comprehensive income (loss)</t>
        </is>
      </c>
      <c r="E34" s="5" t="n">
        <v>-208</v>
      </c>
      <c r="F34" s="5" t="n">
        <v>-208</v>
      </c>
    </row>
    <row r="35">
      <c r="A35" s="4" t="inlineStr">
        <is>
          <t>Balance at end of the period at Sep. 30, 2020</t>
        </is>
      </c>
      <c r="B35" s="6" t="n">
        <v>80807</v>
      </c>
      <c r="C35" s="5" t="n">
        <v>13386</v>
      </c>
      <c r="D35" s="5" t="n">
        <v>236546</v>
      </c>
      <c r="E35" s="5" t="n">
        <v>405</v>
      </c>
      <c r="F35" s="5" t="n">
        <v>331144</v>
      </c>
    </row>
    <row r="36">
      <c r="A36" s="4" t="inlineStr">
        <is>
          <t>Balance at end of the period (in shares) at Sep. 30, 2020</t>
        </is>
      </c>
      <c r="B36" s="5" t="n">
        <v>49977209</v>
      </c>
    </row>
    <row r="37">
      <c r="A37" s="4" t="inlineStr">
        <is>
          <t>Balance at beginning of the period at Dec. 31, 2020</t>
        </is>
      </c>
      <c r="B37" s="6" t="n">
        <v>80807</v>
      </c>
      <c r="C37" s="5" t="n">
        <v>13544</v>
      </c>
      <c r="D37" s="5" t="n">
        <v>224853</v>
      </c>
      <c r="E37" s="5" t="n">
        <v>387</v>
      </c>
      <c r="F37" s="5" t="n">
        <v>319591</v>
      </c>
    </row>
    <row r="38">
      <c r="A38" s="4" t="inlineStr">
        <is>
          <t>Balance at beginning of the period (in shares) at Dec. 31, 2020</t>
        </is>
      </c>
      <c r="B38" s="5" t="n">
        <v>49981861</v>
      </c>
    </row>
    <row r="39">
      <c r="A39" s="3" t="inlineStr">
        <is>
          <t>Increase (Decrease) in Stockholders' Equity</t>
        </is>
      </c>
    </row>
    <row r="40">
      <c r="A40" s="4" t="inlineStr">
        <is>
          <t>Net income (loss)</t>
        </is>
      </c>
      <c r="D40" s="5" t="n">
        <v>2325</v>
      </c>
      <c r="F40" s="5" t="n">
        <v>2325</v>
      </c>
    </row>
    <row r="41">
      <c r="A41" s="4" t="inlineStr">
        <is>
          <t>Repurchase of restricted shares to pay employee tax liability</t>
        </is>
      </c>
      <c r="C41" s="5" t="n">
        <v>-46</v>
      </c>
      <c r="F41" s="5" t="n">
        <v>-46</v>
      </c>
    </row>
    <row r="42">
      <c r="A42" s="4" t="inlineStr">
        <is>
          <t>Repurchase of restricted shares to pay employee tax liability (in shares)</t>
        </is>
      </c>
      <c r="B42" s="5" t="n">
        <v>-8536</v>
      </c>
    </row>
    <row r="43">
      <c r="A43" s="4" t="inlineStr">
        <is>
          <t>Stock-based compensation</t>
        </is>
      </c>
      <c r="C43" s="5" t="n">
        <v>105</v>
      </c>
      <c r="F43" s="5" t="n">
        <v>105</v>
      </c>
    </row>
    <row r="44">
      <c r="A44" s="4" t="inlineStr">
        <is>
          <t>Stock-based compensation (in shares)</t>
        </is>
      </c>
      <c r="B44" s="5" t="n">
        <v>36082</v>
      </c>
    </row>
    <row r="45">
      <c r="A45" s="4" t="inlineStr">
        <is>
          <t>Other comprehensive income (loss)</t>
        </is>
      </c>
      <c r="E45" s="5" t="n">
        <v>-59</v>
      </c>
      <c r="F45" s="5" t="n">
        <v>-59</v>
      </c>
    </row>
    <row r="46">
      <c r="A46" s="4" t="inlineStr">
        <is>
          <t>Balance at end of the period at Mar. 31, 2021</t>
        </is>
      </c>
      <c r="B46" s="6" t="n">
        <v>80807</v>
      </c>
      <c r="C46" s="5" t="n">
        <v>13603</v>
      </c>
      <c r="D46" s="5" t="n">
        <v>227178</v>
      </c>
      <c r="E46" s="5" t="n">
        <v>328</v>
      </c>
      <c r="F46" s="5" t="n">
        <v>321916</v>
      </c>
    </row>
    <row r="47">
      <c r="A47" s="4" t="inlineStr">
        <is>
          <t>Balance at end of the period (in shares) at Mar. 31, 2021</t>
        </is>
      </c>
      <c r="B47" s="5" t="n">
        <v>50009407</v>
      </c>
    </row>
    <row r="48">
      <c r="A48" s="4" t="inlineStr">
        <is>
          <t>Balance at beginning of the period at Dec. 31, 2020</t>
        </is>
      </c>
      <c r="B48" s="6" t="n">
        <v>80807</v>
      </c>
      <c r="C48" s="5" t="n">
        <v>13544</v>
      </c>
      <c r="D48" s="5" t="n">
        <v>224853</v>
      </c>
      <c r="E48" s="5" t="n">
        <v>387</v>
      </c>
      <c r="F48" s="5" t="n">
        <v>319591</v>
      </c>
    </row>
    <row r="49">
      <c r="A49" s="4" t="inlineStr">
        <is>
          <t>Balance at beginning of the period (in shares) at Dec. 31, 2020</t>
        </is>
      </c>
      <c r="B49" s="5" t="n">
        <v>49981861</v>
      </c>
    </row>
    <row r="50">
      <c r="A50" s="3" t="inlineStr">
        <is>
          <t>Increase (Decrease) in Stockholders' Equity</t>
        </is>
      </c>
    </row>
    <row r="51">
      <c r="A51" s="4" t="inlineStr">
        <is>
          <t>Net income (loss)</t>
        </is>
      </c>
      <c r="F51" s="5" t="n">
        <v>15334</v>
      </c>
    </row>
    <row r="52">
      <c r="A52" s="4" t="inlineStr">
        <is>
          <t>Repurchases of shares of common stock</t>
        </is>
      </c>
      <c r="B52" s="6" t="n">
        <v>-82</v>
      </c>
    </row>
    <row r="53">
      <c r="A53" s="4" t="inlineStr">
        <is>
          <t>Repurchases of shares of common stock (in shares)</t>
        </is>
      </c>
      <c r="B53" s="5" t="n">
        <v>-10912</v>
      </c>
    </row>
    <row r="54">
      <c r="A54" s="4" t="inlineStr">
        <is>
          <t>Other comprehensive income (loss)</t>
        </is>
      </c>
      <c r="F54" s="5" t="n">
        <v>-158</v>
      </c>
    </row>
    <row r="55">
      <c r="A55" s="4" t="inlineStr">
        <is>
          <t>Balance at end of the period at Sep. 30, 2021</t>
        </is>
      </c>
      <c r="B55" s="6" t="n">
        <v>82157</v>
      </c>
      <c r="C55" s="5" t="n">
        <v>13992</v>
      </c>
      <c r="D55" s="5" t="n">
        <v>240187</v>
      </c>
      <c r="E55" s="5" t="n">
        <v>229</v>
      </c>
      <c r="F55" s="5" t="n">
        <v>336565</v>
      </c>
    </row>
    <row r="56">
      <c r="A56" s="4" t="inlineStr">
        <is>
          <t>Balance at end of the period (in shares) at Sep. 30, 2021</t>
        </is>
      </c>
      <c r="B56" s="5" t="n">
        <v>50475064</v>
      </c>
    </row>
    <row r="57">
      <c r="A57" s="4" t="inlineStr">
        <is>
          <t>Balance at beginning of the period at Mar. 31, 2021</t>
        </is>
      </c>
      <c r="B57" s="6" t="n">
        <v>80807</v>
      </c>
      <c r="C57" s="5" t="n">
        <v>13603</v>
      </c>
      <c r="D57" s="5" t="n">
        <v>227178</v>
      </c>
      <c r="E57" s="5" t="n">
        <v>328</v>
      </c>
      <c r="F57" s="5" t="n">
        <v>321916</v>
      </c>
    </row>
    <row r="58">
      <c r="A58" s="4" t="inlineStr">
        <is>
          <t>Balance at beginning of the period (in shares) at Mar. 31, 2021</t>
        </is>
      </c>
      <c r="B58" s="5" t="n">
        <v>50009407</v>
      </c>
    </row>
    <row r="59">
      <c r="A59" s="3" t="inlineStr">
        <is>
          <t>Increase (Decrease) in Stockholders' Equity</t>
        </is>
      </c>
    </row>
    <row r="60">
      <c r="A60" s="4" t="inlineStr">
        <is>
          <t>Net income (loss)</t>
        </is>
      </c>
      <c r="D60" s="5" t="n">
        <v>3452</v>
      </c>
      <c r="F60" s="5" t="n">
        <v>3452</v>
      </c>
    </row>
    <row r="61">
      <c r="A61" s="4" t="inlineStr">
        <is>
          <t>Issuance of shares of common stock for cash ($4.50 per share)</t>
        </is>
      </c>
      <c r="B61" s="6" t="n">
        <v>1350</v>
      </c>
      <c r="F61" s="5" t="n">
        <v>1350</v>
      </c>
    </row>
    <row r="62">
      <c r="A62" s="4" t="inlineStr">
        <is>
          <t>Issuance of shares of common stock for cash ($4.50 per share) (in shares)</t>
        </is>
      </c>
      <c r="B62" s="5" t="n">
        <v>300000</v>
      </c>
    </row>
    <row r="63">
      <c r="A63" s="4" t="inlineStr">
        <is>
          <t>Stock-based compensation</t>
        </is>
      </c>
      <c r="C63" s="5" t="n">
        <v>193</v>
      </c>
      <c r="F63" s="5" t="n">
        <v>193</v>
      </c>
    </row>
    <row r="64">
      <c r="A64" s="4" t="inlineStr">
        <is>
          <t>Stock-based compensation (in shares)</t>
        </is>
      </c>
      <c r="B64" s="5" t="n">
        <v>165774</v>
      </c>
    </row>
    <row r="65">
      <c r="A65" s="4" t="inlineStr">
        <is>
          <t>Other comprehensive income (loss)</t>
        </is>
      </c>
      <c r="E65" s="5" t="n">
        <v>131</v>
      </c>
      <c r="F65" s="5" t="n">
        <v>131</v>
      </c>
    </row>
    <row r="66">
      <c r="A66" s="4" t="inlineStr">
        <is>
          <t>Balance at end of the period at Jun. 30, 2021</t>
        </is>
      </c>
      <c r="B66" s="6" t="n">
        <v>82157</v>
      </c>
      <c r="C66" s="5" t="n">
        <v>13796</v>
      </c>
      <c r="D66" s="5" t="n">
        <v>230630</v>
      </c>
      <c r="E66" s="5" t="n">
        <v>459</v>
      </c>
      <c r="F66" s="5" t="n">
        <v>327042</v>
      </c>
    </row>
    <row r="67">
      <c r="A67" s="4" t="inlineStr">
        <is>
          <t>Balance at end of the period (in shares) at Jun. 30, 2021</t>
        </is>
      </c>
      <c r="B67" s="5" t="n">
        <v>50475181</v>
      </c>
    </row>
    <row r="68">
      <c r="A68" s="3" t="inlineStr">
        <is>
          <t>Increase (Decrease) in Stockholders' Equity</t>
        </is>
      </c>
    </row>
    <row r="69">
      <c r="A69" s="4" t="inlineStr">
        <is>
          <t>Net income (loss)</t>
        </is>
      </c>
      <c r="D69" s="5" t="n">
        <v>9557</v>
      </c>
      <c r="F69" s="5" t="n">
        <v>9557</v>
      </c>
    </row>
    <row r="70">
      <c r="A70" s="4" t="inlineStr">
        <is>
          <t>Stock-based compensation</t>
        </is>
      </c>
      <c r="C70" s="5" t="n">
        <v>196</v>
      </c>
      <c r="F70" s="5" t="n">
        <v>196</v>
      </c>
    </row>
    <row r="71">
      <c r="A71" s="4" t="inlineStr">
        <is>
          <t>Stock-based compensation (in shares)</t>
        </is>
      </c>
      <c r="B71" s="5" t="n">
        <v>-117</v>
      </c>
    </row>
    <row r="72">
      <c r="A72" s="4" t="inlineStr">
        <is>
          <t>Other comprehensive income (loss)</t>
        </is>
      </c>
      <c r="E72" s="5" t="n">
        <v>-230</v>
      </c>
      <c r="F72" s="5" t="n">
        <v>-230</v>
      </c>
    </row>
    <row r="73">
      <c r="A73" s="4" t="inlineStr">
        <is>
          <t>Balance at end of the period at Sep. 30, 2021</t>
        </is>
      </c>
      <c r="B73" s="6" t="n">
        <v>82157</v>
      </c>
      <c r="C73" s="6" t="n">
        <v>13992</v>
      </c>
      <c r="D73" s="6" t="n">
        <v>240187</v>
      </c>
      <c r="E73" s="6" t="n">
        <v>229</v>
      </c>
      <c r="F73" s="6" t="n">
        <v>336565</v>
      </c>
    </row>
    <row r="74">
      <c r="A74" s="4" t="inlineStr">
        <is>
          <t>Balance at end of the period (in shares) at Sep. 30, 2021</t>
        </is>
      </c>
      <c r="B74" s="5" t="n">
        <v>504750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s>
  <sheetData>
    <row r="1">
      <c r="A1" s="1" t="inlineStr">
        <is>
          <t>Commitments and Contingencies - Unfunded Commitments to Extend Credit and Standby Letters of Credit (Details) $ in Thousands</t>
        </is>
      </c>
      <c r="B1" s="2" t="inlineStr">
        <is>
          <t>Jul. 28, 2020item</t>
        </is>
      </c>
      <c r="C1" s="2" t="inlineStr">
        <is>
          <t>Sep. 30, 2021USD ($)</t>
        </is>
      </c>
      <c r="D1" s="2" t="inlineStr">
        <is>
          <t>Dec. 31, 2020USD ($)</t>
        </is>
      </c>
    </row>
    <row r="2">
      <c r="A2" s="4" t="inlineStr">
        <is>
          <t>Loss contingency from legal proceedings</t>
        </is>
      </c>
    </row>
    <row r="3">
      <c r="A3" s="3" t="inlineStr">
        <is>
          <t>Commitments and Contingencies</t>
        </is>
      </c>
    </row>
    <row r="4">
      <c r="A4" s="4" t="inlineStr">
        <is>
          <t>Liability for contingent losses</t>
        </is>
      </c>
      <c r="C4" s="6" t="n">
        <v>27500</v>
      </c>
    </row>
    <row r="5">
      <c r="A5" s="4" t="inlineStr">
        <is>
          <t>Loss contingency from class action lawsuit</t>
        </is>
      </c>
    </row>
    <row r="6">
      <c r="A6" s="3" t="inlineStr">
        <is>
          <t>Commitments and Contingencies</t>
        </is>
      </c>
    </row>
    <row r="7">
      <c r="A7" s="4" t="inlineStr">
        <is>
          <t>Full amount of the settlement covered by the Company's applicable insurance policies</t>
        </is>
      </c>
      <c r="C7" s="5" t="n">
        <v>12500</v>
      </c>
    </row>
    <row r="8">
      <c r="A8" s="4" t="inlineStr">
        <is>
          <t>Liability for contingent losses</t>
        </is>
      </c>
      <c r="C8" s="5" t="n">
        <v>12500</v>
      </c>
      <c r="D8" s="6" t="n">
        <v>12500</v>
      </c>
    </row>
    <row r="9">
      <c r="A9" s="4" t="inlineStr">
        <is>
          <t>Demand letter from purported stockholders</t>
        </is>
      </c>
    </row>
    <row r="10">
      <c r="A10" s="3" t="inlineStr">
        <is>
          <t>Commitments and Contingencies</t>
        </is>
      </c>
    </row>
    <row r="11">
      <c r="A11" s="4" t="inlineStr">
        <is>
          <t>Number of law firms | item</t>
        </is>
      </c>
      <c r="B11" s="5" t="n">
        <v>2</v>
      </c>
    </row>
    <row r="12">
      <c r="A12" s="4" t="inlineStr">
        <is>
          <t>Threshold period for responding to Demand letter</t>
        </is>
      </c>
      <c r="B12" s="4" t="inlineStr">
        <is>
          <t>90 days</t>
        </is>
      </c>
    </row>
    <row r="13">
      <c r="A13" s="4" t="inlineStr">
        <is>
          <t>Unfunded Commitments to Extend Credit | Residential real estate</t>
        </is>
      </c>
    </row>
    <row r="14">
      <c r="A14" s="3" t="inlineStr">
        <is>
          <t>Commitments and Contingencies</t>
        </is>
      </c>
    </row>
    <row r="15">
      <c r="A15" s="4" t="inlineStr">
        <is>
          <t>Outstanding commitments regarding fixed rate loans</t>
        </is>
      </c>
      <c r="C15" s="5" t="n">
        <v>4958</v>
      </c>
    </row>
    <row r="16">
      <c r="A16" s="4" t="inlineStr">
        <is>
          <t>Outstanding commitments with varying interest rates</t>
        </is>
      </c>
      <c r="C16" s="6" t="n">
        <v>29794</v>
      </c>
    </row>
    <row r="17">
      <c r="A17" s="4" t="inlineStr">
        <is>
          <t>Unfunded Commitments to Extend Credit | Residential real estate | Minimum</t>
        </is>
      </c>
    </row>
    <row r="18">
      <c r="A18" s="3" t="inlineStr">
        <is>
          <t>Commitments and Contingencies</t>
        </is>
      </c>
    </row>
    <row r="19">
      <c r="A19" s="4" t="inlineStr">
        <is>
          <t>Fixed interest rate (as a percent)</t>
        </is>
      </c>
      <c r="C19" s="4" t="inlineStr">
        <is>
          <t>2.75%</t>
        </is>
      </c>
    </row>
    <row r="20">
      <c r="A20" s="4" t="inlineStr">
        <is>
          <t>Maturity period</t>
        </is>
      </c>
      <c r="C20" s="4" t="inlineStr">
        <is>
          <t>15 years</t>
        </is>
      </c>
    </row>
    <row r="21">
      <c r="A21" s="4" t="inlineStr">
        <is>
          <t>Variable interest rate (as a percentage)</t>
        </is>
      </c>
      <c r="C21" s="4" t="inlineStr">
        <is>
          <t>2.875%</t>
        </is>
      </c>
    </row>
    <row r="22">
      <c r="A22" s="4" t="inlineStr">
        <is>
          <t>Unfunded Commitments to Extend Credit | Residential real estate | Maximum</t>
        </is>
      </c>
    </row>
    <row r="23">
      <c r="A23" s="3" t="inlineStr">
        <is>
          <t>Commitments and Contingencies</t>
        </is>
      </c>
    </row>
    <row r="24">
      <c r="A24" s="4" t="inlineStr">
        <is>
          <t>Fixed interest rate (as a percent)</t>
        </is>
      </c>
      <c r="C24" s="4" t="inlineStr">
        <is>
          <t>3.625%</t>
        </is>
      </c>
    </row>
    <row r="25">
      <c r="A25" s="4" t="inlineStr">
        <is>
          <t>Maturity period</t>
        </is>
      </c>
      <c r="C25" s="4" t="inlineStr">
        <is>
          <t>30 years</t>
        </is>
      </c>
    </row>
    <row r="26">
      <c r="A26" s="4" t="inlineStr">
        <is>
          <t>Variable interest rate (as a percentage)</t>
        </is>
      </c>
      <c r="C26" s="4" t="inlineStr">
        <is>
          <t>3.875%</t>
        </is>
      </c>
    </row>
    <row r="27">
      <c r="A27" s="4" t="inlineStr">
        <is>
          <t>Maturity period for variable interest loans</t>
        </is>
      </c>
      <c r="C27" s="4" t="inlineStr">
        <is>
          <t>30 years</t>
        </is>
      </c>
    </row>
    <row r="28">
      <c r="A28" s="4" t="inlineStr">
        <is>
          <t>Unfunded Commitments to Extend Credit | Residential real estate | Maximum | Demand letter from purported stockholders</t>
        </is>
      </c>
    </row>
    <row r="29">
      <c r="A29" s="3" t="inlineStr">
        <is>
          <t>Commitments and Contingencies</t>
        </is>
      </c>
    </row>
    <row r="30">
      <c r="A30" s="4" t="inlineStr">
        <is>
          <t>Maturity period</t>
        </is>
      </c>
      <c r="C30" s="4" t="inlineStr">
        <is>
          <t>90 days</t>
        </is>
      </c>
    </row>
    <row r="31">
      <c r="A31" s="4" t="inlineStr">
        <is>
          <t>Commitments to make loans</t>
        </is>
      </c>
    </row>
    <row r="32">
      <c r="A32" s="3" t="inlineStr">
        <is>
          <t>Commitments and Contingencies</t>
        </is>
      </c>
    </row>
    <row r="33">
      <c r="A33" s="4" t="inlineStr">
        <is>
          <t>Commitments to make loans</t>
        </is>
      </c>
      <c r="C33" s="6" t="n">
        <v>34752</v>
      </c>
      <c r="D33" s="5" t="n">
        <v>40331</v>
      </c>
    </row>
    <row r="34">
      <c r="A34" s="4" t="inlineStr">
        <is>
          <t>Unused lines of credit</t>
        </is>
      </c>
    </row>
    <row r="35">
      <c r="A35" s="3" t="inlineStr">
        <is>
          <t>Commitments and Contingencies</t>
        </is>
      </c>
    </row>
    <row r="36">
      <c r="A36" s="4" t="inlineStr">
        <is>
          <t>Unused lines of credit</t>
        </is>
      </c>
      <c r="C36" s="6" t="n">
        <v>58043</v>
      </c>
      <c r="D36" s="5" t="n">
        <v>140665</v>
      </c>
    </row>
    <row r="37">
      <c r="A37" s="4" t="inlineStr">
        <is>
          <t>Unused lines of credit | Minimum</t>
        </is>
      </c>
    </row>
    <row r="38">
      <c r="A38" s="3" t="inlineStr">
        <is>
          <t>Commitments and Contingencies</t>
        </is>
      </c>
    </row>
    <row r="39">
      <c r="A39" s="4" t="inlineStr">
        <is>
          <t>Variable interest rate (as a percentage)</t>
        </is>
      </c>
      <c r="C39" s="4" t="inlineStr">
        <is>
          <t>3.25%</t>
        </is>
      </c>
    </row>
    <row r="40">
      <c r="A40" s="4" t="inlineStr">
        <is>
          <t>Maturity period for variable interest loans</t>
        </is>
      </c>
      <c r="C40" s="4" t="inlineStr">
        <is>
          <t>1 month</t>
        </is>
      </c>
    </row>
    <row r="41">
      <c r="A41" s="4" t="inlineStr">
        <is>
          <t>Unused lines of credit | Maximum</t>
        </is>
      </c>
    </row>
    <row r="42">
      <c r="A42" s="3" t="inlineStr">
        <is>
          <t>Commitments and Contingencies</t>
        </is>
      </c>
    </row>
    <row r="43">
      <c r="A43" s="4" t="inlineStr">
        <is>
          <t>Variable interest rate (as a percentage)</t>
        </is>
      </c>
      <c r="C43" s="4" t="inlineStr">
        <is>
          <t>7.00%</t>
        </is>
      </c>
    </row>
    <row r="44">
      <c r="A44" s="4" t="inlineStr">
        <is>
          <t>Maturity period for variable interest loans</t>
        </is>
      </c>
      <c r="C44" s="4" t="inlineStr">
        <is>
          <t>24 years</t>
        </is>
      </c>
    </row>
    <row r="45">
      <c r="A45" s="4" t="inlineStr">
        <is>
          <t>Unused lines of credit | Residential real estate</t>
        </is>
      </c>
    </row>
    <row r="46">
      <c r="A46" s="3" t="inlineStr">
        <is>
          <t>Commitments and Contingencies</t>
        </is>
      </c>
    </row>
    <row r="47">
      <c r="A47" s="4" t="inlineStr">
        <is>
          <t>Unused lines of credit</t>
        </is>
      </c>
      <c r="C47" s="6" t="n">
        <v>12294</v>
      </c>
    </row>
    <row r="48">
      <c r="A48" s="4" t="inlineStr">
        <is>
          <t>Unused lines of credit | Construction</t>
        </is>
      </c>
    </row>
    <row r="49">
      <c r="A49" s="3" t="inlineStr">
        <is>
          <t>Commitments and Contingencies</t>
        </is>
      </c>
    </row>
    <row r="50">
      <c r="A50" s="4" t="inlineStr">
        <is>
          <t>Unused lines of credit</t>
        </is>
      </c>
      <c r="C50" s="5" t="n">
        <v>45749</v>
      </c>
    </row>
    <row r="51">
      <c r="A51" s="4" t="inlineStr">
        <is>
          <t>Standby letters of credit</t>
        </is>
      </c>
    </row>
    <row r="52">
      <c r="A52" s="3" t="inlineStr">
        <is>
          <t>Commitments and Contingencies</t>
        </is>
      </c>
    </row>
    <row r="53">
      <c r="A53" s="4" t="inlineStr">
        <is>
          <t>Unused lines of credit</t>
        </is>
      </c>
      <c r="C53" s="6" t="n">
        <v>24</v>
      </c>
      <c r="D53" s="6" t="n">
        <v>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Commitments and Contingencies - Advantage Loan Program Loans Sold (Details) - USD ($) $ in Thousands</t>
        </is>
      </c>
      <c r="B1" s="2" t="inlineStr">
        <is>
          <t>1 Months Ended</t>
        </is>
      </c>
      <c r="E1" s="2" t="inlineStr">
        <is>
          <t>3 Months Ended</t>
        </is>
      </c>
      <c r="H1" s="2" t="inlineStr">
        <is>
          <t>9 Months Ended</t>
        </is>
      </c>
    </row>
    <row r="2">
      <c r="B2" s="2" t="inlineStr">
        <is>
          <t>Jul. 31, 2021</t>
        </is>
      </c>
      <c r="C2" s="2" t="inlineStr">
        <is>
          <t>Jun. 30, 2021</t>
        </is>
      </c>
      <c r="D2" s="2" t="inlineStr">
        <is>
          <t>Mar. 31, 2021</t>
        </is>
      </c>
      <c r="E2" s="2" t="inlineStr">
        <is>
          <t>Sep. 30, 2021</t>
        </is>
      </c>
      <c r="F2" s="2" t="inlineStr">
        <is>
          <t>Mar. 31, 2021</t>
        </is>
      </c>
      <c r="G2" s="2" t="inlineStr">
        <is>
          <t>Sep. 30, 2020</t>
        </is>
      </c>
      <c r="H2" s="2" t="inlineStr">
        <is>
          <t>Sep. 30, 2021</t>
        </is>
      </c>
      <c r="I2" s="2" t="inlineStr">
        <is>
          <t>Sep. 30, 2020</t>
        </is>
      </c>
      <c r="J2" s="2" t="inlineStr">
        <is>
          <t>Dec. 31, 2020</t>
        </is>
      </c>
      <c r="K2" s="2" t="inlineStr">
        <is>
          <t>Dec. 31, 2019</t>
        </is>
      </c>
    </row>
    <row r="3">
      <c r="A3" s="3" t="inlineStr">
        <is>
          <t>Commitments and Contingencies</t>
        </is>
      </c>
    </row>
    <row r="4">
      <c r="A4" s="4" t="inlineStr">
        <is>
          <t>Unpaid principal balance</t>
        </is>
      </c>
      <c r="E4" s="6" t="n">
        <v>2168544</v>
      </c>
      <c r="H4" s="6" t="n">
        <v>2168544</v>
      </c>
      <c r="J4" s="6" t="n">
        <v>2434356</v>
      </c>
    </row>
    <row r="5">
      <c r="A5" s="4" t="inlineStr">
        <is>
          <t>Advantage Loan Program</t>
        </is>
      </c>
    </row>
    <row r="6">
      <c r="A6" s="3" t="inlineStr">
        <is>
          <t>Commitments and Contingencies</t>
        </is>
      </c>
    </row>
    <row r="7">
      <c r="A7" s="4" t="inlineStr">
        <is>
          <t>Mortgage loan repurchase liability</t>
        </is>
      </c>
      <c r="E7" s="5" t="n">
        <v>3225</v>
      </c>
      <c r="G7" s="6" t="n">
        <v>7197</v>
      </c>
      <c r="H7" s="5" t="n">
        <v>3225</v>
      </c>
      <c r="I7" s="6" t="n">
        <v>7197</v>
      </c>
      <c r="J7" s="5" t="n">
        <v>9699</v>
      </c>
      <c r="K7" s="6" t="n">
        <v>7823</v>
      </c>
    </row>
    <row r="8">
      <c r="A8" s="4" t="inlineStr">
        <is>
          <t>Unpaid principal balance</t>
        </is>
      </c>
      <c r="E8" s="6" t="n">
        <v>159935</v>
      </c>
      <c r="H8" s="6" t="n">
        <v>159935</v>
      </c>
      <c r="J8" s="5" t="n">
        <v>429816</v>
      </c>
    </row>
    <row r="9">
      <c r="A9" s="4" t="inlineStr">
        <is>
          <t>Percentage of loans offered to each of investors to repurchase</t>
        </is>
      </c>
      <c r="E9" s="4" t="inlineStr">
        <is>
          <t>100.00%</t>
        </is>
      </c>
      <c r="H9" s="4" t="inlineStr">
        <is>
          <t>100.00%</t>
        </is>
      </c>
    </row>
    <row r="10">
      <c r="A10" s="4" t="inlineStr">
        <is>
          <t>Outstanding principal balance of loans repurchased</t>
        </is>
      </c>
      <c r="E10" s="6" t="n">
        <v>6067</v>
      </c>
      <c r="G10" s="6" t="n">
        <v>30934</v>
      </c>
      <c r="H10" s="6" t="n">
        <v>173829</v>
      </c>
      <c r="I10" s="6" t="n">
        <v>69638</v>
      </c>
    </row>
    <row r="11">
      <c r="A11" s="4" t="inlineStr">
        <is>
          <t>Disposition of mortgage servicing rights</t>
        </is>
      </c>
      <c r="D11" s="6" t="n">
        <v>1255</v>
      </c>
    </row>
    <row r="12">
      <c r="A12" s="4" t="inlineStr">
        <is>
          <t>Advantage Loan Program loans repurchased</t>
        </is>
      </c>
    </row>
    <row r="13">
      <c r="A13" s="3" t="inlineStr">
        <is>
          <t>Commitments and Contingencies</t>
        </is>
      </c>
    </row>
    <row r="14">
      <c r="A14" s="4" t="inlineStr">
        <is>
          <t>Outstanding principal balance of loans repurchased</t>
        </is>
      </c>
      <c r="B14" s="6" t="n">
        <v>6067</v>
      </c>
      <c r="C14" s="6" t="n">
        <v>79818</v>
      </c>
      <c r="D14" s="6" t="n">
        <v>87944</v>
      </c>
    </row>
    <row r="15">
      <c r="A15" s="4" t="inlineStr">
        <is>
          <t>Disposition of mortgage servicing rights</t>
        </is>
      </c>
      <c r="B15" s="5" t="n">
        <v>72</v>
      </c>
      <c r="C15" s="5" t="n">
        <v>1054</v>
      </c>
    </row>
    <row r="16">
      <c r="A16" s="4" t="inlineStr">
        <is>
          <t>Loss charged against mortgage repurchase liability</t>
        </is>
      </c>
      <c r="B16" s="6" t="n">
        <v>769</v>
      </c>
      <c r="C16" s="6" t="n">
        <v>-1825</v>
      </c>
      <c r="F16" s="6" t="n">
        <v>2917</v>
      </c>
    </row>
    <row r="17">
      <c r="A17" s="4" t="inlineStr">
        <is>
          <t>Residential real estate</t>
        </is>
      </c>
    </row>
    <row r="18">
      <c r="A18" s="3" t="inlineStr">
        <is>
          <t>Commitments and Contingencies</t>
        </is>
      </c>
    </row>
    <row r="19">
      <c r="A19" s="4" t="inlineStr">
        <is>
          <t>Mortgage loan repurchase liability</t>
        </is>
      </c>
      <c r="E19" s="5" t="n">
        <v>3225</v>
      </c>
      <c r="H19" s="5" t="n">
        <v>3225</v>
      </c>
      <c r="J19" s="5" t="n">
        <v>9699</v>
      </c>
    </row>
    <row r="20">
      <c r="A20" s="4" t="inlineStr">
        <is>
          <t>Unpaid principal balance</t>
        </is>
      </c>
      <c r="E20" s="6" t="n">
        <v>261607</v>
      </c>
      <c r="H20" s="6" t="n">
        <v>261607</v>
      </c>
      <c r="J20" s="6" t="n">
        <v>562139</v>
      </c>
    </row>
  </sheetData>
  <mergeCells count="4">
    <mergeCell ref="A1:A2"/>
    <mergeCell ref="B1:D1"/>
    <mergeCell ref="E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Mortgage Repurchase Liability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Mortgage repurchase liability:</t>
        </is>
      </c>
    </row>
    <row r="4">
      <c r="A4" s="4" t="inlineStr">
        <is>
          <t>Net provision (recovery)</t>
        </is>
      </c>
      <c r="B4" s="6" t="n">
        <v>-298</v>
      </c>
      <c r="C4" s="6" t="n">
        <v>-963</v>
      </c>
      <c r="D4" s="6" t="n">
        <v>25</v>
      </c>
    </row>
    <row r="5">
      <c r="A5" s="4" t="inlineStr">
        <is>
          <t>Advantage Loan Program</t>
        </is>
      </c>
    </row>
    <row r="6">
      <c r="A6" s="3" t="inlineStr">
        <is>
          <t>Mortgage repurchase liability:</t>
        </is>
      </c>
    </row>
    <row r="7">
      <c r="A7" s="4" t="inlineStr">
        <is>
          <t>Balance, beginning of period</t>
        </is>
      </c>
      <c r="C7" s="5" t="n">
        <v>9699</v>
      </c>
      <c r="D7" s="5" t="n">
        <v>7823</v>
      </c>
    </row>
    <row r="8">
      <c r="A8" s="4" t="inlineStr">
        <is>
          <t>Net provision (recovery)</t>
        </is>
      </c>
      <c r="C8" s="5" t="n">
        <v>-963</v>
      </c>
      <c r="D8" s="5" t="n">
        <v>25</v>
      </c>
    </row>
    <row r="9">
      <c r="A9" s="4" t="inlineStr">
        <is>
          <t>Loss on loan repurchases</t>
        </is>
      </c>
      <c r="C9" s="5" t="n">
        <v>5511</v>
      </c>
      <c r="D9" s="5" t="n">
        <v>651</v>
      </c>
    </row>
    <row r="10">
      <c r="A10" s="4" t="inlineStr">
        <is>
          <t>Balance, end of the period</t>
        </is>
      </c>
      <c r="B10" s="6" t="n">
        <v>3225</v>
      </c>
      <c r="C10" s="6" t="n">
        <v>3225</v>
      </c>
      <c r="D10" s="6" t="n">
        <v>7197</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pool of ALPL with specific time ranges (Details) $ in Thousands</t>
        </is>
      </c>
      <c r="B1" s="2" t="inlineStr">
        <is>
          <t>Sep. 30, 2021USD ($)</t>
        </is>
      </c>
    </row>
    <row r="2">
      <c r="A2" s="3" t="inlineStr">
        <is>
          <t>Fair Value, Off-balance Sheet Risks, Disclosure Information [Line Items]</t>
        </is>
      </c>
    </row>
    <row r="3">
      <c r="A3" s="4" t="inlineStr">
        <is>
          <t>Outstanding Principal Balance</t>
        </is>
      </c>
      <c r="B3" s="6" t="n">
        <v>83677</v>
      </c>
    </row>
    <row r="4">
      <c r="A4" s="4" t="inlineStr">
        <is>
          <t>February 28, 2022 - February 28, 2023</t>
        </is>
      </c>
    </row>
    <row r="5">
      <c r="A5" s="3" t="inlineStr">
        <is>
          <t>Fair Value, Off-balance Sheet Risks, Disclosure Information [Line Items]</t>
        </is>
      </c>
    </row>
    <row r="6">
      <c r="A6" s="4" t="inlineStr">
        <is>
          <t>Outstanding Principal Balance</t>
        </is>
      </c>
      <c r="B6" s="5" t="n">
        <v>15609</v>
      </c>
    </row>
    <row r="7">
      <c r="A7" s="4" t="inlineStr">
        <is>
          <t>May 21, 2022 - May 21, 2023</t>
        </is>
      </c>
    </row>
    <row r="8">
      <c r="A8" s="3" t="inlineStr">
        <is>
          <t>Fair Value, Off-balance Sheet Risks, Disclosure Information [Line Items]</t>
        </is>
      </c>
    </row>
    <row r="9">
      <c r="A9" s="4" t="inlineStr">
        <is>
          <t>Outstanding Principal Balance</t>
        </is>
      </c>
      <c r="B9" s="5" t="n">
        <v>15565</v>
      </c>
    </row>
    <row r="10">
      <c r="A10" s="4" t="inlineStr">
        <is>
          <t>July 25, 2022 - July 25, 2023</t>
        </is>
      </c>
    </row>
    <row r="11">
      <c r="A11" s="3" t="inlineStr">
        <is>
          <t>Fair Value, Off-balance Sheet Risks, Disclosure Information [Line Items]</t>
        </is>
      </c>
    </row>
    <row r="12">
      <c r="A12" s="4" t="inlineStr">
        <is>
          <t>Outstanding Principal Balance</t>
        </is>
      </c>
      <c r="B12" s="5" t="n">
        <v>19276</v>
      </c>
    </row>
    <row r="13">
      <c r="A13" s="4" t="inlineStr">
        <is>
          <t>Present - July 22, 2023</t>
        </is>
      </c>
    </row>
    <row r="14">
      <c r="A14" s="3" t="inlineStr">
        <is>
          <t>Fair Value, Off-balance Sheet Risks, Disclosure Information [Line Items]</t>
        </is>
      </c>
    </row>
    <row r="15">
      <c r="A15" s="4" t="inlineStr">
        <is>
          <t>Outstanding Principal Balance</t>
        </is>
      </c>
      <c r="B15" s="6" t="n">
        <v>332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 / shares</t>
        </is>
      </c>
      <c r="B1" s="2" t="inlineStr">
        <is>
          <t>3 Months Ended</t>
        </is>
      </c>
    </row>
    <row r="2">
      <c r="B2" s="2" t="inlineStr">
        <is>
          <t>Jun. 30, 2021</t>
        </is>
      </c>
      <c r="C2" s="2" t="inlineStr">
        <is>
          <t>Mar. 31, 2020</t>
        </is>
      </c>
    </row>
    <row r="3">
      <c r="A3" s="3" t="inlineStr">
        <is>
          <t>Condensed Consolidated Statements of Changes in Shareholders' Equity</t>
        </is>
      </c>
    </row>
    <row r="4">
      <c r="A4" s="4" t="inlineStr">
        <is>
          <t>Dividends paid per common share (in dollars per share)</t>
        </is>
      </c>
      <c r="C4" s="7" t="n">
        <v>0.01</v>
      </c>
    </row>
    <row r="5">
      <c r="A5" s="4" t="inlineStr">
        <is>
          <t>Issuance of common stock</t>
        </is>
      </c>
      <c r="B5" s="7" t="n">
        <v>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5334</v>
      </c>
      <c r="C4" s="6" t="n">
        <v>-1274</v>
      </c>
    </row>
    <row r="5">
      <c r="A5" s="3" t="inlineStr">
        <is>
          <t>Adjustments to reconcile net income (loss) to net cash provided by operating activities:</t>
        </is>
      </c>
    </row>
    <row r="6">
      <c r="A6" s="4" t="inlineStr">
        <is>
          <t>Provision (recovery) for loan losses</t>
        </is>
      </c>
      <c r="B6" s="5" t="n">
        <v>-2146</v>
      </c>
      <c r="C6" s="5" t="n">
        <v>27273</v>
      </c>
    </row>
    <row r="7">
      <c r="A7" s="4" t="inlineStr">
        <is>
          <t>Deferred income tax expense (benefit)</t>
        </is>
      </c>
      <c r="B7" s="5" t="n">
        <v>1009</v>
      </c>
      <c r="C7" s="5" t="n">
        <v>-8574</v>
      </c>
    </row>
    <row r="8">
      <c r="A8" s="4" t="inlineStr">
        <is>
          <t>Gain on sale of branch office</t>
        </is>
      </c>
      <c r="B8" s="5" t="n">
        <v>-1417</v>
      </c>
    </row>
    <row r="9">
      <c r="A9" s="4" t="inlineStr">
        <is>
          <t>Gain on sale of investment securities</t>
        </is>
      </c>
      <c r="C9" s="5" t="n">
        <v>-179</v>
      </c>
    </row>
    <row r="10">
      <c r="A10" s="4" t="inlineStr">
        <is>
          <t>Unrealized (gains) losses on equity securities</t>
        </is>
      </c>
      <c r="B10" s="5" t="n">
        <v>99</v>
      </c>
      <c r="C10" s="5" t="n">
        <v>-123</v>
      </c>
    </row>
    <row r="11">
      <c r="A11" s="4" t="inlineStr">
        <is>
          <t>Net amortization on investment securities</t>
        </is>
      </c>
      <c r="B11" s="5" t="n">
        <v>1229</v>
      </c>
      <c r="C11" s="5" t="n">
        <v>128</v>
      </c>
    </row>
    <row r="12">
      <c r="A12" s="4" t="inlineStr">
        <is>
          <t>Depreciation and amortization on leasehold improvements and equipment</t>
        </is>
      </c>
      <c r="B12" s="5" t="n">
        <v>1395</v>
      </c>
      <c r="C12" s="5" t="n">
        <v>1199</v>
      </c>
    </row>
    <row r="13">
      <c r="A13" s="4" t="inlineStr">
        <is>
          <t>Origination, net of principal payments, mortgage loans held for sale</t>
        </is>
      </c>
      <c r="B13" s="5" t="n">
        <v>-9385</v>
      </c>
      <c r="C13" s="5" t="n">
        <v>-160540</v>
      </c>
    </row>
    <row r="14">
      <c r="A14" s="4" t="inlineStr">
        <is>
          <t>Proceeds from sale of mortgage loans held for sale</t>
        </is>
      </c>
      <c r="B14" s="5" t="n">
        <v>19179</v>
      </c>
      <c r="C14" s="5" t="n">
        <v>158683</v>
      </c>
    </row>
    <row r="15">
      <c r="A15" s="4" t="inlineStr">
        <is>
          <t>Gain on sale of mortgage loans held for sale</t>
        </is>
      </c>
      <c r="B15" s="5" t="n">
        <v>-619</v>
      </c>
      <c r="C15" s="5" t="n">
        <v>-1457</v>
      </c>
    </row>
    <row r="16">
      <c r="A16" s="4" t="inlineStr">
        <is>
          <t>Net provision (recovery) of mortgage repurchase liability</t>
        </is>
      </c>
      <c r="B16" s="5" t="n">
        <v>-963</v>
      </c>
      <c r="C16" s="5" t="n">
        <v>25</v>
      </c>
    </row>
    <row r="17">
      <c r="A17" s="4" t="inlineStr">
        <is>
          <t>Increase in cash surrender value of bank-owned life insurance, net of premiums</t>
        </is>
      </c>
      <c r="B17" s="5" t="n">
        <v>-404</v>
      </c>
      <c r="C17" s="5" t="n">
        <v>-438</v>
      </c>
    </row>
    <row r="18">
      <c r="A18" s="4" t="inlineStr">
        <is>
          <t>Valuation allowance adjustments and amortization of mortgage servicing rights</t>
        </is>
      </c>
      <c r="B18" s="5" t="n">
        <v>2939</v>
      </c>
      <c r="C18" s="5" t="n">
        <v>3951</v>
      </c>
    </row>
    <row r="19">
      <c r="A19" s="4" t="inlineStr">
        <is>
          <t>Stock-based compensation</t>
        </is>
      </c>
      <c r="B19" s="5" t="n">
        <v>494</v>
      </c>
      <c r="C19" s="5" t="n">
        <v>176</v>
      </c>
    </row>
    <row r="20">
      <c r="A20" s="4" t="inlineStr">
        <is>
          <t>Other</t>
        </is>
      </c>
      <c r="B20" s="5" t="n">
        <v>475</v>
      </c>
      <c r="C20" s="5" t="n">
        <v>96</v>
      </c>
    </row>
    <row r="21">
      <c r="A21" s="3" t="inlineStr">
        <is>
          <t>Change in operating assets and liabilities:</t>
        </is>
      </c>
    </row>
    <row r="22">
      <c r="A22" s="4" t="inlineStr">
        <is>
          <t>Accrued interest receivable</t>
        </is>
      </c>
      <c r="B22" s="5" t="n">
        <v>2635</v>
      </c>
      <c r="C22" s="5" t="n">
        <v>1333</v>
      </c>
    </row>
    <row r="23">
      <c r="A23" s="4" t="inlineStr">
        <is>
          <t>Other assets</t>
        </is>
      </c>
      <c r="B23" s="5" t="n">
        <v>1588</v>
      </c>
      <c r="C23" s="5" t="n">
        <v>-3937</v>
      </c>
    </row>
    <row r="24">
      <c r="A24" s="4" t="inlineStr">
        <is>
          <t>Accrued expenses and other liabilities</t>
        </is>
      </c>
      <c r="B24" s="5" t="n">
        <v>-12263</v>
      </c>
      <c r="C24" s="5" t="n">
        <v>-1040</v>
      </c>
    </row>
    <row r="25">
      <c r="A25" s="4" t="inlineStr">
        <is>
          <t>Net cash provided by operating activities</t>
        </is>
      </c>
      <c r="B25" s="5" t="n">
        <v>19179</v>
      </c>
      <c r="C25" s="5" t="n">
        <v>15302</v>
      </c>
    </row>
    <row r="26">
      <c r="A26" s="3" t="inlineStr">
        <is>
          <t>Cash Flows From Investing Activities</t>
        </is>
      </c>
    </row>
    <row r="27">
      <c r="A27" s="4" t="inlineStr">
        <is>
          <t>Maturities of interest-bearing time deposits with other banks</t>
        </is>
      </c>
      <c r="B27" s="5" t="n">
        <v>6216</v>
      </c>
      <c r="C27" s="5" t="n">
        <v>1743</v>
      </c>
    </row>
    <row r="28">
      <c r="A28" s="4" t="inlineStr">
        <is>
          <t>Purchases of interest-bearing time deposits with other banks</t>
        </is>
      </c>
      <c r="C28" s="5" t="n">
        <v>-8706</v>
      </c>
    </row>
    <row r="29">
      <c r="A29" s="4" t="inlineStr">
        <is>
          <t>Maturities and principal receipts of investment securities</t>
        </is>
      </c>
      <c r="B29" s="5" t="n">
        <v>121958</v>
      </c>
      <c r="C29" s="5" t="n">
        <v>117533</v>
      </c>
    </row>
    <row r="30">
      <c r="A30" s="4" t="inlineStr">
        <is>
          <t>Sales of investment securities</t>
        </is>
      </c>
      <c r="B30" s="5" t="n">
        <v>0</v>
      </c>
      <c r="C30" s="5" t="n">
        <v>99971</v>
      </c>
    </row>
    <row r="31">
      <c r="A31" s="4" t="inlineStr">
        <is>
          <t>Purchases of investment securities</t>
        </is>
      </c>
      <c r="B31" s="5" t="n">
        <v>-23237</v>
      </c>
      <c r="C31" s="5" t="n">
        <v>-312381</v>
      </c>
    </row>
    <row r="32">
      <c r="A32" s="4" t="inlineStr">
        <is>
          <t>Net decrease in loans</t>
        </is>
      </c>
      <c r="B32" s="5" t="n">
        <v>441787</v>
      </c>
      <c r="C32" s="5" t="n">
        <v>306630</v>
      </c>
    </row>
    <row r="33">
      <c r="A33" s="4" t="inlineStr">
        <is>
          <t>Purchases of portfolio loans</t>
        </is>
      </c>
      <c r="B33" s="5" t="n">
        <v>-179341</v>
      </c>
      <c r="C33" s="5" t="n">
        <v>-69465</v>
      </c>
    </row>
    <row r="34">
      <c r="A34" s="4" t="inlineStr">
        <is>
          <t>Cash paid on sale of branch office</t>
        </is>
      </c>
      <c r="B34" s="5" t="n">
        <v>-63545</v>
      </c>
    </row>
    <row r="35">
      <c r="A35" s="4" t="inlineStr">
        <is>
          <t>Purchase of leasehold improvements and equipment</t>
        </is>
      </c>
      <c r="B35" s="5" t="n">
        <v>-2321</v>
      </c>
      <c r="C35" s="5" t="n">
        <v>-494</v>
      </c>
    </row>
    <row r="36">
      <c r="A36" s="4" t="inlineStr">
        <is>
          <t>Net cash provided by investing activities</t>
        </is>
      </c>
      <c r="B36" s="5" t="n">
        <v>301517</v>
      </c>
      <c r="C36" s="5" t="n">
        <v>134831</v>
      </c>
    </row>
    <row r="37">
      <c r="A37" s="3" t="inlineStr">
        <is>
          <t>Cash Flows From Financing Activities</t>
        </is>
      </c>
    </row>
    <row r="38">
      <c r="A38" s="4" t="inlineStr">
        <is>
          <t>Net increase (decrease) in deposits</t>
        </is>
      </c>
      <c r="B38" s="5" t="n">
        <v>-700085</v>
      </c>
      <c r="C38" s="5" t="n">
        <v>601625</v>
      </c>
    </row>
    <row r="39">
      <c r="A39" s="4" t="inlineStr">
        <is>
          <t>Proceeds from advances from Federal Home Loan Bank</t>
        </is>
      </c>
      <c r="C39" s="5" t="n">
        <v>100000</v>
      </c>
    </row>
    <row r="40">
      <c r="A40" s="4" t="inlineStr">
        <is>
          <t>Repayments of advances from Federal Home Loan Bank</t>
        </is>
      </c>
      <c r="B40" s="5" t="n">
        <v>-11000</v>
      </c>
      <c r="C40" s="5" t="n">
        <v>-11000</v>
      </c>
    </row>
    <row r="41">
      <c r="A41" s="4" t="inlineStr">
        <is>
          <t>Proceeds from issuance of shares of common stock</t>
        </is>
      </c>
      <c r="B41" s="5" t="n">
        <v>1350</v>
      </c>
    </row>
    <row r="42">
      <c r="A42" s="4" t="inlineStr">
        <is>
          <t>Repurchase of restricted shares to pay employee tax liability</t>
        </is>
      </c>
      <c r="B42" s="5" t="n">
        <v>-46</v>
      </c>
    </row>
    <row r="43">
      <c r="A43" s="4" t="inlineStr">
        <is>
          <t>Repurchases of shares of common stock</t>
        </is>
      </c>
      <c r="C43" s="5" t="n">
        <v>-82</v>
      </c>
    </row>
    <row r="44">
      <c r="A44" s="4" t="inlineStr">
        <is>
          <t>Dividends paid to shareholders</t>
        </is>
      </c>
      <c r="C44" s="5" t="n">
        <v>-499</v>
      </c>
    </row>
    <row r="45">
      <c r="A45" s="4" t="inlineStr">
        <is>
          <t>Net cash provided by (used in) financing activities</t>
        </is>
      </c>
      <c r="B45" s="5" t="n">
        <v>-709781</v>
      </c>
      <c r="C45" s="5" t="n">
        <v>690044</v>
      </c>
    </row>
    <row r="46">
      <c r="A46" s="4" t="inlineStr">
        <is>
          <t>Net change in cash and due from banks</t>
        </is>
      </c>
      <c r="B46" s="5" t="n">
        <v>-389085</v>
      </c>
      <c r="C46" s="5" t="n">
        <v>840177</v>
      </c>
    </row>
    <row r="47">
      <c r="A47" s="4" t="inlineStr">
        <is>
          <t>Cash and due from banks at beginning of period</t>
        </is>
      </c>
      <c r="B47" s="5" t="n">
        <v>998497</v>
      </c>
      <c r="C47" s="5" t="n">
        <v>77819</v>
      </c>
    </row>
    <row r="48">
      <c r="A48" s="4" t="inlineStr">
        <is>
          <t>Cash and due from banks at end of period</t>
        </is>
      </c>
      <c r="B48" s="5" t="n">
        <v>609412</v>
      </c>
      <c r="C48" s="5" t="n">
        <v>917996</v>
      </c>
    </row>
    <row r="49">
      <c r="A49" s="3" t="inlineStr">
        <is>
          <t>Cash paid:</t>
        </is>
      </c>
    </row>
    <row r="50">
      <c r="A50" s="4" t="inlineStr">
        <is>
          <t>Interest</t>
        </is>
      </c>
      <c r="B50" s="5" t="n">
        <v>38156</v>
      </c>
      <c r="C50" s="5" t="n">
        <v>39837</v>
      </c>
    </row>
    <row r="51">
      <c r="A51" s="4" t="inlineStr">
        <is>
          <t>Income taxes</t>
        </is>
      </c>
      <c r="B51" s="5" t="n">
        <v>11</v>
      </c>
      <c r="C51" s="5" t="n">
        <v>13897</v>
      </c>
    </row>
    <row r="52">
      <c r="A52" s="3" t="inlineStr">
        <is>
          <t>Noncash investing and financing activities:</t>
        </is>
      </c>
    </row>
    <row r="53">
      <c r="A53" s="4" t="inlineStr">
        <is>
          <t>Transfers of residential real estate loans from mortgage loans held for sale</t>
        </is>
      </c>
      <c r="C53" s="5" t="n">
        <v>399</v>
      </c>
    </row>
    <row r="54">
      <c r="A54" s="4" t="inlineStr">
        <is>
          <t>Right-of-use assets obtained in exchange for new operating lease liabilities</t>
        </is>
      </c>
      <c r="B54" s="6" t="n">
        <v>3186</v>
      </c>
      <c r="C54" s="6" t="n">
        <v>34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7:09:23Z</dcterms:created>
  <dcterms:modified xmlns:dcterms="http://purl.org/dc/terms/" xmlns:xsi="http://www.w3.org/2001/XMLSchema-instance" xsi:type="dcterms:W3CDTF">2021-11-15T17:09:23Z</dcterms:modified>
</cp:coreProperties>
</file>